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Selected Balance Sheet Componen" sheetId="14" state="visible" r:id="rId14"/>
    <sheet xmlns:r="http://schemas.openxmlformats.org/officeDocument/2006/relationships" name="Machinery and Equipment, net"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Convertible Preferred Stock, Co"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Selected Balance Sheet Compon_2" sheetId="26" state="visible" r:id="rId26"/>
    <sheet xmlns:r="http://schemas.openxmlformats.org/officeDocument/2006/relationships" name="Machinery and Equipment, net (T" sheetId="27" state="visible" r:id="rId27"/>
    <sheet xmlns:r="http://schemas.openxmlformats.org/officeDocument/2006/relationships" name="Related Party Transactions (Tab" sheetId="28" state="visible" r:id="rId28"/>
    <sheet xmlns:r="http://schemas.openxmlformats.org/officeDocument/2006/relationships" name="Debt (Tables)" sheetId="29" state="visible" r:id="rId29"/>
    <sheet xmlns:r="http://schemas.openxmlformats.org/officeDocument/2006/relationships" name="Convertible Preferred Stock, 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and Nature of Op_2" sheetId="34" state="visible" r:id="rId34"/>
    <sheet xmlns:r="http://schemas.openxmlformats.org/officeDocument/2006/relationships" name="Schedule of Cash and Cash Equiv" sheetId="35" state="visible" r:id="rId35"/>
    <sheet xmlns:r="http://schemas.openxmlformats.org/officeDocument/2006/relationships" name="Schedule of Computation of Dilu" sheetId="36" state="visible" r:id="rId36"/>
    <sheet xmlns:r="http://schemas.openxmlformats.org/officeDocument/2006/relationships" name="Schedule of Operating Segment (" sheetId="37" state="visible" r:id="rId37"/>
    <sheet xmlns:r="http://schemas.openxmlformats.org/officeDocument/2006/relationships" name="Summary of Significant Accoun_4" sheetId="38" state="visible" r:id="rId38"/>
    <sheet xmlns:r="http://schemas.openxmlformats.org/officeDocument/2006/relationships" name="Schedule of Assets and Liabilit" sheetId="39" state="visible" r:id="rId39"/>
    <sheet xmlns:r="http://schemas.openxmlformats.org/officeDocument/2006/relationships" name="Schedule of Changes in Fair Val" sheetId="40" state="visible" r:id="rId40"/>
    <sheet xmlns:r="http://schemas.openxmlformats.org/officeDocument/2006/relationships" name="Schedule of Accrued Expenses an" sheetId="41" state="visible" r:id="rId41"/>
    <sheet xmlns:r="http://schemas.openxmlformats.org/officeDocument/2006/relationships" name="Schedule of Prepaid Expenses an" sheetId="42" state="visible" r:id="rId42"/>
    <sheet xmlns:r="http://schemas.openxmlformats.org/officeDocument/2006/relationships" name="Schedule of Machinery and Equip" sheetId="43" state="visible" r:id="rId43"/>
    <sheet xmlns:r="http://schemas.openxmlformats.org/officeDocument/2006/relationships" name="Machinery and Equipment, net (D" sheetId="44" state="visible" r:id="rId44"/>
    <sheet xmlns:r="http://schemas.openxmlformats.org/officeDocument/2006/relationships" name="Schedule of Related Party Trans" sheetId="45" state="visible" r:id="rId45"/>
    <sheet xmlns:r="http://schemas.openxmlformats.org/officeDocument/2006/relationships" name="Schedule of Related Party Tra_2" sheetId="46" state="visible" r:id="rId46"/>
    <sheet xmlns:r="http://schemas.openxmlformats.org/officeDocument/2006/relationships" name="Schedule of Outstanding Debt Ob" sheetId="47" state="visible" r:id="rId47"/>
    <sheet xmlns:r="http://schemas.openxmlformats.org/officeDocument/2006/relationships" name="Schedule of Maturities of Outst" sheetId="48" state="visible" r:id="rId48"/>
    <sheet xmlns:r="http://schemas.openxmlformats.org/officeDocument/2006/relationships" name="Debt (Details Narrative)" sheetId="49" state="visible" r:id="rId49"/>
    <sheet xmlns:r="http://schemas.openxmlformats.org/officeDocument/2006/relationships" name="Schedule of Common Stock Reserv" sheetId="50" state="visible" r:id="rId50"/>
    <sheet xmlns:r="http://schemas.openxmlformats.org/officeDocument/2006/relationships" name="Schedule of Outstanding Warrant" sheetId="51" state="visible" r:id="rId51"/>
    <sheet xmlns:r="http://schemas.openxmlformats.org/officeDocument/2006/relationships" name="Schedule of Warrant Activity (D" sheetId="52" state="visible" r:id="rId52"/>
    <sheet xmlns:r="http://schemas.openxmlformats.org/officeDocument/2006/relationships" name="Convertible Preferred Stock, _3" sheetId="53" state="visible" r:id="rId53"/>
    <sheet xmlns:r="http://schemas.openxmlformats.org/officeDocument/2006/relationships" name="Summary of Stock Option Activit" sheetId="54" state="visible" r:id="rId54"/>
    <sheet xmlns:r="http://schemas.openxmlformats.org/officeDocument/2006/relationships" name="Summary of Restricted Stock Uni" sheetId="55" state="visible" r:id="rId55"/>
    <sheet xmlns:r="http://schemas.openxmlformats.org/officeDocument/2006/relationships" name="Schedule of Stock-Based Compens" sheetId="56" state="visible" r:id="rId56"/>
    <sheet xmlns:r="http://schemas.openxmlformats.org/officeDocument/2006/relationships" name="Schedule of Stock Options Valua" sheetId="57" state="visible" r:id="rId57"/>
    <sheet xmlns:r="http://schemas.openxmlformats.org/officeDocument/2006/relationships" name="Stock-Based Compensation (Detai" sheetId="58" state="visible" r:id="rId58"/>
    <sheet xmlns:r="http://schemas.openxmlformats.org/officeDocument/2006/relationships" name="Schedule of Income (Loss) Befor" sheetId="59" state="visible" r:id="rId59"/>
    <sheet xmlns:r="http://schemas.openxmlformats.org/officeDocument/2006/relationships" name="Schedule of Income Tax Expenses" sheetId="60" state="visible" r:id="rId60"/>
    <sheet xmlns:r="http://schemas.openxmlformats.org/officeDocument/2006/relationships" name="Schedule of U.S. Federal Income" sheetId="61" state="visible" r:id="rId61"/>
    <sheet xmlns:r="http://schemas.openxmlformats.org/officeDocument/2006/relationships" name="Schedule of Components of Defer" sheetId="62" state="visible" r:id="rId62"/>
    <sheet xmlns:r="http://schemas.openxmlformats.org/officeDocument/2006/relationships" name="Schedule of Unrecognized Tax Be" sheetId="63" state="visible" r:id="rId63"/>
    <sheet xmlns:r="http://schemas.openxmlformats.org/officeDocument/2006/relationships" name="Income Taxes (Details Narrative" sheetId="64" state="visible" r:id="rId64"/>
    <sheet xmlns:r="http://schemas.openxmlformats.org/officeDocument/2006/relationships" name="Schedule of Supplemental Cash F" sheetId="65" state="visible" r:id="rId65"/>
    <sheet xmlns:r="http://schemas.openxmlformats.org/officeDocument/2006/relationships" name="Schedule of Supplemental Balanc" sheetId="66" state="visible" r:id="rId66"/>
    <sheet xmlns:r="http://schemas.openxmlformats.org/officeDocument/2006/relationships" name="Schedule of Future Minimum Leas" sheetId="67" state="visible" r:id="rId67"/>
    <sheet xmlns:r="http://schemas.openxmlformats.org/officeDocument/2006/relationships" name="Commitments and Contingencies_2"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 numFmtId="171" formatCode="#,##0.000_);(#,##0.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89</t>
        </is>
      </c>
      <c r="C12" s="4" t="inlineStr">
        <is>
          <t xml:space="preserve"> </t>
        </is>
      </c>
      <c r="D12" s="4" t="inlineStr">
        <is>
          <t xml:space="preserve"> </t>
        </is>
      </c>
    </row>
    <row r="13">
      <c r="A13" s="4" t="inlineStr">
        <is>
          <t>Entity Registrant Name</t>
        </is>
      </c>
      <c r="B13" s="4" t="inlineStr">
        <is>
          <t>CALIDI
BIOTHERAPEUTICS, INC.</t>
        </is>
      </c>
      <c r="C13" s="4" t="inlineStr">
        <is>
          <t xml:space="preserve"> </t>
        </is>
      </c>
      <c r="D13" s="4" t="inlineStr">
        <is>
          <t xml:space="preserve"> </t>
        </is>
      </c>
    </row>
    <row r="14">
      <c r="A14" s="4" t="inlineStr">
        <is>
          <t>Entity Central Index Key</t>
        </is>
      </c>
      <c r="B14" s="4" t="inlineStr">
        <is>
          <t>0001855485</t>
        </is>
      </c>
      <c r="C14" s="4" t="inlineStr">
        <is>
          <t xml:space="preserve"> </t>
        </is>
      </c>
      <c r="D14" s="4" t="inlineStr">
        <is>
          <t xml:space="preserve"> </t>
        </is>
      </c>
    </row>
    <row r="15">
      <c r="A15" s="4" t="inlineStr">
        <is>
          <t>Entity Tax Identification Number</t>
        </is>
      </c>
      <c r="B15" s="4" t="inlineStr">
        <is>
          <t>86-296719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475
    Executive Driv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21</t>
        </is>
      </c>
      <c r="C21" s="4" t="inlineStr">
        <is>
          <t xml:space="preserve"> </t>
        </is>
      </c>
      <c r="D21" s="4" t="inlineStr">
        <is>
          <t xml:space="preserve"> </t>
        </is>
      </c>
    </row>
    <row r="22">
      <c r="A22" s="4" t="inlineStr">
        <is>
          <t>City Area Code</t>
        </is>
      </c>
      <c r="B22" s="4" t="inlineStr">
        <is>
          <t>(858)</t>
        </is>
      </c>
      <c r="C22" s="4" t="inlineStr">
        <is>
          <t xml:space="preserve"> </t>
        </is>
      </c>
      <c r="D22" s="4" t="inlineStr">
        <is>
          <t xml:space="preserve"> </t>
        </is>
      </c>
    </row>
    <row r="23">
      <c r="A23" s="4" t="inlineStr">
        <is>
          <t>Local Phone Number</t>
        </is>
      </c>
      <c r="B23" s="4" t="inlineStr">
        <is>
          <t>794-96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CLDI</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010268</v>
      </c>
    </row>
    <row r="37">
      <c r="A37" s="4" t="inlineStr">
        <is>
          <t>Entity Common Stock, Shares Outstanding</t>
        </is>
      </c>
      <c r="B37" s="4" t="inlineStr">
        <is>
          <t xml:space="preserve"> </t>
        </is>
      </c>
      <c r="C37" s="6" t="n">
        <v>28467580</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Opinion [Text Block]</t>
        </is>
      </c>
      <c r="B42" s="4" t="inlineStr">
        <is>
          <t>We
have audited the accompanying consolidated balance sheets of Calidi Biotherapeutics, Inc. (the “Company”) as of December
31, 2024 and 2023, the related consolidated statements of operations, comprehensive loss, convertible preferred stock and total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Marcum LLP</t>
        </is>
      </c>
      <c r="C43" s="4" t="inlineStr">
        <is>
          <t xml:space="preserve"> </t>
        </is>
      </c>
      <c r="D43" s="4" t="inlineStr">
        <is>
          <t xml:space="preserve"> </t>
        </is>
      </c>
    </row>
    <row r="44">
      <c r="A44" s="4" t="inlineStr">
        <is>
          <t>Auditor Location</t>
        </is>
      </c>
      <c r="B44" s="4" t="inlineStr">
        <is>
          <t>Costa
Mesa, Californ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In
our business operations, we use information technology, enterprise applications, communications tools, cloud network solutions, and related
systems to manage our operations, including to manage our building systems, vendor relationships, accounting and recordkeeping, and communications,
among other aspects of our business. We
have developed and implemented a cybersecurity risk management program intended to protect our confidential and proprietary data, and
information technology and systems, from cybersecurity threats, including unauthorized access or attack. We leverage the SOC
2 TYPE II Cybersecurity Framework Our
processes for assessing, identifying, and managing risks from cybersecurity threats, including operational risks, financial reporting
risks, reputational risks, personal data theft, fraud, and other potential risks, are integrated Our
cybersecurity risk management program includes the following:
● a
multidisciplinary team comprised of personnel from information technology (“IT”), internal audit, accounting, and legal,
as well as third-party cybersecurity experts principally responsible for directing (i) our cybersecurity risk assessment processes,
(ii) our security processes, and (iii) our response to cybersecurity incidents, and a third-party security operations center.
● risk
assessments designed to help identify material cybersecurity risks to our critical systems, information, services, and our broader
enterprise IT environment.
● internal
and third-party security tools to monitor our systems, identify cybersecurity risks, and test our IT environment.
● the
use of third-party cybersecurity experts, where appropriate, to assess, test or otherwise assist with aspects of our security processes.
● a
cybersecurity incident response plan and business continuity plan.
● cybersecurity
training for employees and key business partners with access to our systems.
● a
third-party cybersecurity risk management process for service providers and vendors who access our systems.
● requiring
employees, as well as third parties who have access to our systems, to treat confidential and private information and data with care,
including performing controls relating to such data; and
● cybersecurity
risk insurance. We
also seek to engage reputable service providers that maintain cybersecurity programs or controls. We
have not identified risks from known cybersecurity threats within the prior fiscal year, including as a result of any prior cybersecurity
incident, that have materially affected or are reasonably likely to materially affect us, including our business strategy, results of
operations, or financial condition. Please refer to “Item 1A, Risk Factors” in this report for additional information about
certain ongoing risks related to our information technology that, if realized, are reasonably likely to materially affect us, including
our operations,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risks from cybersecurity threats, including operational risks, financial reporting
risks, reputational risks, personal data theft, fraud, and other potential risks, ar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Process for Informing Board Committee or Subcommittee Responsible for Oversight [Text Block]</t>
        </is>
      </c>
      <c r="B10" s="4" t="inlineStr">
        <is>
          <t>The
Board, in coordination with the Audit Committee, oversees the Company’s enterprise risk management process, including the management
of material risks arising from cybersecurity threats. The Audit Committee regularly receives updates from management and third-party
cybersecurity experts about major cybersecurity risks, their potential impact on our business operations, and management’s processes
to identify, monitor, and mitigate such risks, including, as relevant, the results of assessments or audits of our processes.</t>
        </is>
      </c>
    </row>
    <row r="11">
      <c r="A11" s="4" t="inlineStr">
        <is>
          <t>Cybersecurity Risk Role of Management [Text Block]</t>
        </is>
      </c>
      <c r="B11" s="4" t="inlineStr">
        <is>
          <t>Cybersecurity
Governance Cybersecurity
is an important part of our overall risk management processes and an area of focus for our Board of Directors and management. The
Board, in coordination with the Audit Committee, oversees the Company’s enterprise risk management process, including the management
of material risks arising from cybersecurity threats. The Audit Committee regularly receives updates from management and third-party
cybersecurity experts about major cybersecurity risks, their potential impact on our business operations, and management’s processes
to identify, monitor, and mitigate such risks, including, as relevant, the results of assessments or audits of our processes. Our
enterprise risk team consists of cross-functional professionals who collaborate with subject matter specialists, as necessary, including
an independent third-party expert we have retained to identify and assess material risks from cybersecurity threats, their severity,
and potential mitigation steps. The CISO</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I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On
September 12, 2023, First Light Acquisition Group, Inc., a Delaware corporation (“FLAG”) consummated a series of transactions
that resulted in the merger of FLAG Merger Sub Inc., a Nevada corporation and a wholly-owned subsidiary of FLAG and Calidi Biotherapeutics,
Inc., a Nevada corporation (“Calidi” and the transactions the “Business Combination”). Following the consummation
of the Business Combination, FLAG was renamed “Calidi Biotherapeutics, Inc.” and Calidi was renamed “Calidi Biotherapeutics
(Nevada), Inc.” and became a wholly owned subsidiary of the Company. Unless the context otherwise requires, the “Company”
refers to Calidi Biotherapeutics, Inc., a Delaware corporation (f/k/a First Light Acquisition Group, Inc., a Delaware corporation) and
its consolidated subsidiaries. The
Company is a clinical stage immuno-oncology company that is developing proprietary allogeneic stem cell-based and enveloped platforms
to potentiate and deliver oncolytic viruses (vaccinia virus and adenovirus) and potentially other molecules to cancer patients. The Company
is developing a pipeline of off-the-shelf allogeneic cell product candidates that are designed to: (i) protect oncolytic viruses from
complement inactivation and innate immune cell inactivation by the body’s immune system; (ii) support oncolytic viral amplification
in the allogeneic cells, and (iii) modify the tumor microenvironment to facilitate tumor cell targeting and viral amplification at the
tumor sites for an extended period of time, potentially leading to an improved cancer therapy. The
Company’s operations to date have focused on organization and staffing, business planning, raising capital, licensing, acquiring
and developing technology, establishing intellectual property portfolio, identifying potential product candidates and undertaking preclinical
studies, process development and procuring manufacturing for preclinical and clinical trials. The Company’s product candidates
are subject to long development cycles and the Company may be unsuccessful in its efforts to develop, obtain regulatory approval for
or market its product candidates.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Reverse
Stock Split On
July 10, 2024, the Company filed a First Certificate of Amendment to its Second Amended and Restated Certificate of Incorporation with
the Secretary of State of the State of Delaware to effect a 1-for-10 reverse stock split 0.0001 All
references to share and per share amounts for all periods presented in the consolidated financial statements have been retrospectively
restated to reflect this Reverse Stock Split. All rights to receive shares of common stock under outstanding securities, including but
not limited to, warrants, options, and restricted stock units (“RSUs”) were adjusted to give effect to the reverse stock
split. Furthermore, proportionate adjustments were made to the per share exercise price and the number of shares of Common Stock that
may be purchased upon exercise of outstanding stock options granted by the Company, and the number of shares of Common Stock reserved
for future issuance under the Company’s 2023 Equity Incentive Plan. Liquidity
and Going Concern The
consolidat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has experienced recurring losses from operations and negative cash flows from operating activities, has a significant accumulated
deficit and expects to continue to incur net losses into the foreseeable future. The Company had an accumulated deficit of $ 121.7 19.7 9.6 0.2 Management
estimates that based on the Company’s liquidity resources, there is substantial doubt about the Company’s ability to continue
as a going concern within 12 months from the date of issuance of the financial statements. Management’s
ability to continue as a going concern is dependent upon its ability to raise additional funding. Management’s plans to raise additional
capital through public or private equity or debt financings to fulfill its operating and capital requirements for at least 12 months
from the date of the issuance of the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Risks
and Uncertainties Changes
in economic conditions, including rising interest rates, public health issues, lower consumer confidence, volatile equity capital markets,
ongoing supply chain disruptions and the impacts of geopolitical conflicts, may affect the Company’s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s of and for the years ended December 31, 2024 and 2023, have been prepared in accordance
with the rules and regulations of the Securities and Exchange Commission (“SEC”) an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Principles
of Consolidation The
accompanying consolidated financial statements of the Company include the accounts of its wholly owned subsidiary, Calidi Biotherapeutics
(Nevada), Inc., a company incorporated in the state of Nevada Calidi Biotherapeutics, Inc., StemVac GmbH (“StemVac”), a company
organized under the laws of Germany, Calidi Biotherapeutics Australia Pty Ltd (“Calidi Australia”), a wholly owned Australian
subsidiary, Nova Cell, Inc. (“Nova Cell”), a subsidiary incorporated in the state of Nevada, and Redtail Biopharma, Inc.
(“Redtail”), a wholly owned subsidiary incorporated in the state of Nevada. StemVac’s primary operating activities
include process development and other research and development activities for the SNV1 program performed for the Company under a cost-plus
intercompany development agreement funded by the Company. Calidi Australia’s principal purpose is for conducting a part of the
SNV1 clinical trials in Australia. Nova Cell’s primary operating activities will be expanding potential uses of the Company’s
AAA stem cell programs from oncology to other fields that require regenerative medical applications, such as cosmetics, orthopedics,
auto-immune diseases, and various other therapies. Nova Cell will also serve as a technology service provider to develop innovative stem
cell-based products, such as anti-aging creams and lotions. Redtail’s primary operating activities will be to expand on the Company’s
systemic antitumor virotherapies. Both Nova Cell and Redtail were incorporated in May 2024. Redtail has had no activity to date.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the Company is involved, it assesses whether it is the primary beneficiary on an ongoing basis. In circumstances where
the Company has both the power to direct the activities that most significantly impact the VIEs performance and the obligation to absorb
losses or the right to receive the benefits of the VIE that could be significant, the Company would conclude that it is the primary beneficiary
of the VIE, and the Company consolidates the VIE. In situations where the Company is not deemed to be the primary beneficiary of the
VIE, it does not consolidate the VIE and only recognizes the Company’s interests in the VIE. As
the Board of Directors of the Company acknowledged a strategic investment by a related party investor into Nova Cell, the Company’s
ownership interest decreased to 75% (see Note 1 and Note 7). Under the rules of determining whether an entity is a VIE, the Company has
a controlling financial interest and is deemed to be the primary beneficiary of Nova Cell and therefore consolidates Nova Cell’s
financial statements. Since the Company owns less than 100% of Nova Cell, the Company records net loss attributable to noncontrolling
interest in its consolidated statements of operations equal to the percentage of the economic or ownership interests retained in Nova
Cell by the noncontrolling party. Calidi
Cure LLC (“Calidi Cure”), a Delaware limited liability company formed in June 2023, was a special purpose vehicle entity
that was solely managed and operated by Allan J. Camaisa, Chief Executive Officer and Chairman of the Board of Directors of the Company.
Calidi Cure was created for the sole purpose of supporting the Series B Convertible Preferred Stock financing arrangement for the Company
and had no other operations, whereby the historical level of equity in Calidi Cure was not sufficient to permit the entity to finance
its activities without additional subordinated financial support provided by other parties. Accordingly, it was determined that Calidi
Cure was a VIE and the Company was the primary beneficiary. As such, the Company consolidated Calidi Cure into its consolidated financial
statements. Calidi Cure was dissolved on July 17, 2024, and was no longer in existence as of December 31, 2024. The
accompanying consolidated financial statements include all adjustments, consisting only of normal recurring adjustments, necessary for
a fair presentation of the Company’s financial condition and results of operations.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Reclassification Certain
prior year financial statement amounts have been reclassified for consistency with the current year presentation. These reclassifications
had no effect on our previously reported results of operations or accumulated deficit. Cash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 classifies cash that has contractual or legal restrictions imposed by third parties as restricted cash, which is restricted as
to withdrawal or use except for the specified purpose under a contract. The Company classifies restricted cash as either part of prepaids
and other current assets, or as part of other noncurrent assets, depending on the term and nature of the underlying contract with a financial
institution, which requires the Company to hold a fixed amount of funds in a restricted money market account as collateral to the financial
institution for the Company’s corporate credit card program with that financial institution. The
following table provides a reconciliation of cash and restricted cash reported within the balance sheet dates that comprise the total
of the same such amounts shown in the consolidated statements of cash flows (in thousands): Schedule of Cash and Cash Equivalents
December 31, 2024 December 31, 2023
Cash $ 9,591 $ 1,949
Restricted cash included within prepaid expenses and other current assets 100 100
Restricted cash included within other noncurrent assets 118 118
Total cash and restricted cash as shown in the consolidated statements of cash flows $ 9,809 $ 2,167 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5 3 5 Leases The
Company accounts for leases in accordance with ASC 842, Leases For
operating leases, the Company recognizes right-of-use (“ROU”) assets and lease liabilities for leases with terms greater
than 12 months in the consolidated balance sheet, while leases with terms of 12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Company uses an incremental
borrowing rate commensurate with the lease term, based on the information available at commencement date in determining the present
value of lease payments. The Company uses the implicit rate when it is readily determinabl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See
Note 11 for the San Diego Office lease which commenced on March 1, 2023, and was accounted for as an operating lease in accordance with
ASC 842. Impairment
of Long-Lived Assets The
Company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the Company’s consolidated statements of operations. 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Fair
Value Measurements The
Company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3 for fair value measurements. Forward
Purchase Agreement On
August 28, 2023, and August 29, 2023, FLAG and the Company entered into forward purchase agreements (each a “Forward Purchase Agreement”,
and together, the “Forward Purchase Agreement”) with each of Meteora Strategic Capital, LLC (“MSC”), Meteora
Capital Partners, LP (“MCP”), Meteora Select Trading Opportunities Master, LP (“MSTO”), Great Point Capital LLC
(“Great Point”), Funicular Funds, LP (“Funicular Funds”) and Marybeth Wootton (“Wootton”) (with each
of MSC, MCP, MSTO, Great Point, Funicular, and Wootton, individually a “Seller”, and together, the “Sellers”)
for an OTC Equity Prepaid Forward Transaction. For purposes of the Forward Purchase Agreement, FLAG is referred to as the “Counterparty”
prior to the consummation of the business combination), while the Company is referred to as the “Counterparty” after the
consummation of the business combination. Capitalized terms used herein but not otherwise defined shall have the meanings ascribed to
such terms in the Forward Purchase Agreement. Pursuant
to the terms of the Forward Purchase Agreements, each Sellers intends to purchase up to a number of shares of Class A Common Stock, par
value $ 0.0001 100,000 The
Forward Purchase Agreements provide that Sellers will be paid directly an aggregate cash amount (the “Prepayment Amount”)
equal to the product of (i) the Number of Shares as set forth in each Pricing Date Notice and (ii) the redemption price per share as
defined in Section 9.2(a) of FLAG’s Amended and Restated Certificate of Incorporation, as amended (the “Initial Price”)
less (iii) an amount in USD equal to 0.50 The
Counterparty will pay to Seller the Prepayment Amount required under the respectiv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business day after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llowing
the Closing, the reset price (the “Reset Price”) will initially be $ 100.00 From
time to time and on any date following the Trade Date (any such date, an “OET Date”), Seller may, in its discretion, terminate
its Forward Purchase Agreement in whole or in part by providing written notice to the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Local Business Day following the Shortfall
Sales Date and (b) the first Payment Date after the Shortfall Sales Date, specifying the quantity of the Shortfall Sale Shares and the
allocation of the Shortfall Sale Proceeds. Seller shall not have any Early Termination Obligation in connection with any Shortfall Sales.
The Counterparty covenants and agrees for a period of at least sixty (60) Local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Unless
and until the proceeds from Shortfall Sales equal 100 (A)
Pay in cash an amount equal to the Shortfall Variance; or (B)
Issue and deliver to Seller such number of additional Shares that are equal to (1) the Shortfall Variance, divided by (2) 90 The
valuation date will be the earliest to occur of (a) 36 On
the Cash Settlement Payment Date, which is the tenth 20.00 Seller
has agreed to waive any redemption rights under FLAG’s Amended and Restated Certificate of Incorporation, as amended, with respect
to any FLAG Class A Common Stock purchased through the FPA Funding Amount PIPE Subscription Agreement and any Recycled Shares in connection
with the Business Combination, that would require redemption by FLAG of the Class A Common Stock. The Forward Purchase Agreement has
been structured, and all activity in connection with such agreement has been undertaken, to comply with the requirements of all tender
offer regulations applicable to the Business Combination under the Securities Exchange Act of 1934, as amended. During
the 36 100,000 100.00 10.0 100.00 20.00 20.00 On
March 8, 2024, the Company and one of the sellers mutually terminated and cancelled 34,000 Convertible
Instruments The
Company evaluates and accounts for conversion options embedded in convertible instruments in accordance with ASC 815 – Derivatives
and Hedging The
Company reviews the terms of convertible instruments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convertible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Derivative
Financial Instruments The
Company does not use derivative instruments to hedge exposures to cash flow, market, or foreign currency risks. The Company evaluates
all of its financial instruments, including warrants, to determine if such instruments are derivatives or contain features that qualify
as embedded derivatives in accordance with ASC 815 Derivatives and Hedging The
Company evaluates equity or liability classification for common stock warrants in accordance with ASC 480, Distinguishing Liabilities
from Equity As
of December 31, 2024 and 2023, the Forward Purchase Agreement discussed above was accounted for as a derivative asset under ASC 815 –
Derivatives and Hedging 4.5 11,000 0.2 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consolidated statements of operations. For
any debt financing in which the Company has elected the fair value option, any debt issuance costs associated with the debt financing
are immediately recognized in interest expense in the consolidated statements of operations and are not deferred. Revenue
Recognition To
date, the Company has not generated any revenues from commercial products. The Company analyzes its research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is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by applying
the following five-step model: (i) identification of the contract, or contracts, with a customer; (ii) identification of the performance
obligations in the contract, including whether they are distinct within the context of the contract; (iii) determination of the transaction
price, including the constraint on variable consideration; (iv) allocation of the transaction price to the performance obligations in
the contract; and (v) recognition of revenue when, or as, performance obligations are satisfied. If
a contract is determined to be within the scope of ASC 606 at inception, the Company assesses the goods or services promised within the
contract, determines which of those goods and services are performance obligations, and assesses whether each promised good or service
is distinct. The Company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The Company may provide options
to additional goods or services in such arrangements exercisable at a customer’s discretion. The Company assesses if these options
provide a material right to the customer and if so, they are considered performance obligations. The identification of material rights
requires judgments related to the determination of the value of the underlying good and services to the optional price, if any, that
may be offered. The
Company determines the transaction price based on the amount of consideration that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each reporting period, the Company re-evaluates
the estimated variable consideration included in the transaction price and any related constraint, and if necessary, adjusts its estimate
of the overall transaction price. The
Company recognize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the Company’s consolidated balance sheets. If the related performance obligation is expected to be satisfied within the next twelve
months, deferred revenue will be classified in current liabilities. Revenue recognized, if any, prior to contractual billings made to
the customer, and if the Company expects to have an unconditional right to receive the consideration in the next twelve months, these
contractual assets are included in other current assets in the Company’s consolidated balance sheets. As of December 31, 2024,
and December 31, 2023, there are no deferred revenue or contractual assets recorded. The
Company further analyzes changes to contracts from customers to assess whether they qualify as a contract modification within the scope
of ASC 606. The Company considers that a contract modification exists when the parties to a contract approve a modification that either
creates new, or changes, existing enforceable rights and obligations of the parties to the contract. The Company considers that a contract
approval could be approved in writing, by oral agreement, or implied by customary practices. Whenever a change in the scope or price,
or both, of a contract is approved by the parties to the contract, the Company analyzes whether the contract modification qualifies as
a separate contract or a contract combination. The
Company accounts for a contract modification as a separate contract when (i) the scope of the contract increases because of the addition
of promised goods or services that are distinct and (ii) the price of the contract increases by an amount of consideration that reflects
the Company’s SSP of the additional promised goods or services and any appropriate adjustments to that price to reflect the circumstances
of the particular contract. If the modification is not accounted for as a separate contract, the Company analyzes whether one of the
following should occur: (i) a termination of the original contract and the creation of a new contract, (ii) a cumulative catch-up adjustment
to the original contract, or (iii) a combination of (i) and (ii) in a way that faithfully reflects the economics of the transaction. Income
Taxes The
Company accounts for income taxes in accordance with ASC 740, Income Taxes The
Company accounts for uncertainty in income taxes recognized in the consolidated financial statements by applying a two-step process to
determine the amount of tax benefit to be recognized, if any.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any interest and penalties related to uncertain
tax positions in income tax expense. No amounts were accrued for the payment of interest and penalties as of December 31, 2024 and 2023.
The Company is not aware of any uncertain tax positions that could result in significant additional payments, accruals, or other material
deviation for the years ended December 31, 2024 and 2023. The Company is currently unaware of any tax issues under review. The
Inflation Reduction Act of 2022 specifically introduces the topic of corporate alternative minimum tax (“CAMT”) on adjusted
financial statement income on applicable corporations for taxable years beginning after December 31, 2022. The Company does not expect
the CAMT will have a material impact to its consolidated income tax provision (see Note 10). Under
Section 382 of the Internal Revenue Code of 1986, as amended, and corresponding provisions of state law, if a corporation undergoes an
“ownership change,” which generally occurs if the percentage of the corporation’s stock owned by 5% stockholders increases
by more than 50% over a three-year period, the corporation’s ability to use its pre-change NOL carryforwards and other pre-change
tax attributes to offset its post-change income may be limited. The annual limitation may result in the expiration of net operating losses
before utilization. The Company performed a Section 382 study for the period February 15, 2015 to December 31, 2021. There was an ownership
change identified on March 26, 2018 after the Company’s Series A-2 preferred stock issuance. The Company has not undertaken a Section
382 study through December 31, 2024. The Company’s ability to utilize their net operating loss carryforwards and other tax attributes
to offset future taxable income or tax liabilities may be limited as a result of ownership changes. Government
Grants On
October 27, 2022, the California Institute for Regenerative Medicine (“CIRM”) approved the Company’s application for
a CIRM grant for the Company’s continued development of the SNV1 program. CIRM awarded the Company approximately $ 3.1 0.8 3.1 Proceeds
from the CIRM grant are recognized over the period necessary to match the related research and development expenses when it is probable
that the Company has complied with the CIRM conditions and will receive the proceeds pursuant to the milestones defined in the grant
as reimbursement of those expenditures. The CIRM grant proceeds, if any, received in advance of hav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the Company’s assets and liabilities that are measured at fair value on a recurring basis, inclusive of
related party components, as of December 31, 2024 and December 31, 2023 (in thousands): Schedule
of Assets and Liabilities that are Measured at Fair Value on a Recurring Basis
Level 1 Level 2 Level 3 Total
December 31, 2024
Level 1 Level 2 Level 3 Total
Assets:
Restricted cash held in a money market account $ 218 $ — $ — $ 218
Forward Purchase Agreement Derivative Asset included in other noncurrent assets — — 11 11
Total assets, at fair value $ 218 $ — $ 11 $ 229
Liabilities:
Public Warrants $ 110 $ — $ — $ 110
Private Warrants — 18 — 18
Total warrant liabilities, at fair value $ 110 $ 18 $ — $ 128
Level 1 Level 2 Level 3 Total
December 31, 2023
Level 1 Level 2 Level 3 Total
Assets:
Restricted cash held in a money market account $ 218 $ — $ — $ 218
Forward Purchase Agreement Derivative Asset included in other noncurrent assets — — 230 230
Total assets, at fair value $ 218 $ — $ 230 $ 448
Liabilities:
Public Warrants $ 575 $ — $ — $ 575
Private Warrants — 96 — 96
Total warrant liabilities, at fair value $ 575 $ 96 $ — $ 671 The
Company’s financial instruments consist of cash, prepaid expenses and other current assets, accounts payable, accrued expenses,
and other current liabilities. The carrying value of these financial instruments is generally considered to approximate their fair values
because of the short-term nature of those instruments. The
following table presents the changes in fair value of valued instruments for the year ended December 31, 2024 (in thousands): Schedule
of Changes in Fair Value of Level 3 Valued Instruments
Forward Public Private
Forward Public Private
Balance at January 1, 2024 $ (230 ) $ 575 $ 96
Change in fair value 219 (465 ) (78 )
Balance at December 31, 2024 $ (11 ) $ 110 $ 18 The
following table presents the changes in fair value of valued instruments for the year ended December 31, 2023 (in thousands):
Contingently interest, at SAFEs,
at fair value Series
B convertible (1) Forward Public Private
Contingently convertible notes payable, including accrued interest, at fair value SAFEs Series B convertible preferred stock, at fair value Forward Purchase Agreement Derivative Asset, at fair value Public Warrants, at fair value Private Placement Warrants, at fair value
Balance at January 1, 2023 $ 1,152 $ 29,190 $ — $ — $ — $ —
Balance $ 1,152 $ 29,190 $ — $ — $ — $ —
Proceeds from issuance — 2,760 24,497 — — —
Recognition of Forward Purchase Agreement Derivative Asset — — — (4,520 ) — —
Warrants Liability assumed at the close of the FLAG Merger as of September 12, 2023 — — — — 2,990 497
Issuance of SAFE in lieu of cash for advisory services — 166 — — — —
Loss at inception — — 2,412 — — —
Change in fair value 874 (3,253 ) (2,684 ) 4,290 (2,415 ) (401 )
Conversion into Common Stock (2,026 ) (28,863 ) (24,225 ) — — —
Balance at December 31, 2023 $ — $ — $ — $ (230 ) $ 575 $ 96
Balance $ — $ — $ — $ (230 ) $ 575 $ 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4.
Selected Balance Sheet Components Accrued
Expenses and Other Current Liabilities As
of December 31, 2024 and December 31, 2023, accrued expenses and other current liabilities were comprised of the following (in thousands): Schedule
of Accrued Expenses and Other Current Liabilities
December 31, 2024 December 31, 2023
Accrued compensation (1) $ 1,344 $ 1,720
Accrued vendor and other expenses 994 3,712
Accrued expenses and other current liabilities $ 2,338 $ 5,432
(1) Includes
deferred compensation for certain executives and deferred board and advisory fees for one director (see Note 11). See
Note 11 for additional commitments. Prepaid
Expenses and Other Current Assets As
of December 31, 2024 and December 31, 2023, prepaid expenses and other current assets were comprised of the following (in thousands): Schedule
of Prepaid Expenses and Other Current Assets
December 31, 2024 December 31, 2023
Prepaid expenses $ 99 $ 485
Prepaid insurance 288 284
CIRM receivable — 1,360
Other 249 225
Prepaid expenses and other current assets $ 636 $ 2,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Machinery and Equipment, net</t>
        </is>
      </c>
      <c r="B4" s="4" t="inlineStr">
        <is>
          <t xml:space="preserve">5.
Machinery and Equipment, net As
of December 31, 2024 and December 31, 2023, machinery and equipment, net, was comprised of the following (in thousands): Schedule
of Machinery and Equipment, Net
December 31, 2024 December 31, 2023
Machinery and equipment $ 2,224 $ 2,263
Accumulated depreciation (1,355 ) (993 )
Machinery and equipment, net $ 869 $ 1,270 Depreciation
expense amounted to approximately $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6.
Related Party Transactions The
Company has funded its operations to date primarily through private sales of convertible preferred stock, contingently convertible and
convertible promissory notes, and common stock. These investments have included various related parties, including from AJC Capital and
certain directors as further discussed below. The
following table presents the various significant related party transactions and investments in the Company for the periods presented
(in thousands): Schedule
of Related Party Transactions
Related Party Description of investment or transaction December 31, 2024 December 31, 2023
Director A and Director E Current
term notes payable, net of discount, including accrued interest (1) 2,702 278
Director A Noncurrent
term notes payable including accrued interest (1) — 2,060
AJC Capital and relative of Officer A Accounts
payable and accrued expenses (2)
30 104
Director D Former President and Chief Operating Officer (3) 434 495
Director A Advisory services included in accrued expenses (4) 18 18
AJC Capital Lease guaranty (5) 186 167
Director A Other liabilities (6) 638 538
AJC Capital and Director A Warrant liability (7) 9 48
Relative of Officer A Loan payable (8) 223 —
(1) As
of December 31, 2024, related party term notes payable amounts due to Directors A and E totaling $ 2.7 2.0 0.7
(2) Amounts
owed to AJC Capital as of December 31, 2024, for reimbursable expenses; in addition, amounts owed to a relative of Officer A for
certain legal fees, included in accounts payable and accrued expenses as of December 31, 2024.
(3) On
February 1, 2022, the Company appointed a then current board member (Director D referenced above), George K. Ng, as President and
Chief Operating Officer of the Company under an Employment Agreement (the “Ng Agreement”). Under the Ng Agreement, Mr.
Ng was entitled to a base annual salary of $ 0.5 0.3
(4) On
April 1, 2022, the Company entered into an Advisory Agreement with Scott Leftwich (Director A referenced above), for providing certain
strategic and advisory services. Director A will receive an advisory fee of $ 9,166 0.1 10
(5) In
October 2022, in order for the Company to secure and execute the San Diego Lease discussed in Note 11, Mr. Allan Camaisa provided
a personal Guaranty of Lease of (the “Guaranty”) up to $ 0.9 As consideration for the Guaranty, the Company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0.2
(6) In
August 2023, the Company entered into an agreement with Director A for deferred compensation including advisory fees for $ 0.5 0.5 24 14
(7) See
Note 8 for disclosures around Warrants.
(8) In
January 2024, the Company entered into a loan agreement with a relative of Officer A for a loan payable for $ 0.2 0.2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7.
Debt The
Company’s outstanding debt obligations as of December 31, 2024 and December 31, 2023, including related party components, are as
follows (in thousands): Schedule of Outstanding Debt Obligations
December 31, 2024
Unpaid Balance Discount Accrued Interest Net Carrying Value
Term notes payable $ 2,200 $ — $ 753 $ 2,953
Bridge loan payable 200 — 23 223
Promissory note 600 — 45 645
Total debt $ 3,000 $ — $ 821 $ 3,821
Less: current portion of long-term debt (3,221 )
Long-term debt, net of current portion $ 600
December 31, 2023
Unpaid Balance Discount Accrued Interest Net Carrying Value
Term notes payable $ 2,500 $ (21 ) $ 388 $ 2,867
Total debt $ 2,500 $ (21 ) $ 388 $ 2,867
Less: current portion of long-term debt (807 )
Long-term debt, net of current portion $ 2,060 Scheduled
maturities of outstanding debt, net of discounts as of December 31, 2024 are as follows (in thousands): Schedule of Maturities of Outstanding Debt
Year Ending December 31:
2025 $ 2,400
2026 —
2027 600
2028 and thereafter —
Plus: accrued interest 821
Total debt $ 3,821 The
following discussion includes a description of the Company’s outstanding debt as of December 31, 2024 and December 31, 2023. The
weighted average interest rate related to the Company’s outstanding debt was approximately
14.4 15.1 0.7 1.1 Term
Notes Payable 2021
Term Note Payable In
January 2021, the Company entered into a note agreement with a related party investor and director to borrow up to $ 0.5 In
connection with the closing of the FLAG Merger on September 12, 2023, the 2021 Term Note plus accrued interest was amended, with an extended
maturity date of January 1, 2025. For this holder, a related party, the Company agreed to accrue an interest rate of 24 500,000 0.1 The
interest rate on the 2021 Term Notes was amended on August 12, 2024, to 14 As
of December 31, 2024 and December 31, 2023, the interest rate of the 2021 Term Notes was 14 24 0.7 0.6 2022
Term Notes Payable In
November and December 2022, the Company issued $ 1.5 On
September 12, 2023, with regard to the 2022 Term Notes, approximately $ 0.5 1.0 For the term notes that were amended, all to related
parties, $0.2 million of principal was extended to mature on November 1, 2023, $0.2 million of principal was extended to mature on March
1, 2024, and in February 2024 further extended to mature on May 1, 2024, and $0.2 million of principal was extended to mature on January
1, 2025. The debt amendments occurred close to or upon the stated maturity date and resulted in the application of extinguishment accounting.
For the term loans that were settled with shares of common stock, the debt settlement occurred near or at the stated maturity and resulted
in the application of extinguishment accounting. On
October 3 and November 8, 2023, the Company settled in cash $ 0.1 0.2 On
March 1, 2024, the maturity date of $ 0.2 16 On
April 12, 2024, the maturity date of $ 0.2 January 1, 2025 The
interest rate of 24 0.2 14 As
of December 31, 2024 and December 31, 2023, the interest rate of the 2022 Term Notes was 14 24 0.2 16 15 0.2 0.4 2023
Term Notes Payable From
January through September 2023, the Company issued $ 3.3 On
September 12, 2023, approximately $ 1.2 1.0 24 19,735 1.1 On
October 3, 2023, as agreed upon above in connection with the Closing of the FLAG Merger, the Company settled in cash $ 0.6 On
April 12, 2024, the maturity date of $ 0.3 0.2 18 0.1 During
the year ended December 31, 2024, the Company settled in cash $ 0.3 The
interest rate of 24 1.1 14 On
December 23, 2024, pursuant to the debt amendment on $ 1.0 0.1 14 As
of December 31, 2024 and December 31, 2023, the interest rate of the 2023 Term Notes was 14 24 1.1 18 14 0.2 14 0.1 1.9 0.5 2024
Bridge Loan On
January 19, 2024, the Company received approximately $ 0.2 one year 12 893 As
of December 31, 2024, the total carrying value of the 2024 Bridge Loan, including accrued interest and net of debt discount, was $ 0.2 Convertible
Promissory Notes On
January 26, 2024, the Company entered into a convertible promissory note purchase agreement (the “2024 Purchase Agreement”)
with an Accredited Investor (the “Investor”) for a loan in the principal amount of $ 1.0 1.0 12.0 The
2024 Convertible Note also provides the Investor a voluntary right to convert all, but not less than all, the Principal Amount and accrued
interest into shares of the Company’s common stock at a conversion rate equal to a 10% discount to the 10-day VWAP as determined
immediately before January 26, 2024. In addition, upon such voluntary conversion by the Investor, the Investor will be entitled to a
warrant for 50% of the number of shares of the Company’s common stock issued upon the Note conversion at an exercise equal to 120%
of the Conversion Price (the “2024 Note Warrant”). In the event the Company consummates a public offering prior to the maturity
date of the 2024 Convertible Note, the 2024 Convertible Note and accrued interest will be subject to a mandatory conversion into the
equity securities of the Company issued and sold to investors in such public offering, equal to the price per share of the equity security
sold to other purchasers and subject to similar terms and conditions of such public offering, except that such equity securities received
under a mandatory conversion will be restricted securities. On
April 18, 2024, pursuant to the April Public Offering (see Note 1), the Company’s $ 1.0 Convertible
Promissory Notes and Unasserted Claim Settlement On
March 8, 2024, the Company entered into settlement agreement (“Settlement Agreement”) with an investor who previously enter
into a series of related agreements including (i) an agreement with Calidi Cure to fund the purchase of Calidi Series B Preferred Stock;
(ii) a Non-Redemption Agreement with the Company; (iii) an OTC Equity Prepaid Forward Purchase Agreement with the Company; and (iv) a
Subscription Agreement with the Company (items (i) through (iv) collectively “the Supplemental Funding Agreements”) for the
purpose of satisfying the “Minimum Cash Condition” required under the Business Combination agreement between First Light
Acquisition Group, Inc., and Calidi Biotherapeutics, Inc., a Nevada corporation among others. Pursuant to the Settlement Agreement, (i)
the investor purchased a $ 2.0 1.5 2.0 1.5 10.0 94.0 94.0 1.14 8.0 2.0 150.0 On
April 14, 2024, the $ 1.5 During
the year ended December 31, 2024, the $ 1.5 2.0 0.1 2.0 1,863,855 Promissory
Note Loan Agreement On
July 1, 2024, the Company entered into a Loan Agreement with a third party lender (the “Lender”). Under the Loan Agreement,
the Lender agreed to loan the Company the principal amount of $ 0.6 The
Promissory Note bears a simple interest rate at 15.0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Common Stock and Stockholders’ Equity</t>
        </is>
      </c>
      <c r="B1" s="2" t="inlineStr">
        <is>
          <t>12 Months Ended</t>
        </is>
      </c>
    </row>
    <row r="2">
      <c r="B2" s="2" t="inlineStr">
        <is>
          <t>Dec. 31, 2024</t>
        </is>
      </c>
    </row>
    <row r="3">
      <c r="A3" s="3" t="inlineStr">
        <is>
          <t>Equity [Abstract]</t>
        </is>
      </c>
      <c r="B3" s="4" t="inlineStr">
        <is>
          <t xml:space="preserve"> </t>
        </is>
      </c>
    </row>
    <row r="4">
      <c r="A4" s="4" t="inlineStr">
        <is>
          <t>Convertible Preferred Stock, Common Stock and Stockholders’ Equity</t>
        </is>
      </c>
      <c r="B4" s="4" t="inlineStr">
        <is>
          <t xml:space="preserve">8.
Convertible Preferred Stock, Common Stock and Stockholders’ Equity Preferred
Stock Pursuant
to the Second Amended and Restated Certificate of Incorporation filed on September 19, 2023, as amended (“the Amended Articles”),
the Company is authorized to issue a total of 1,000,000 0.0001 no Convertible
Preferred Stock In
connection with the closing of the FLAG Merger on September 12, 2023, all Convertible Preferred Stock, including the Series B Convertible
Preferred stock classified as a liability which were completed as to the Series B financing, were converted to Calidi common stock pursuant
to the conversion provisions and were no Common
Stock Pursuant
to the Second Amended and Restated Certificate of Incorporation, the Company is authorized to issue 330,000,000 0.0001 312,000,000 18,000,000 20,760,214 3,552,223 1,800,000 no During
the year ended December 31, 2024, the Company issued 174,997
shares of common stock in lieu of cash for certain
services (see Note 11), 13,875
shares of common stock in lieu of cash for payment
of a commitment fee related to the Company’s SEPA agreement (see Note 11), 1,581
shares of common stock issued to a stockholder
as a result of the FLAG Merger (see Note 1), 1,323,250
shares of common stock shares issued in connection
with the Company’s April Offering (see Note 1), 2,120,741
shares of common stock pursuant to Convertible
Notes conversion (see Note 7), 1,069,800
shares of common stock issued in connection with
the Company’s May Inducement Offer (see Note 1), 3,082,500
shares of common stock from exercises of warrants
(see Note 8), 196,500
shares of common stock from exercises of pre-funded
warrants (see Note 8), 20,000
shares of common stock issued for a legal settlement
(see Note 11), 79,438 shares of common stock for reverse stock split fractional shares
(see Note 1), 698,812
shares of common stock issued pursuant to a subscription
agreement entered into with a related-party (see Note 11), 2,050,000
shares of common stock issued in connection with
a October Public Offering (see Note 1), 1,900,173
shares of common stock issued in through At The
Market Offering (see Note 1), 4,437,869
shares of common stock issued in connection with
a November Public Offering (see Note 1), and 38,455
shares of common stock issued pursuant to a release
of Restricted Stock Units. During
the year ended December 31, 2023, the Company issued 718,574 4,282 155 19,773 38,782 4,683 130,682 100,000 1,676,919 As
of December 31, 2024 and 2023, common stock reserved for future issuance consisted of the following: Schedule of Common Stock Reserved
December 31, 2024 December 31, 2023
Common stock warrants outstanding 10,923,158 1,341,216
Common stock options issued and outstanding 918,759 787,087
Restricted stock units vested and unreleased 24,455 4,022
Shares available for future issuance under the 2023 Equity Incentive Plan 88,898 360,459
Shares reserved under the 2023 Employee Stock Purchase Plan 393,781 393,781
Common stock reserved
for future issuance 12,349,051 2,886,565 April
Public Offering On
April 18, 2024, in connection with the April Public Offering (see Note 1), the Company sold an aggregate of 1,323,250 196,500 4.00 Each
Common Stock Unit consists of: (i) one share of the Company’s voting common, (ii) a Series A warrant to purchase one share common
stock, (iii) a Series B warrant to purchase one Series B Unit, with each Series B Unit consisting of (a) one share of common stock and
(b) a Series B-1 Warrant to purchase one share of common stock, and (iv) a Series C warrant to purchase one Series C Unit, with each
Series C Unit consisting of (a) one share of common stock and (b) a Series C-1 Warrant to purchase one share of common stock. See further
warrant details per each issued series below. Each
PFW Unit consists of: (i) a pre-funded warrant to purchase one share of common stock, (ii) a Series A warrant to purchase one share common
stock, (iii) a Series B warrant to purchase one Series B Unit, with each Series B Unit consisting of (a) one share of common stock and
(b) a Series B-1 Warrant to purchase one share of common stock, and (iv) a Series C warrant to purchase one Series C Unit, with each
Series C Unit consisting of (a) one share of common stock and (b) a Series C-1 Warrant to purchase one share of common stock. See further
warrant details per each issued series below. The
Company issued the Placement Agent common stock warrants to purchase up to 75,988 May
Inducement Offer On
May 31, 2024, following the closing of the May Inducement Offer (see Note 1), warrant holders immediately exercised some or all of their
respective outstanding Series B Warrants and C Warrants to purchase up to an aggregate of 1,069,800 267,300 802,500 2.00 1,069,800 The
Company accounted for the exercise price decrease of the Existing Warrants as a modification. Based on the nature of the modification
(i.e., reduction in exercise price to induce exercise and raise additional capital), the modification was accounted for as an equity
issuance cost on the date the offer was accepted by the Holders, calculated as the excess fair value of the modified warrants post modification. The
Company issued the Placement Agent common stock warrants to purchase up to 53,490 Subscription
Agreement On
July 26, 2024, the Board of Directors of the Company approved a Subscription Agreement dated July 28, 2024 entered with an accredited
investor, a related-party (see Note 1). Pursuant to the Agreement, the Company sold to the Investor and the Investor purchased, (i) 698,812 1.431 600,000 1.90 1.0 At
The Market Offering Agreement On
October 11, 2024, the Company entered into an At The Market Offering Agreement (the “Sales Agreement”) with Ladenburg Thalmann
&amp; Co. Inc. (“Ladenburg”), under which the Company may, from time to time, in its sole discretion, issue and sell through
Ladenburg, acting as agent or principal, shares of the Company’s common stock, par value $ 0.0001 5.1 The
Company will pay Ladenburg a cash commission of 3.0 50,000 7,500 Under
the terms of the Sales Agreement, the Company may also sell shares to Ladenburg as principal for its own account at prices agreed upon
at the time of sale. If the Company sells shares to Ladenburg as principal, it will enter into a separate terms agreement with Ladenburg
in substantially the form attached to the Sales Agreement. The Company is not obligated to sell any shares under the Sales Agreement.
The offering of the shares pursuant to the Sales Agreement may be terminated by either the Company or Ladenburg, as permitted therein. On
February 4, 2025, the Company increased the maximum aggregate offering amount of the shares of the Company’s common stock, par
value $ 0.0001 5.1 11.2 6.1 October
Public Offering On
October 23, 2024, the Company entered into a Securities Purchase Agreement (the “Purchase Agreement”) with certain institutional
investors (the “Purchasers”), pursuant to which the Company agreed to issue to the Purchasers, (i) in a registered offering,
2,050,000 0.0001 1.00 2,050,000 2,050,000 The
closing of the Transactions took place on October 24, 2024. The gross proceeds from the Transactions were approximately $ 2.1 The
shares were offered by the Company pursuant to a shelf registration statement on Form S-3 (File No. 333-282456), which was declared effective
by the Securities Exchange Commission on October 10, 2024. The
Company issued the Placement Agent common stock warrants to purchase up to 102,500 November
Public Offering On
November 14, 2024, the Company entered into a Placement Agency Agreement with Ladenburg (the “Placement Agent”), pursuant
to which the Company agreed to issue in a public offering 4,437,869 0.0001 1.69 The
closing of the offering took place on November 15, 2024. The gross proceeds from the offering were approximately $ 7.5 The
Shares were offered by the Company pursuant to a shelf registration statement on Form S-3, which was declared effective by the Securities
Exchange Commission on October 10, 2024. The
Company issued the Placement Agent common stock warrants to purchase up to 221,893 Nova
Cell Investment On
July 26, 2024, the Board of Directors of the Company acknowledged a strategic investment of approximately $ 2.0 7,500,000 25 Warrants
As
of December 31, 2024 and 2023, the Company has outstanding warrants to purchase 10,923,158 1,341,217 Schedule
of Outstanding Warrants
December 31, 2024 December 31, 2023 (1)
Private Warrants to purchase Common Stock 191,217 191,217
Public Warrants to purchase Common Stock 1,150,000 1,150,000
Warrants to purchase Restricted Shares 640,000 —
Placement Agent Warrants to purchase Common Stock 453,871 —
Series A Warrants to purchase Common Stock 1,051,635 —
Series B Warrants to purchase Common Stock 689,335 —
Series B-1 Warrants to purchase Common Stock 762,300 —
Series C-1 Warrants to purchase Common Stock 815,000 —
Series D Warrants to purchase Common Stock 1,069,800 —
Series E Warrants to purchase Common Stock 2,050,000 —
Series F Warrants to purchase Common Stock 2,050,000 —
Total 10,923,158 1,341,217
(1) Retrospectively
restated for reverse recapitalization. Private
Warrants In
connection with the closing of the FLAG Merger on September 12, 2023, the Company assumed private warrants to purchase 191,217 115.00 As
of December 31, 2024 and 2023, Private Warrants to purchase 191,217 of
Common Stock remain outstanding. Public
Warrants In
connection with the closing of the FLAG Merger on September 12, 2023, the Company assumed 1,150,000 115.00 The
Company may redeem the outstanding Public Warrants for $ 0.01 30 180.00 The
Company accounts for the public warrants in accordance with the guidance contained in ASC 815-40. Such guidance provides that because
the warrants do not meet the criteria for equity treatment thereunder, each warrant must be recorded as a liability. The
accounting treatment of derivative financial instruments in accordance with ASC 815, Derivatives and Hedging, On
October 17, 2024, the Company received notice from the NYSE that the Company’s Public Warrants to purchase common stock are no
longer suitable for listing pursuant to Section 1001 of the NYSE American Company Guide due to the low trading price of such public warrants,
and that the NYSE Regulation has determined to commence proceedings to delist the public warrants. The Public Warrants may be traded
on the OTC Pink Marketplace under the symbol CLDWW. As
of December 31, 2024 and 2023, Public Warrants to purchase 1,150,000 Warrants
to Purchase Restricted Shares On
February 21, 2024, in connection with a settlement agreement (see Note 11), the Company issued additional warrants to purchase 40,000 13.20 On July 26, 2024, pursuant to
a subscription agreement entered into with an accredited investor, a related-party (see Note 11), the Company sold to the investor warrants
to purchase 600,000 shares of the Company’s common stock, which (i) have an exercise price equal to $1.90 per share; and (ii) are
exercisable for 3 years after the date of issuance of the warrants, subject to the terms set forth in such warrant. As of December 31, 2024, non-series
warrants to purchase 640,000 shares of Calidi common stock remained outstanding. There were no such warrants as of December 31, 2023. Placement
Agent Warrants On
April 18, 2024, in connection with the closing of the April Public Offering (see Note 1), the Company issued to the placement agent warrants
to purchase up to 75,988 6.60 5 On
June 3, 2024, in connection with the closing of the May Inducement Offer (see Note 1), the Company issued to the placement agent warrants
to purchase up to 53,490 3.75 5 On
October 23, 2024, in connection with the Securities Purchase Agreement (see Note 1), the Company issued to the placement agent warrants
to purchase up to 102,500 1.25 6 On
November 14, 2024, in connection with a Placement Agency Agreement (see Note 1), the Company issued to the placement agent warrants to
purchase up to 221,893 2.11 6 As
of December 31, 2024, placement agent warrants to purchase a total of 453,871 Series
A Warrants On
April 18, 2024, in connection with the closing of the April Public Offering (see Note 1), the Company issued Series A warrants to purchase
1,519,750 1.0 256,885 6.00 5 Pursuant
to the Reverse Stock Split effected July 15, 2024 (See Note 1), the exercise price of the Series A warrants was reset to $ 1.52 During
the year ended December 31, 2024, Series A warrants to purchase 725,000 1.52 1.1 As
of December 31, 2024, Series A warrants to purchase 1,051,635 Series
B Warrants On
April 18, 2024, in connection with the closing of the April Public Offering (see Note 1), the Company issued Series B warrants to purchase
1,519,750 1.0 256,885 6.00 1 Series
B warrants to purchase 267,300 2.00 0.5 Pursuant
to the Reverse Stock Split effected July 15, 2024 (See Note 1), the exercise price of the Series B warrants was reset to $ 1.52 During
the year ended December 31, 2024, Series B warrants to purchase 820,000 1.52 1.2 As
of December 31, 2024, Series B warrants to purchase 689,335 Series
C Warrants On
April 18, 2024, in connection with the closing of the April Public Offering (see Note 1), the Company issued Series C warrants to purchase
1,519,750 1.0 256,885 6.00 4 Series
C warrants to purchase 802,500 2.00 1.6 Pursuant
to the Reverse Stock Split effected July 15, 2024 (See Note 1), the exercise price of the Series C warrants was reset to $ 1.52 During
the year ended December 31, 2024, Series C warrants to purchase 637,500 1.52 1.0 336,635 As
of December 31, 2024 no Series
B-1 Warrants On
June 3, 2024, in connection with the closing of the May Inducement Offer (see Note 1), the Company issued Series B-1 warrants to purchase
267,300 2.00 5 Pursuant
to the Reverse Stock Split effected July 15, 2024 (See Note 1), the exercise price of the Series B-1 warrants was reset to $ 1.52 During
the year ended December 31, 2024, pursuant to the terms of the Series B Warrants, the Company issued Series B-1 warrants to purchase
820,000 1.52 5 325,000 1.52 0.5 As
of December 31, 2024, Series B-1 warrants to purchase 762,300 Series
C-1 Warrants On
June 3, 2024, in connection with the closing of the May Inducement Offer (see Note 1), the Company issued Series C-1 warrants to purchase
802,500 2.00 5 50,000 2.00 Pursuant
to the issuance of common stock per the Series C-1 warrant exercises, the Company received gross proceeds of approximately $ 0.1 1.52 During
the year ended December 31, 2024, pursuant to the terms of the Series C Warrants, the Company issued Series C-1 warrants to purchase
637,500 1.52 5 575,000 1.52 0.9 As
of December 31, 2024, Series C-1 warrants to purchase 815,000 Series
D Warrants On
June 3, 2024, in connection with the closing of the May Inducement Offer (see Note 1), the Company issued Series D warrants to purchase
1,069,800 3.00 5.5 1.7 Pursuant
to the Reverse Stock Split effected July 15, 2024 (See Note 1), the exercise price of the Series D warrants was reset to $ 1.52 As
of December 31, 2024, Series D warrants to purchase 1,069,800 Series
E Warrants On
October 23, 2024, in connection with the Securities Purchase Agreement with certain institutional investors (see Note 1), the Company
issued Series E warrants to purchase 2,050,000 1.13 6 As
of December 31, 2024, Series E warrants to purchase 2,050,000 no Series
F Warrants On
October 23, 2024, in connection with the Securities Purchase Agreement with certain institutional investors (see Note 1), the Company
issued Series F warrants to purchase 2,050,000 1.13 6 As
of December 31, 2024, Series F warrants to purchase 2,050,000 The
following table summarizes the Company’s aggregate warrant activity for the year ended December 31, 2024. Schedule
of Warrant Activity
Number of Warrants Weighted Average Exercise Price Weighted Average Remaining Contractual Life (Years)
Outstanding at January 1, 2024 1,341,217 $ 115.00 4.72
Issued 14,120,876 — —
Exercised (4,202,300 ) — —
Expired (336,635 ) — —
Outstanding at December 31, 2024 10,923,158 $ 15.43 3.63 The
following table summarizes the Company’s aggregate warrant activity for the year ended December 31, 2023.
Number of Warrants (1) Weighted Average Exercise Price (1) Weighted Average Remaining Contractual Life (Years)
Outstanding at January 1, 2023 168,576 $ 24.00 7.87
Issued 1,341,217 — —
Exercised — — —
Converted into Common Stock (168,576 ) — —
Outstanding at December 31, 2023 1,341,217 $ 115.00 4.72
(1) Retrospectively
restated for reverse recapital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Prior
to January 1, 2019, the Company adopted the 2016 Stock Plan (the “2016 Plan”) under which the Company was authorized to grant
stock options, restricted stock, a stock appreciation right, or a restricted stock unit award. In June 2019, the Company adopted the
2019 Equity Incentive Plan (the “2019 Plan”) to replace the 2016 Plan. Other than the change of plan name and incorporation
state, all the terms of the 2016 Plan were carried over into the 2019 Plan. In adopting the 2019 Plan, the Company terminated the 2016
Plan and may no longer grant any additional stock options or sell any stock under restricted stock purchase agreements under the 2016
Plan; however, stock options issued under the 2016 Plan will continue to be in effect in accordance with their terms and the terms
of the 2019 Plan, which are substantially the same terms as the 2016 Plan, until the exercise or expiration of the individual options
awards. In connection with the Business Combination, the Company assumed the options granted under the 2019 Plan. Upon completion of
the Business Combination on September 12, 2023, the Company adopted the 2023 Equity Incentive Plan (the “2023 Plan”). Since
the 2019 Plan was not assumed by the Company, the Company may no longer grant any additional stock options or sell any stock under restricted
stock purchase agreements under the 2019 Plan; however, stock options issued under the 2019 Plan will continue to be in effect in
accordance with their terms and the terms of the 2023 Plan until the exercise or expiration of the individual options awards. The
2019 Plan reserved the right for the Board of Directors as the administrator of the plan (the “Administrator”) to issue up
to shares pursuant to 2,000,000 2,550,000 Under
the 2019 Plan, awards may vest and thereby become exercisable or have restrictions on forfeiture lapse on the date of grant or in periodic
installments or upon the attainment of performance goals, or upon the occurrence of specified events depending on the Administrator’s
discretion. The Administrator has broad authority to determine the terms and conditions of any Award granted pursuant to the 2019 Plan
including, but not limited to, the exercise price, grant price, or purchase price, any reload provision, any restrictions or limitations
on the Award, any schedule for lapse of forfeiture restrictions or restrictions on the exercisability of an Award, and accelerations
or waivers thereof as the Administrator, in its sole discretion may determine. No
Awards may be granted under the 2019 Plan with a term of more than ten years and no Awards granted may be exercised after the expiration
of ten years from the date of grant. The
2023 Plan reserved the right for the Compensation Committee or by the Board of Directors acting as the Compensation Committee, as the
administrator of the plan (the “Administrator”) to issue up to 393,781 Under
the 2023 Plan, Awards may vest and thereby become exercisable or have restrictions on forfeiture lapse on the date of grant or in periodic
installments or upon the attainment of performance goals, or upon the occurrence of specified events depending on the Administrator’s
discretion. The Administrator has broad authority to determine the terms and conditions of any Award granted pursuant to the 2023 Plan
including, but not limited to, the exercise price, grant price, or purchase price, any reload provision, any restrictions or limitations
on the Award, any schedule for lapse of forfeiture restrictions or restrictions on the exercisability of an Award, and accelerations
or waivers thereof as the Administrator, in its sole discretion may determine. No
Awards may be granted under the 2023 Plan with a term of more than ten years and no Awards granted may be exercised after the expiration
of ten years from the date of grant. On
September 12, 2023, upon closing of the FLAG Merger, the number of equity awards issued and available for grant were retrospectively
adjusted pursuant to the conversion ratio of approximately 0.042 On
July 15, 2024, the Company effected a 1-for-10 2023
Employee Stock Purchase Plan (“ESPP”) On
August 28, 2023, the Company approved the 2023 Employee Stock Purchase Plan, hereinafter the 2023 ESPP, which became effective on the
consummation of the FLAG Merger. Under the 2023 ESPP, eligible employees may purchase a limited number of shares of common stock at a
discount of up to 15 Stock
Options Options
granted under the 2019 Plan and 2023 Plan may be either “incentive stock options” within the meaning of Section 422(b) of
the Internal Revenue Code of 1986, as amended (the “Code”), or “non-qualified” stock options that do not qualify
incentive stock options. Incentive stock options may be granted only to the Company’s employees and employees of domestic subsidiaries,
as applicable. 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0.1 million, otherwise it will be classified as a Non-Qualified Stock Option. The
exercise price of an option may be payable in cash or in common stock, or in a combination of cash and common stock, or other legal consideration
for the issuance of stock as the Board or Administrator may approve. Generally,
options Employee
Benefit Plans Securities Registration Statement On
October 1, 2024, the Company filed a Registration Statement on Form S-8, which includes a Reoffer Prospectus which may be used for reoffers
and resales of shares of the Company. The Reoffer Prospectus covers the shares issuable to the holders pursuant to awards granted by
the Company under the Calidi Equity Plans. The Company will not receive any proceeds from the sale of the shares offered by the Reoffer
Prospectus. Option
Awards Activity A
summary of the option activity and related information follows (in thousands except weighted average exercise price): Summary
of Stock Option Activity
Number of Options Outstanding Weighted Average Exercise Price Weighted- Aggregate Intrinsic Value
Outstanding at January 1, 2024 787 $ 25.80 5.82 $ 3
Options granted 229 1.89
Options exercised — —
Options forfeited or cancelled (97 ) 41.26
Outstanding at December 31, 2024 919 18.41 5.67 $ 5
Exercisable at December 31, 2024 710 19.32 4.83 $ 1 Restricted
Stock Units A
summary of the 2023 Plan restricted stock unit (RSU) activity and related information follows (in thousands except weighted average grant
date fair value): Summary
of Restricted Stock Unit Activity
Number of Units Outstanding Weighted Average Grant-Date Fair Value
Balance at January 1, 2024 4 $ 18.00
Granted 59 $ 2.26
Vested and released (38 ) $ 4.61
Balance at December 31, 2024 25 $ 1.15
Vested and unreleased 25 $ 1.15
Outstanding at December 31, 2024 25 $ 1.15 The
Company recorded stock-based compensation expense in the following categories on the accompanying consolidated statements of operations
for the periods presented (in thousands): Schedule
of Stock-Based Compensation Expense
2024 2023
Year Ended December 31,
2024 2023
Research and development $ 751 $ 1,075
General and administrative 2,206 3,734
Total stock-based compensation expense $ 2,957 $ 4,809 On
January 18, 2023, the Board approved a repricing of approximately 0.2 92.70 71.10 0.1 0.2 As
of December 31, 2024, the total unamortized stock-based compensation expense related to stock options was approximately $ 2.7 million 0.8 years.
The weighted-average estimated fair value of stock options with service-conditions granted during the year ended December 31, 2024
and 2023 was $ 1.44 and
$ 42.90 per
share, respectively, using the Black-Scholes option pricing model with the following weighted-average assumptions: Schedule
of Stock Options Valuation Assumptions
Year Ended December 31,
2024 2023
Expected volatility 85.63 % 88.76 %
Risk-free interest rate 4.21 % 3.81 %
Expected option life (in years) 5.64 5.80
Expected dividend yield 0.0 % 0.0 % The
Company does not recognize deferred income taxes for incentive stock option compensation expense and records a tax deduction only when
a disqualified disposition has occurred. In
connection with the closing of the FLAG Merger on September 12, 2023, all stock options underlying of the 2019 Plan were assumed by Calidi
at the appropriate conversion ratio and the legacy Calidi 2019 Plan was termin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591</v>
      </c>
      <c r="C3" s="5" t="n">
        <v>1949</v>
      </c>
    </row>
    <row r="4">
      <c r="A4" s="4" t="inlineStr">
        <is>
          <t>Prepaid expenses and other current assets</t>
        </is>
      </c>
      <c r="B4" s="6" t="n">
        <v>636</v>
      </c>
      <c r="C4" s="6" t="n">
        <v>2354</v>
      </c>
    </row>
    <row r="5">
      <c r="A5" s="4" t="inlineStr">
        <is>
          <t>Total current assets</t>
        </is>
      </c>
      <c r="B5" s="6" t="n">
        <v>10227</v>
      </c>
      <c r="C5" s="6" t="n">
        <v>4303</v>
      </c>
    </row>
    <row r="6">
      <c r="A6" s="3" t="inlineStr">
        <is>
          <t>NONCURRENT ASSETS</t>
        </is>
      </c>
      <c r="B6" s="4" t="inlineStr">
        <is>
          <t xml:space="preserve"> </t>
        </is>
      </c>
      <c r="C6" s="4" t="inlineStr">
        <is>
          <t xml:space="preserve"> </t>
        </is>
      </c>
    </row>
    <row r="7">
      <c r="A7" s="4" t="inlineStr">
        <is>
          <t>Machinery and equipment, net</t>
        </is>
      </c>
      <c r="B7" s="6" t="n">
        <v>869</v>
      </c>
      <c r="C7" s="6" t="n">
        <v>1270</v>
      </c>
    </row>
    <row r="8">
      <c r="A8" s="4" t="inlineStr">
        <is>
          <t>Operating lease right-of-use assets, net</t>
        </is>
      </c>
      <c r="B8" s="6" t="n">
        <v>2934</v>
      </c>
      <c r="C8" s="6" t="n">
        <v>4073</v>
      </c>
    </row>
    <row r="9">
      <c r="A9" s="4" t="inlineStr">
        <is>
          <t>Other noncurrent assets</t>
        </is>
      </c>
      <c r="B9" s="6" t="n">
        <v>152</v>
      </c>
      <c r="C9" s="6" t="n">
        <v>373</v>
      </c>
    </row>
    <row r="10">
      <c r="A10" s="4" t="inlineStr">
        <is>
          <t>TOTAL ASSETS</t>
        </is>
      </c>
      <c r="B10" s="6" t="n">
        <v>14182</v>
      </c>
      <c r="C10" s="6" t="n">
        <v>10019</v>
      </c>
    </row>
    <row r="11">
      <c r="A11" s="3" t="inlineStr">
        <is>
          <t>CURRENT LIABILITIES</t>
        </is>
      </c>
      <c r="B11" s="4" t="inlineStr">
        <is>
          <t xml:space="preserve"> </t>
        </is>
      </c>
      <c r="C11" s="4" t="inlineStr">
        <is>
          <t xml:space="preserve"> </t>
        </is>
      </c>
    </row>
    <row r="12">
      <c r="A12" s="4" t="inlineStr">
        <is>
          <t>Finance lease liability, current</t>
        </is>
      </c>
      <c r="B12" s="6" t="n">
        <v>66</v>
      </c>
      <c r="C12" s="6" t="n">
        <v>81</v>
      </c>
    </row>
    <row r="13">
      <c r="A13" s="4" t="inlineStr">
        <is>
          <t>Operating lease right-of-use liability, current</t>
        </is>
      </c>
      <c r="B13" s="6" t="n">
        <v>1204</v>
      </c>
      <c r="C13" s="6" t="n">
        <v>1035</v>
      </c>
    </row>
    <row r="14">
      <c r="A14" s="4" t="inlineStr">
        <is>
          <t>Total current liabilities</t>
        </is>
      </c>
      <c r="B14" s="6" t="n">
        <v>9496</v>
      </c>
      <c r="C14" s="6" t="n">
        <v>10232</v>
      </c>
    </row>
    <row r="15">
      <c r="A15" s="3" t="inlineStr">
        <is>
          <t>NONCURRENT LIABILITIES</t>
        </is>
      </c>
      <c r="B15" s="4" t="inlineStr">
        <is>
          <t xml:space="preserve"> </t>
        </is>
      </c>
      <c r="C15" s="4" t="inlineStr">
        <is>
          <t xml:space="preserve"> </t>
        </is>
      </c>
    </row>
    <row r="16">
      <c r="A16" s="4" t="inlineStr">
        <is>
          <t>Operating lease right-of-use liability, noncurrent</t>
        </is>
      </c>
      <c r="B16" s="6" t="n">
        <v>1845</v>
      </c>
      <c r="C16" s="6" t="n">
        <v>3037</v>
      </c>
    </row>
    <row r="17">
      <c r="A17" s="4" t="inlineStr">
        <is>
          <t>Finance lease liability, noncurrent</t>
        </is>
      </c>
      <c r="B17" s="6" t="n">
        <v>145</v>
      </c>
      <c r="C17" s="6" t="n">
        <v>216</v>
      </c>
    </row>
    <row r="18">
      <c r="A18" s="4" t="inlineStr">
        <is>
          <t>Promissory note</t>
        </is>
      </c>
      <c r="B18" s="6" t="n">
        <v>600</v>
      </c>
      <c r="C18" s="4" t="inlineStr">
        <is>
          <t xml:space="preserve"> </t>
        </is>
      </c>
    </row>
    <row r="19">
      <c r="A19" s="4" t="inlineStr">
        <is>
          <t>Related party term notes payable, net of discount, including accrued interest</t>
        </is>
      </c>
      <c r="B19" s="4" t="inlineStr">
        <is>
          <t xml:space="preserve"> </t>
        </is>
      </c>
      <c r="C19" s="6" t="n">
        <v>2060</v>
      </c>
    </row>
    <row r="20">
      <c r="A20" s="4" t="inlineStr">
        <is>
          <t>Warrant liability</t>
        </is>
      </c>
      <c r="B20" s="6" t="n">
        <v>119</v>
      </c>
      <c r="C20" s="6" t="n">
        <v>623</v>
      </c>
    </row>
    <row r="21">
      <c r="A21" s="4" t="inlineStr">
        <is>
          <t>Related party warrant liability</t>
        </is>
      </c>
      <c r="B21" s="6" t="n">
        <v>9</v>
      </c>
      <c r="C21" s="6" t="n">
        <v>48</v>
      </c>
    </row>
    <row r="22">
      <c r="A22" s="4" t="inlineStr">
        <is>
          <t>TOTAL LIABILITIES</t>
        </is>
      </c>
      <c r="B22" s="6" t="n">
        <v>12214</v>
      </c>
      <c r="C22" s="6" t="n">
        <v>18254</v>
      </c>
    </row>
    <row r="23">
      <c r="A23" s="4" t="inlineStr">
        <is>
          <t>Commitments and contingencies (Note 11)</t>
        </is>
      </c>
      <c r="B23" s="4" t="inlineStr">
        <is>
          <t xml:space="preserve"> </t>
        </is>
      </c>
      <c r="C23" s="4" t="inlineStr">
        <is>
          <t xml:space="preserve"> </t>
        </is>
      </c>
    </row>
    <row r="24">
      <c r="A24" s="3" t="inlineStr">
        <is>
          <t>TOTAL EQUITY (DEFICIT)</t>
        </is>
      </c>
      <c r="B24" s="4" t="inlineStr">
        <is>
          <t xml:space="preserve"> </t>
        </is>
      </c>
      <c r="C24" s="4" t="inlineStr">
        <is>
          <t xml:space="preserve"> </t>
        </is>
      </c>
    </row>
    <row r="25">
      <c r="A25" s="4" t="inlineStr">
        <is>
          <t>Common stock, $0.0001 par value, 330,000 shares authorized; 20,760 and 3,552 shares issued and outstanding as of December 31, 2024 and 2023, respectively</t>
        </is>
      </c>
      <c r="B25" s="6" t="n">
        <v>2</v>
      </c>
      <c r="C25" s="6" t="n">
        <v>1</v>
      </c>
    </row>
    <row r="26">
      <c r="A26" s="4" t="inlineStr">
        <is>
          <t>Additional paid-in capital</t>
        </is>
      </c>
      <c r="B26" s="6" t="n">
        <v>123275</v>
      </c>
      <c r="C26" s="6" t="n">
        <v>91383</v>
      </c>
    </row>
    <row r="27">
      <c r="A27" s="4" t="inlineStr">
        <is>
          <t>Accumulated other comprehensive loss, net of tax</t>
        </is>
      </c>
      <c r="B27" s="6" t="n">
        <v>-28</v>
      </c>
      <c r="C27" s="6" t="n">
        <v>-47</v>
      </c>
    </row>
    <row r="28">
      <c r="A28" s="4" t="inlineStr">
        <is>
          <t>Accumulated deficit</t>
        </is>
      </c>
      <c r="B28" s="6" t="n">
        <v>-121715</v>
      </c>
      <c r="C28" s="6" t="n">
        <v>-99572</v>
      </c>
    </row>
    <row r="29">
      <c r="A29" s="4" t="inlineStr">
        <is>
          <t>Total stockholders’ equity (deficit)</t>
        </is>
      </c>
      <c r="B29" s="6" t="n">
        <v>1534</v>
      </c>
      <c r="C29" s="6" t="n">
        <v>-8235</v>
      </c>
    </row>
    <row r="30">
      <c r="A30" s="4" t="inlineStr">
        <is>
          <t>Noncontrolling interest</t>
        </is>
      </c>
      <c r="B30" s="6" t="n">
        <v>434</v>
      </c>
      <c r="C30" s="4" t="inlineStr">
        <is>
          <t xml:space="preserve"> </t>
        </is>
      </c>
    </row>
    <row r="31">
      <c r="A31" s="4" t="inlineStr">
        <is>
          <t>Total equity (deficit)</t>
        </is>
      </c>
      <c r="B31" s="6" t="n">
        <v>1968</v>
      </c>
      <c r="C31" s="6" t="n">
        <v>-8235</v>
      </c>
    </row>
    <row r="32">
      <c r="A32" s="4" t="inlineStr">
        <is>
          <t>TOTAL LIABILITIES AND EQUITY (DEFICIT)</t>
        </is>
      </c>
      <c r="B32" s="6" t="n">
        <v>14182</v>
      </c>
      <c r="C32" s="6" t="n">
        <v>10019</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6" t="n">
        <v>2072</v>
      </c>
      <c r="C35" s="6" t="n">
        <v>2796</v>
      </c>
    </row>
    <row r="36">
      <c r="A36" s="4" t="inlineStr">
        <is>
          <t>Accrued expenses and other current liabilities</t>
        </is>
      </c>
      <c r="B36" s="6" t="n">
        <v>1858</v>
      </c>
      <c r="C36" s="6" t="n">
        <v>4896</v>
      </c>
    </row>
    <row r="37">
      <c r="A37" s="4" t="inlineStr">
        <is>
          <t>Term notes payable, net of discount, including accrued interest</t>
        </is>
      </c>
      <c r="B37" s="6" t="n">
        <v>251</v>
      </c>
      <c r="C37" s="6" t="n">
        <v>529</v>
      </c>
    </row>
    <row r="38">
      <c r="A38" s="3" t="inlineStr">
        <is>
          <t>NONCURRENT LIABILITIES</t>
        </is>
      </c>
      <c r="B38" s="4" t="inlineStr">
        <is>
          <t xml:space="preserve"> </t>
        </is>
      </c>
      <c r="C38" s="4" t="inlineStr">
        <is>
          <t xml:space="preserve"> </t>
        </is>
      </c>
    </row>
    <row r="39">
      <c r="A39" s="4" t="inlineStr">
        <is>
          <t>Other noncurrent liabilities</t>
        </is>
      </c>
      <c r="B39" s="4" t="inlineStr">
        <is>
          <t xml:space="preserve"> </t>
        </is>
      </c>
      <c r="C39" s="6" t="n">
        <v>1500</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t>
        </is>
      </c>
      <c r="B42" s="6" t="n">
        <v>2</v>
      </c>
      <c r="C42" s="6" t="n">
        <v>81</v>
      </c>
    </row>
    <row r="43">
      <c r="A43" s="4" t="inlineStr">
        <is>
          <t>Accrued expenses and other current liabilities</t>
        </is>
      </c>
      <c r="B43" s="6" t="n">
        <v>480</v>
      </c>
      <c r="C43" s="6" t="n">
        <v>536</v>
      </c>
    </row>
    <row r="44">
      <c r="A44" s="4" t="inlineStr">
        <is>
          <t>Term notes payable, net of discount, including accrued interest</t>
        </is>
      </c>
      <c r="B44" s="6" t="n">
        <v>2702</v>
      </c>
      <c r="C44" s="6" t="n">
        <v>278</v>
      </c>
    </row>
    <row r="45">
      <c r="A45" s="4" t="inlineStr">
        <is>
          <t>Related party bridge loan payable, including accrued interest</t>
        </is>
      </c>
      <c r="B45" s="6" t="n">
        <v>223</v>
      </c>
      <c r="C45" s="4" t="inlineStr">
        <is>
          <t xml:space="preserve"> </t>
        </is>
      </c>
    </row>
    <row r="46">
      <c r="A46" s="4" t="inlineStr">
        <is>
          <t>Related party other current liability</t>
        </is>
      </c>
      <c r="B46" s="6" t="n">
        <v>638</v>
      </c>
      <c r="C46" s="4" t="inlineStr">
        <is>
          <t xml:space="preserve"> </t>
        </is>
      </c>
    </row>
    <row r="47">
      <c r="A47" s="3" t="inlineStr">
        <is>
          <t>NONCURRENT LIABILITIES</t>
        </is>
      </c>
      <c r="B47" s="4" t="inlineStr">
        <is>
          <t xml:space="preserve"> </t>
        </is>
      </c>
      <c r="C47" s="4" t="inlineStr">
        <is>
          <t xml:space="preserve"> </t>
        </is>
      </c>
    </row>
    <row r="48">
      <c r="A48" s="4" t="inlineStr">
        <is>
          <t>Other noncurrent liabilities</t>
        </is>
      </c>
      <c r="B48" s="4" t="inlineStr">
        <is>
          <t xml:space="preserve"> </t>
        </is>
      </c>
      <c r="C48" s="5" t="n">
        <v>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Income/(Loss)
before provision for income taxes consisted of the following for the years ended December 31, 2024 and 2023 (in thousands): Schedule
of Income (Loss) Before Provision for Income Taxes
2024 2023
United States $ (22,215 ) $ (27,984 )
International 20 (1,216 )
Loss before provision for income taxes $ (22,195 ) $ (29,200 ) The
income tax expense (benefit) by jurisdiction for the years ended December 31, 2024 and 2023, were as follows (in thousands): Schedule
of Income Tax Expenses (Benefit) by Jurisdiction
2024 2023
Current:
Federal $ — $ —
State and local — —
Foreign 14 16
Total current $ 14 $ 16
Deferred:
Federal $ — $ —
State and local — —
Foreign — —
Total deferred — —
Total tax expense $ 14 $ 16 Since
inception, the Company has incurred net operating losses primarily for U.S. federal and state income tax purposes and has not reflected
any benefit of such net operating loss carryforwards for any periods presented herein. For the years ended December 31, 2024 and 2023,
no U.S. provision or benefit for income taxes was recorded and an insignificant amount of German provision for income taxes was recorded
as presented on the consolidated statements of operations. Income
taxes during the years ended December 31, 2024 and 2023 differed from the amounts computed by applying the applicable U.S. federal income
tax rates indicated to pretax loss from operations as a result of the following: Schedule
of U.S. Federal
Income Tax Rates Indicated to Pretax Loss From Operations
2024 2023
Computed tax benefit at federal statutory rate 21 % 21 %
Permanent differences — % — %
State tax benefit 7 % 7 %
Stock based compensation (3 )% (2 )%
Other permanent differences (1 )% (1 )%
Change in valuation allowance (25 )% (28 )%
Research and development credit — % — %
Change in fair value of debt 1 % 1 %
Stock issuance cost — % (2 )%
Acquired startup costs — % 4 %
Pretax loss from operations
rates total — % — % Deferred
income taxes reflect the net tax effects of temporary differences between the carrying amounts of assets and liabilities for financial
reporting purposes and the amounts used for income tax purposes. The
primary components of the deferred tax assets and liabilities at December 31, 2024 and 2023 were as follows (in thousands): Schedule
of Components of Deferred Tax Assets and Liabilities
2024 2023
Deferred tax assets/(liabilities):
Net operating loss carryforwards $ 20,221 $ 15,236
Research and development credit carryforwards 931 666
Stock-based and other compensation 2,135 2,131
Lease liability 859 1,143
Capitalized research and development expenditures 4,247 3,109
Depreciation and amortization 1,393 1,508
Accrued liabilities and other reserves 446 1,217
Total deferred tax assets 30,232 25,010
Right-of-use and other assets (830 ) (1,147 )
Total deferred tax liabilities (830 ) (1,147 )
Valuation allowance (29,402 ) (23,863 )
Net deferred tax asset $ — $ — As
of December 31, 2024, the Company had net operating loss carryforwards of approximately $ 68.2 88.0 8.0 60.2 As
of December 31, 2024, the Company has research and development credit carryforwards for federal purposes of $ 1.1 1.0 Utilization
of the net operating loss carryforwards and credits may be subject to substantial annual limitation due to the ownership change limitations
provided by the Internal Revenue Code of 1986, as amended, and similar state provisions. The annual limitation may result in the expiration
of net operating losses before utilization. The Company performed a Section 382 study for the period February 15, 2015 to December 31,
2021. There was an ownership change identified on March 26, 2018 after the Company’s Series A-2 preferred stock issuance. The Company
has not undertaken a Section 382 study through December 31, 2024. Our ability to utilize our net operating loss carryforwards and other
tax attributes to offset future taxable income or tax liabilities may be limited as a result of ownership changes. A
valuation allowance is provided when it is more likely than not that all or some portion of the deferred tax assets will not be realized.
The Company established a full valuation allowance for all periods presented due to the uncertainty of realizing future tax benefits
from its net operating loss carryforwards and other deferred tax assets. The change in the valuation allowance was $ 5.5 8.3 The
Company has uncertain tax benefits (“UTBs”) totaling approximately $ 1.8 1.5 A
reconciliation of the beginning and ending unrecognized tax benefit amount is as follows (in thousands): Schedule
of Unrecognized Tax Benefit
2024 2023
December 31,
2024 2023
Balance at the beginning of the year $ 1,517 $ 1,239
Additions based on tax positions related to current year 282 278
Adjustments based on tax positions related to prior years — —
Balance at end of year $ 1,799 $ 1,517 The
Company files tax returns in the U.S. for federal purposes and California for state purposes. For jurisdictions in which tax filings
have been filed, all tax years remain open for examination by the federal and California state authorities for three and four years,
respectively, from the date of utilization of any net operating losses or credits. The Company is not currently under audit by any taxing
jurisdiction. The
Company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any ultimate amounts that are likely to result from these audits; however, final assessments,
if any, could be significantly different than the amounts recorded i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perating
and Financing Leases On
October 10, 2022, the Company entered into an Office Lease Agreement (the “San Diego Lease”) of a building containing 15,197 To
secure and execute the San Diego Lease, Mr. Allan Camaisa provided a personal Guaranty of Lease of up to $ 0.9 As consideration for the Guaranty, the
Company agreed to pay Mr. Camaisa 10% of the Guaranty amount for the first year of the San Diego Lease, and 5% per annum of the Guaranty
amount thereafter through the life of the lease The
San Diego Lease has an initial term of 48 Beginning
on the Commencement Date, the Company pays base monthly rent in the amount of $ 0.1 3.0 3.0 In
addition to base monthly rent and management fees, the Company pays in monthly installments its share of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Taxes”). Upon
execution of the San Diego Lease, the Company provided the lessor a payment of $ 0.1 0.1 On
April 1, 2022, StemVac entered into an office lease which includes laboratory space which expires on March 31, 2027, with monthly payments
of €4,047 Operating
lease expense recognized during the years ended December 31, 2024 and 2023 was approximately $ 1.5 1.6 The
Company is also party to certain financing leases for machinery and equipment (see Note 5). The
following table presents supplemental cash flow information related to operating and financing leases for the periods presented (in thousands): Schedule
of Supplemental Cash Flow Information Related to Operating and Financing Leases
Year Ended December 31,
Cash paid for amounts included in the measurement of lease liabilities: 2024 2023
Operating cash flows from operating leases $ 1,424 $ 1,759
Operating cash flows from financing leases 30 22
Financing cash flows from financing leases 82 101
Right-of-use assets obtained in exchange for new lease liabilities:
Operating lease $ — $ 4,735 The
following table presents supplemental balance sheet information related to operating and financing leases for the periods presented (in
thousands, except lease term and discount rate): Schedule
of Supplemental Balance Sheet Information Related to Operating and Financing Leases
Year Ended
2024 2023
Operating leases
Right-of-use assets, net $ 2,934 $ 4,073
Right-of-use lease liabilities, current $ 1,204 $ 1,035
Right-of-use lease liabilities, noncurrent 1,845 3,037
Total operating lease liabilities $ 3,049 $ 4,072
Financing Leases
Machinery and equipment, gross $ 588 $ 607
Accumulated depreciation (333 ) (251 )
Machinery and equipment, net $ 255 $ 356
Current liabilities $ 66 $ 81
Noncurrent liabilities 145 216
Total financing lease liabilities $ 211 $ 297
Weighted average remaining lease term
Operating leases 2.2 3.2
Financing leases 3.2 3.9
Weighted average discount rate
Operating leases 11.75 % 11.80 %
Financing leases 12.13 % 12.10 % The
following table presents future minimum lease commitments as of December 31, 2024 (in thousands): Schedule
of Future Minimum Lease Commitments
Operating Leases Financing Leases
Year Ending December 31,
2025 1,463 88
2026 1,505 85
2027 485 51
2028 2 34
2029 — —
2030 and thereafter — —
Total minimum lease payments 3,455 258
Less: amounts representing interest (406 ) (47 )
Present value of net minimum lease payments $ 3,049 $ 211 Litigation
— General The
Company is subject to various claims and contingencies in the ordinary course of its business, including those related to litigation,
business transactions, employee-related matters, and other matters. At each reporting date, the Company evaluates whether or not a potential
loss amount or a potential range of loss is probable and reasonably estimable under the provisions of the authoritative guidance that
addresses accounting for contingencies.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The Company expenses the costs related to legal proceedings as incurred. See other legal matters discussed below. Other than the matters
discussed below, the Company is not currently party to any material legal proceedings. Legal
Proceedings Physician
Agreement Matter On
July 19, 2016, the Company entered into a Partnership Agreement between certain physicians (the “Physicians”, as one of the
“partners”) and the Company for the Physicians to provide certain services to the Company. In connection with the Partnership
Agreement, the Company granted the Physicians stock options as consideration for those services pursuant to the Company’s Equity
Incentive Plan (the “Plan”). The Partnership Agreement was deemed terminated on March 21, 2018. Pursuant to the terms of
the stock option agreements and the Plan, the Physicians had three months from the termination date to exercise their vested stock options
before those options would automatically expire and cancel unexercised, while all unvested stock options are forfeited immediately on
the termination date. The Physicians did not elect to exercise any of their vested options thereby resulting in full cancellation of
those options in accordance with the Plan. On
March 14, 2022, the Physicians filed a lawsuit against the Company in San Diego Superior Court, seeking, among other claims, declaratory
relief and claiming that the stock options granted to them pursuant to the Partnership Agreement, have not expired and remain exercisable
by the Physicians. The Physicians are claiming 300,000 On
December 6, 2022, the Company and the Physicians participated in mediation in San Diego, California. In order to attempt to settle all
claims and avoid a costly trial, the Company offered the Physicians 5,000 38.60 10,000 38.60 0.2 0.1 2.50 0.1 38.60 25,000 5.0 On
February 9, 2024, the Company entered into a settlement agreement and mutual release (the “Settlement Agreement”) with Dr.
Elliot Lander, Saralee Berman, as Trustee of the Mark Howard Berman and Saralee Turrell Berman Living Trust, successor in interest to
the Estate of Dr. Mark Berman, and Cell Surgical Network, Inc. (the “physicians”) in connection with the dispute outlined
above. Pursuant to the Settlement Agreement, as consideration for a full release and discharge of claims, and dismissal of claims by
the parties, the Company agreed to provide to the physicians the following: (a) the issuance of 20,000 40,000 13.20 5 Former
Chief Accounting Officer and Interim Chief Financial Officer On November 15, 2023, Tony Kalajian,
the Company’s prior Chief Accounting Officer and interim Chief Financial Officer, filed a complaint in the Superior Court of the
State of California County of San Diego against the Company, Mr. Camaisa, the Company’s Chief Executive Officer, and Ms. Pizarro,
the Company’s Chief Corporate Development Officer and Chief Legal Officer, alleging defamation and constructive discharge of Mr.
Kalajian’s position of Chief Accounting Officer and interim Chief Financial Officer (Case No. 37-203-00049813-CU-DF-CTL) (the “Primary
Case”). Mr. Kalajian is seeking $0.6 million in damages under his employment contract, damages to be proven at trial, punitive damages,
and attorney’s fees. The Company
successfully moved to disqualify Mr. Kalajian’s counsel, Robert Brownlie, which is now on appeal. It also filed a claim against
Mr. Kalajian in arbitration for breach of fiduciary duty, constructive fraud, conversion, and declaratory relief relating to bonuses Mr.
Kalajian caused to be paid to himself and the accounting team. Due to the appeal, the Court in November 2024, issued a discretionary stay
on this case and all related cases, as described below. The Company denies the allegations
and, along with the two named officers, continues to vigorously defend the lawsuit and related claims, prosecute its claims against Mr.
Kalajian, and seek recovery of a $150,000 bonus Mr. Kalajian approved to be paid to himself without first obtaining proper authorization
by the Company’s Board of Directors. No trial date is scheduled. Discovery has not yet commenced. Therefore, at this time, the Company
is unable to evaluate the outcome of this case or estimate the amount or range of potential loss On February 29, 2024, Mr. Kalajian
filed a Petition for Writ of Mandate in the Superior Court of California, County of San Diego, seeking to compel the production of certain
corporate records from the Company. This case is deemed related to the Primary Case above and is stayed. On May 1, 2024, Mr. Kalajian
filed a complaint in the Superior Court of the State of California, County of San Diego against the Company alleging intentional conversion
and violation of Section 158 of the Delaware General Corporations Code due to the Company’s failure to remove a restrictive legend
from 13,943 shares of the Company’s Common Stock. Mr. Kalajian is seeking compensatory damages to be proven at trial, punitive damages
and attorney’s fees, and an order requiring removal of the restrictive legend from his share certificates. The Company intends to
vigorously defend itself. This case is deemed related to the Primary Case above and is stayed. In March 2025, the Company received
notice that Mr. Kalajian retained new counsel in the above cases. Accordingly, it is possible that the Court will lift the stays on all
related cases. Securities Matter On October
29, 2024, Mr. Yian Zeng filed a complaint against the Company related to securities fraud in violation of the California Corporations
Code, breach of covenant of good faith and fair dealing, unjust enrichment, restitution, breach of fiduciary duty, and constructive fraud
in US District Court, Southern District of California (Case Number 3:24-cv-02026-H-KSC). The Company filed an Answer to the complaint
on February 10, 2025. The Company vigorously opposes this case and categorically denies all claims. Discovery has not commenced. Therefore,
at this time, the Company is unable to evaluate the outcome of this case or estimate the amount or range of potential loss. Unasserted
Claim Settlement On
March 8, 2024, the Company entered into a convertible promissory note purchase agreement with an accredited investor (the “Investor”)
for a loan in the principal amount of $ 2.0 1.5 1.5 3.5 6 8 2 150 On
April 19, 2024, the $ 1.5 0.2 11,000 2.0 184,810 1.8 118,000 2.0 1,679,045 Employment
Contracts The
Company has entered into employment and severance benefit contracts with certain executive officers and other employees. Under the provisions
of the contracts, the Company may be required to incur severance obligations for matters relating to changes in control, as defined,
and certain terminations of those executives and employees. As of December 31, 2024 and December 31, 2023, the Company had not accrued
any such benefits except for the severance accrual for Mr. Ng discussed below. Manufacturing
and Other Supplier Contracts The
Company has entered into certain manufacturing and other supplier agreements with vendors principally for manufacturing drug product
for clinical trials and continued development of the CLD-101 and CLD-201 programs, amounting to approximately $ 7.0 7.3 2.4 2.9 1.6 2.0 0.8 0.9 As
of December 31, 2024 and 2023, the Company had incurred approximately $ 6.7 6.1 License
Agreements with Northwestern University On
June 7, 2021, the Company entered into a License Agreement with Northwestern University (“Northwestern”) (the “Northwestern
Agreement”) for the exclusive commercialization rights to the investigational new drug (“IND”) and data generated from
Northwestern’s phase 1 clinical trial treating brain tumor patients with an engineered oncolytic adenovirus delivered by neural
stem cells (“NSC-CRAd-S-pk7”). Under the Northwestern Agreement, among other rights, Northwestern granted to the Company
a worldwide, twelve-year exclusivity for the commercial development of NSC-CRAd-S-pk7 or other oncolytic viruses for therapeutic and
preventive uses in oncology and a right of reference to Northwestern’s IND application which relates to the treatment of newly
diagnosed HGG. Pursuant
to the Northwestern Agreement, the Company agreed to a best-efforts commitment to fund up to $ 10 On
October 14, 2021, the Company entered into a Material License Agreement with Northwestern to license the NSC-CRAd-S-pk7 oncolytic virus
materials which the Company intends to use to continue advancing its research, development and commercialization efforts of the NNV1
and NNV2 programs. On December 15, 2024, the Company entered into an Investigator-Initiated
Clinical Trial Agreement for Northwestern to conduct a clinical trial (the “CTA”) under the protocol referenced “A Phase
I Study of Repeated Neural Stem Cell Based Virotherapy in Combination with N-Acetylcysteine amid and Standard Radiation and Chemotherapy
for Newly Diagnosed High Grade Glioma” (the “Study”). In connection with the Study, Northwestern granted the Company
a non-exclusive, transferable and sublicensable license to use all available de-identified data collected from the Study, including, but
not limited to, survival data, patient pathology, and immune studies data. In consideration of the data
use license granted by Northwestern to the Company under the CTA, the Company shall pay Northwestern the following: a non-creditable and
non-refundable one-time milestone payment of $250,000 upon reaching an aggregate of $2,000,000 of net sales of a licensed product; (b)
a non-creditable and nonrefundable one-time milestone payment of $500,000 upon reaching an aggregate of $10,000,000 of net sales of a
licensed product; and (c) sublicensing royalty of twenty percent (20%) of any sublicensing revenue resulting from the grant of rights
hereunder. The CTA shall terminate upon
the completion of the parties’ Study-related activities. Either party has the right to terminate the Study upon thirty (30) days
prior written notice to the other. The Study may also be terminated immediately at any time for cause, which includes the following: material
breach, which cannot be cured, by either party of the terms and conditions of the CTA. As of the date of issuance of these consolidated financial statements,
it is not probable that the Company will make these payments, if any at all. The Company will record the contingent payments if and when
they become payable, in accordance with the applicable guidance. License
Agreement with City of Hope and the University of Chicago On
July 22, 2021, the Company entered into an Exclusive License Agreement with City of Hope (“COH”) and the University of Chicago
(the “City of Hope Agreement”) for patents covering cancer therapies using an oncolytic adenovirus loaded into allogeneic
neural stem cells for treatment of HGG. Pursuant to the City of Hope Agreement, COH transferred its IND to the Company for the commercial
development of a licensed product, as defined in the City of Hope Agreement. This agreement grants to the Company commercial exclusivity
in using neural stem cells with the adenovirus known as CRAd-S-pk7 for oncolytic virotherapy. The
City of Hope Agreement provides for the Company to pay royalties in low single digit percentage of net sales generated for any product
of the licensed patents for specific periods, and to pay up to $ 18.7 As
of the date of the issuance of these consolidated financial statements, it is not probable that the Company will make these payments.
The Company will record the contingent payments if and when they become payable, in accordance with the applicable guidance. Indemnification In
the normal course of business, the Company may provide indemnification of varying scope under the Company’s agreements with other
companies or consultants, typically the Company’s clinical research organizations, investigators, clinical sites, suppliers and
others. Pursuant to these agreements, the Company will generally agree to indemnify, hold harmless, and reimburse the indemnified parties
for losses and expenses suffered or incurred by the indemnified parties arising from claims of third parties. Indemnification provisions
could also cover third party infringement claims with respect to patent rights, copyrights, or other intellectual property pertaining
to the Company. The Company’s office and laboratory facility leases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research, development, services, lease, or other agreement to which they
relate. The potential future payments the Company could be required to make under these indemnification agreements will generally not
be subject to any specified maximum amounts. Historically, the Company has not been subject to any claims or demands for indemnification.
The Company also maintains various liability insurance policies that limit the Company’s financial exposure. As a result, the Company’s
management believes that the fair value of these indemnification agreements is minimal. Accordingly, the Company has not recorded any
liabilities for these agreements as of December 31, 2024 and December 31, 2023. Separation
Agreement with Chief Operating Officer and President On
June 23, 2023, the Company entered into a Separation and Release Agreement (“Separation Agreement”) with George Ng, Chief
Operating Officer and President, effective on that date. In accordance with the provisions of the Separation Agreement, the Company will
pay Mr. Ng in the amount of $ 0.5 8.0 two year 50,000 0.4 Settlement,
Deferral or Payment of Deferred Compensation of Certain Executives and a Director On
August 31, 2023, Mr. Camaisa and Mr. Leftwich entered into certain amendments with respect to their deferred compensation arrangements
in connection with the FLAG Merger. Mr. Camaisa agreed to settle approximately $ 0.7 46,972 0.5 24 14 On
September 12, 2023, Mr. Kalajian was issued 4,683 333,000 Standby
Equity Purchase Agreement On
December 10, 2023, the Company entered into a Standby Equity Purchase Agreement (the “SEPA”) with YA II PN, Ltd., a Cayman
Island exempt limited partnership (“Yorkville”). Pursuant to the SEPA, the Company will have the right, but not the obligation,
to sell to Yorkville up to $ 25.0 0.0001 (i) an amount equal
to 100% of the average of the daily traded amount during the five consecutive trading days immediately preceding an advance notice, or
(ii) 500,000 shares. For the SEPA to be utilized, the shares underlying the agreement need to be registered pursuant to a registration
statement filed with the SEC. As
consideration for Yorkville’s commitment to purchase the Common Stock at the Company’s direction upon the terms and subject
to the conditions set forth in the SEPA, upon execution of the SEPA, the Company paid a structuring fee of $ 25,000 13,875 0.3 Effective
January 23, 2025, the SEPA was terminated via a Notice of Termination as required under Section 10.01(b) of the SEPA (See Note 12). Consulting
Agreement In
February 2024, the Company entered into a consulting agreement whereby the consultant agreed to provide the Company with marketing and
distribution services to communicate information. As compensation, the Company issued 5,000 Subscription
Agreement In
recognition of a Subscription Agreement entered into with a related party investor on July 26, 2024 (see Note 1), the Board has approved
the appointment of the Investor, a distinguished physician and expert in stem cell therapy, to the Company’s Scientific and Medical
Advisory Board (“SMAB”). This appointment was made in accordance with the SMAB Consulting Agreement dated July 28, 2024 (“Consulting
Agreement”). As part of the Consulting Agreement, the Investor will be awarded 5,000 Assignment
of Intellectual Property to Nova Cell In
conjunction with a strategic investment by a related party investor on July 26, 2024 (see Note 1), the Board has approved the assignment
of certain intellectual property rights to Nova Cell, pursuant to an Intellectual Property Assignment Agreement dated July 28,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Confidentially
Marketed Public Offering (CMPO) On
January 9, 2025, the Company entered into a Placement Agency Agreement with Ladenburg Thalmann &amp; Co. Inc. (the “Placement Agent”),
pursuant to which the Company agreed to issue and sell in a public offering 5,000,000 0.0001 0.85 4.3 The
common stock shares were offered by the Company pursuant to a shelf registration statement on Form S-3, which was declared effective
by the Securities Exchange Commission on October 10, 2024. Termination
of Standby Equity Purchase Agreement On
January 23, 2025, the Company delivered to YA II PN, LTD. (“Yorkville”), a Notice of Termination of the Standby Equity Purchase
Agreement (“SEPA”), as required under Section 10.01(b) of the SEPA, which notifies Yorkville of the Company’s election
to terminate the SEPA, dated as of December 10, 2023, by and between the Company and Yorkville. Termination of the SEPA became effective
as of January 23, 2025, as mutually agreed by the Company and Yorkville. At
the time of the termination, there were no outstanding borrowings, advance notices or shares of common stock to be issued under the SEPA. Settlement
of 2024 Bridge Loan On
January 21, 2025, the total outstanding principal and accrued interest of the 2024 Bridge Loan of $ 0.2 Settlement
of Term Notes On
January 3, 2025, $ 0.5 0.4 0.7 1.4 Settlement
of Deferred Compensation On
January 3, 2025, $ 0.6 Increase
in Maximum Aggregate Offering Amount under the At The Market Offering Agreement On
February 4, 2025, the Company increased the maximum aggregate offering amount of the shares of the Company’s common stock, par
value $ 0.0001 per share issuable under the At The Market Offering Agreement
(the “Sales Agreement”) with Ladenburg Thalmann &amp; Co. Inc., dated October 11, 2024, from $ 5.1 million to $ 11.2 million and filed a prospectus supplement (the “Current
Prospectus Supplement”) under the Sales Agreement for an aggregate of $ 6.1 Registered Direct and Concurrent Private Placement On March 28, 2025, the Company
entered into a Securities Purchase Agreement (the “Purchase Agreement”) with a single institutional investor (the “Purchaser”),
pursuant to which the Company issued to the Purchaser, (i) in a registered offering, 3,325,000 0.65 2,728,000 0.649 0.001 6,053,000 The series G common warrants have
an exercise price of $ 0.6954 The closing of the Transactions took place on March 31, 2025. The gross
proceeds from the Transactions were approximately $ 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s of and for the years ended December 31, 2024 and 2023, have been prepared in accordance
with the rules and regulations of the Securities and Exchange Commission (“SEC”) an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t>
        </is>
      </c>
    </row>
    <row r="5">
      <c r="A5" s="4" t="inlineStr">
        <is>
          <t>Principles of Consolidation</t>
        </is>
      </c>
      <c r="B5" s="4" t="inlineStr">
        <is>
          <t xml:space="preserve">Principles
of Consolidation The
accompanying consolidated financial statements of the Company include the accounts of its wholly owned subsidiary, Calidi Biotherapeutics
(Nevada), Inc., a company incorporated in the state of Nevada Calidi Biotherapeutics, Inc., StemVac GmbH (“StemVac”), a company
organized under the laws of Germany, Calidi Biotherapeutics Australia Pty Ltd (“Calidi Australia”), a wholly owned Australian
subsidiary, Nova Cell, Inc. (“Nova Cell”), a subsidiary incorporated in the state of Nevada, and Redtail Biopharma, Inc.
(“Redtail”), a wholly owned subsidiary incorporated in the state of Nevada. StemVac’s primary operating activities
include process development and other research and development activities for the SNV1 program performed for the Company under a cost-plus
intercompany development agreement funded by the Company. Calidi Australia’s principal purpose is for conducting a part of the
SNV1 clinical trials in Australia. Nova Cell’s primary operating activities will be expanding potential uses of the Company’s
AAA stem cell programs from oncology to other fields that require regenerative medical applications, such as cosmetics, orthopedics,
auto-immune diseases, and various other therapies. Nova Cell will also serve as a technology service provider to develop innovative stem
cell-based products, such as anti-aging creams and lotions. Redtail’s primary operating activities will be to expand on the Company’s
systemic antitumor virotherapies. Both Nova Cell and Redtail were incorporated in May 2024. Redtail has had no activity to date.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the Company is involved, it assesses whether it is the primary beneficiary on an ongoing basis. In circumstances where
the Company has both the power to direct the activities that most significantly impact the VIEs performance and the obligation to absorb
losses or the right to receive the benefits of the VIE that could be significant, the Company would conclude that it is the primary beneficiary
of the VIE, and the Company consolidates the VIE. In situations where the Company is not deemed to be the primary beneficiary of the
VIE, it does not consolidate the VIE and only recognizes the Company’s interests in the VIE. As
the Board of Directors of the Company acknowledged a strategic investment by a related party investor into Nova Cell, the Company’s
ownership interest decreased to 75% (see Note 1 and Note 7). Under the rules of determining whether an entity is a VIE, the Company has
a controlling financial interest and is deemed to be the primary beneficiary of Nova Cell and therefore consolidates Nova Cell’s
financial statements. Since the Company owns less than 100% of Nova Cell, the Company records net loss attributable to noncontrolling
interest in its consolidated statements of operations equal to the percentage of the economic or ownership interests retained in Nova
Cell by the noncontrolling party. Calidi
Cure LLC (“Calidi Cure”), a Delaware limited liability company formed in June 2023, was a special purpose vehicle entity
that was solely managed and operated by Allan J. Camaisa, Chief Executive Officer and Chairman of the Board of Directors of the Company.
Calidi Cure was created for the sole purpose of supporting the Series B Convertible Preferred Stock financing arrangement for the Company
and had no other operations, whereby the historical level of equity in Calidi Cure was not sufficient to permit the entity to finance
its activities without additional subordinated financial support provided by other parties. Accordingly, it was determined that Calidi
Cure was a VIE and the Company was the primary beneficiary. As such, the Company consolidated Calidi Cure into its consolidated financial
statements. Calidi Cure was dissolved on July 17, 2024, and was no longer in existence as of December 31, 2024. The
accompanying consolidated financial statements include all adjustments, consisting only of normal recurring adjustments, necessary for
a fair presentation of the Company’s financial condition and results of operations. All materia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t>
        </is>
      </c>
    </row>
    <row r="7">
      <c r="A7" s="4" t="inlineStr">
        <is>
          <t>Reclassification</t>
        </is>
      </c>
      <c r="B7" s="4" t="inlineStr">
        <is>
          <t xml:space="preserve">Reclassification Certain
prior year financial statement amounts have been reclassified for consistency with the current year presentation. These reclassifications
had no effect on our previously reported results of operations or accumulated deficit. </t>
        </is>
      </c>
    </row>
    <row r="8">
      <c r="A8" s="4" t="inlineStr">
        <is>
          <t>Cash and Restricted Cash</t>
        </is>
      </c>
      <c r="B8" s="4" t="inlineStr">
        <is>
          <t xml:space="preserve">Cash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 classifies cash that has contractual or legal restrictions imposed by third parties as restricted cash, which is restricted as
to withdrawal or use except for the specified purpose under a contract. The Company classifies restricted cash as either part of prepaids
and other current assets, or as part of other noncurrent assets, depending on the term and nature of the underlying contract with a financial
institution, which requires the Company to hold a fixed amount of funds in a restricted money market account as collateral to the financial
institution for the Company’s corporate credit card program with that financial institution. The
following table provides a reconciliation of cash and restricted cash reported within the balance sheet dates that comprise the total
of the same such amounts shown in the consolidated statements of cash flows (in thousands): Schedule of Cash and Cash Equivalents
December 31, 2024 December 31, 2023
Cash $ 9,591 $ 1,949
Restricted cash included within prepaid expenses and other current assets 100 100
Restricted cash included within other noncurrent assets 118 118
Total cash and restricted cash as shown in the consolidated statements of cash flows $ 9,809 $ 2,167 </t>
        </is>
      </c>
    </row>
    <row r="9">
      <c r="A9" s="4" t="inlineStr">
        <is>
          <t>Machinery and Equipment</t>
        </is>
      </c>
      <c r="B9" s="4" t="inlineStr">
        <is>
          <t xml:space="preserve">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5 3 5 </t>
        </is>
      </c>
    </row>
    <row r="10">
      <c r="A10" s="4" t="inlineStr">
        <is>
          <t>Leases</t>
        </is>
      </c>
      <c r="B10" s="4" t="inlineStr">
        <is>
          <t xml:space="preserve">Leases The
Company accounts for leases in accordance with ASC 842, Leases For
operating leases, the Company recognizes right-of-use (“ROU”) assets and lease liabilities for leases with terms greater
than 12 months in the consolidated balance sheet, while leases with terms of 12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Company uses an incremental
borrowing rate commensurate with the lease term, based on the information available at commencement date in determining the present
value of lease payments. The Company uses the implicit rate when it is readily determinabl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See
Note 11 for the San Diego Office lease which commenced on March 1, 2023, and was accounted for as an operating lease in accordance with
ASC 842. </t>
        </is>
      </c>
    </row>
    <row r="11">
      <c r="A11" s="4" t="inlineStr">
        <is>
          <t>Impairment of Long-Lived Assets</t>
        </is>
      </c>
      <c r="B11" s="4" t="inlineStr">
        <is>
          <t xml:space="preserve">Impairment
of Long-Lived Assets The
Company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the Company’s consolidated statements of operations. </t>
        </is>
      </c>
    </row>
    <row r="12">
      <c r="A12" s="4" t="inlineStr">
        <is>
          <t>Warrants</t>
        </is>
      </c>
      <c r="B12"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t>
        </is>
      </c>
    </row>
    <row r="13">
      <c r="A13" s="4" t="inlineStr">
        <is>
          <t>Fair Value Measurements</t>
        </is>
      </c>
      <c r="B13" s="4" t="inlineStr">
        <is>
          <t xml:space="preserve">Fair
Value Measurements The
Company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3 for fair value measurements. </t>
        </is>
      </c>
    </row>
    <row r="14">
      <c r="A14" s="4" t="inlineStr">
        <is>
          <t>Forward Purchase Agreement</t>
        </is>
      </c>
      <c r="B14" s="4" t="inlineStr">
        <is>
          <t xml:space="preserve">Forward
Purchase Agreement On
August 28, 2023, and August 29, 2023, FLAG and the Company entered into forward purchase agreements (each a “Forward Purchase Agreement”,
and together, the “Forward Purchase Agreement”) with each of Meteora Strategic Capital, LLC (“MSC”), Meteora
Capital Partners, LP (“MCP”), Meteora Select Trading Opportunities Master, LP (“MSTO”), Great Point Capital LLC
(“Great Point”), Funicular Funds, LP (“Funicular Funds”) and Marybeth Wootton (“Wootton”) (with each
of MSC, MCP, MSTO, Great Point, Funicular, and Wootton, individually a “Seller”, and together, the “Sellers”)
for an OTC Equity Prepaid Forward Transaction. For purposes of the Forward Purchase Agreement, FLAG is referred to as the “Counterparty”
prior to the consummation of the business combination), while the Company is referred to as the “Counterparty” after the
consummation of the business combination. Capitalized terms used herein but not otherwise defined shall have the meanings ascribed to
such terms in the Forward Purchase Agreement. Pursuant
to the terms of the Forward Purchase Agreements, each Sellers intends to purchase up to a number of shares of Class A Common Stock, par
value $ 0.0001 100,000 The
Forward Purchase Agreements provide that Sellers will be paid directly an aggregate cash amount (the “Prepayment Amount”)
equal to the product of (i) the Number of Shares as set forth in each Pricing Date Notice and (ii) the redemption price per share as
defined in Section 9.2(a) of FLAG’s Amended and Restated Certificate of Incorporation, as amended (the “Initial Price”)
less (iii) an amount in USD equal to 0.50 The
Counterparty will pay to Seller the Prepayment Amount required under the respectiv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business day after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llowing
the Closing, the reset price (the “Reset Price”) will initially be $ 100.00 From
time to time and on any date following the Trade Date (any such date, an “OET Date”), Seller may, in its discretion, terminate
its Forward Purchase Agreement in whole or in part by providing written notice to the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Local Business Day following the Shortfall
Sales Date and (b) the first Payment Date after the Shortfall Sales Date, specifying the quantity of the Shortfall Sale Shares and the
allocation of the Shortfall Sale Proceeds. Seller shall not have any Early Termination Obligation in connection with any Shortfall Sales.
The Counterparty covenants and agrees for a period of at least sixty (60) Local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Unless
and until the proceeds from Shortfall Sales equal 100 (A)
Pay in cash an amount equal to the Shortfall Variance; or (B)
Issue and deliver to Seller such number of additional Shares that are equal to (1) the Shortfall Variance, divided by (2) 90 The
valuation date will be the earliest to occur of (a) 36 On
the Cash Settlement Payment Date, which is the tenth 20.00 Seller
has agreed to waive any redemption rights under FLAG’s Amended and Restated Certificate of Incorporation, as amended, with respect
to any FLAG Class A Common Stock purchased through the FPA Funding Amount PIPE Subscription Agreement and any Recycled Shares in connection
with the Business Combination, that would require redemption by FLAG of the Class A Common Stock. The Forward Purchase Agreement has
been structured, and all activity in connection with such agreement has been undertaken, to comply with the requirements of all tender
offer regulations applicable to the Business Combination under the Securities Exchange Act of 1934, as amended. During
the 36 100,000 100.00 10.0 100.00 20.00 20.00 On
March 8, 2024, the Company and one of the sellers mutually terminated and cancelled 34,000 </t>
        </is>
      </c>
    </row>
    <row r="15">
      <c r="A15" s="4" t="inlineStr">
        <is>
          <t>Convertible Instruments</t>
        </is>
      </c>
      <c r="B15" s="4" t="inlineStr">
        <is>
          <t xml:space="preserve">Convertible
Instruments The
Company evaluates and accounts for conversion options embedded in convertible instruments in accordance with ASC 815 – Derivatives
and Hedging The
Company reviews the terms of convertible instruments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convertible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row r="16">
      <c r="A16" s="4" t="inlineStr">
        <is>
          <t>Derivative Financial Instruments</t>
        </is>
      </c>
      <c r="B16" s="4" t="inlineStr">
        <is>
          <t xml:space="preserve">Derivative
Financial Instruments The
Company does not use derivative instruments to hedge exposures to cash flow, market, or foreign currency risks. The Company evaluates
all of its financial instruments, including warrants, to determine if such instruments are derivatives or contain features that qualify
as embedded derivatives in accordance with ASC 815 Derivatives and Hedging The
Company evaluates equity or liability classification for common stock warrants in accordance with ASC 480, Distinguishing Liabilities
from Equity As
of December 31, 2024 and 2023, the Forward Purchase Agreement discussed above was accounted for as a derivative asset under ASC 815 –
Derivatives and Hedging 4.5 11,000 0.2 </t>
        </is>
      </c>
    </row>
    <row r="17">
      <c r="A17" s="4" t="inlineStr">
        <is>
          <t>Debt Issuance Costs</t>
        </is>
      </c>
      <c r="B17" s="4" t="inlineStr">
        <is>
          <t xml:space="preserve">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consolidated statements of operations. For
any debt financing in which the Company has elected the fair value option, any debt issuance costs associated with the debt financing
are immediately recognized in interest expense in the consolidated statements of operations and are not deferred. </t>
        </is>
      </c>
    </row>
    <row r="18">
      <c r="A18" s="4" t="inlineStr">
        <is>
          <t>Revenue Recognition</t>
        </is>
      </c>
      <c r="B18" s="4" t="inlineStr">
        <is>
          <t xml:space="preserve">Revenue
Recognition To
date, the Company has not generated any revenues from commercial products. The Company analyzes its research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is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by applying
the following five-step model: (i) identification of the contract, or contracts, with a customer; (ii) identification of the performance
obligations in the contract, including whether they are distinct within the context of the contract; (iii) determination of the transaction
price, including the constraint on variable consideration; (iv) allocation of the transaction price to the performance obligations in
the contract; and (v) recognition of revenue when, or as, performance obligations are satisfied. If
a contract is determined to be within the scope of ASC 606 at inception, the Company assesses the goods or services promised within the
contract, determines which of those goods and services are performance obligations, and assesses whether each promised good or service
is distinct. The Company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The Company may provide options
to additional goods or services in such arrangements exercisable at a customer’s discretion. The Company assesses if these options
provide a material right to the customer and if so, they are considered performance obligations. The identification of material rights
requires judgments related to the determination of the value of the underlying good and services to the optional price, if any, that
may be offered. The
Company determines the transaction price based on the amount of consideration that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each reporting period, the Company re-evaluates
the estimated variable consideration included in the transaction price and any related constraint, and if necessary, adjusts its estimate
of the overall transaction price. The
Company recognize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the Company’s consolidated balance sheets. If the related performance obligation is expected to be satisfied within the next twelve
months, deferred revenue will be classified in current liabilities. Revenue recognized, if any, prior to contractual billings made to
the customer, and if the Company expects to have an unconditional right to receive the consideration in the next twelve months, these
contractual assets are included in other current assets in the Company’s consolidated balance sheets. As of December 31, 2024,
and December 31, 2023, there are no deferred revenue or contractual assets recorded. The
Company further analyzes changes to contracts from customers to assess whether they qualify as a contract modification within the scope
of ASC 606. The Company considers that a contract modification exists when the parties to a contract approve a modification that either
creates new, or changes, existing enforceable rights and obligations of the parties to the contract. The Company considers that a contract
approval could be approved in writing, by oral agreement, or implied by customary practices. Whenever a change in the scope or price,
or both, of a contract is approved by the parties to the contract, the Company analyzes whether the contract modification qualifies as
a separate contract or a contract combination. The
Company accounts for a contract modification as a separate contract when (i) the scope of the contract increases because of the addition
of promised goods or services that are distinct and (ii) the price of the contract increases by an amount of consideration that reflects
the Company’s SSP of the additional promised goods or services and any appropriate adjustments to that price to reflect the circumstances
of the particular contract. If the modification is not accounted for as a separate contract, the Company analyzes whether one of the
following should occur: (i) a termination of the original contract and the creation of a new contract, (ii) a cumulative catch-up adjustment
to the original contract, or (iii) a combination of (i) and (ii) in a way that faithfully reflects the economics of the transaction. </t>
        </is>
      </c>
    </row>
    <row r="19">
      <c r="A19" s="4" t="inlineStr">
        <is>
          <t>Income Taxes</t>
        </is>
      </c>
      <c r="B19" s="4" t="inlineStr">
        <is>
          <t xml:space="preserve">Income
Taxes The
Company accounts for income taxes in accordance with ASC 740, Income Taxes The
Company accounts for uncertainty in income taxes recognized in the consolidated financial statements by applying a two-step process to
determine the amount of tax benefit to be recognized, if any.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any interest and penalties related to uncertain
tax positions in income tax expense. No amounts were accrued for the payment of interest and penalties as of December 31, 2024 and 2023.
The Company is not aware of any uncertain tax positions that could result in significant additional payments, accruals, or other material
deviation for the years ended December 31, 2024 and 2023. The Company is currently unaware of any tax issues under review. The
Inflation Reduction Act of 2022 specifically introduces the topic of corporate alternative minimum tax (“CAMT”) on adjusted
financial statement income on applicable corporations for taxable years beginning after December 31, 2022. The Company does not expect
the CAMT will have a material impact to its consolidated income tax provision (see Note 10). Under
Section 382 of the Internal Revenue Code of 1986, as amended, and corresponding provisions of state law, if a corporation undergoes an
“ownership change,” which generally occurs if the percentage of the corporation’s stock owned by 5% stockholders increases
by more than 50% over a three-year period, the corporation’s ability to use its pre-change NOL carryforwards and other pre-change
tax attributes to offset its post-change income may be limited. The annual limitation may result in the expiration of net operating losses
before utilization. The Company performed a Section 382 study for the period February 15, 2015 to December 31, 2021. There was an ownership
change identified on March 26, 2018 after the Company’s Series A-2 preferred stock issuance. The Company has not undertaken a Section
382 study through December 31, 2024. The Company’s ability to utilize their net operating loss carryforwards and other tax attributes
to offset future taxable income or tax liabilities may be limited as a result of ownership changes. </t>
        </is>
      </c>
    </row>
    <row r="20">
      <c r="A20" s="4" t="inlineStr">
        <is>
          <t>Government Grants</t>
        </is>
      </c>
      <c r="B20" s="4" t="inlineStr">
        <is>
          <t xml:space="preserve">Government
Grants On
October 27, 2022, the California Institute for Regenerative Medicine (“CIRM”) approved the Company’s application for
a CIRM grant for the Company’s continued development of the SNV1 program. CIRM awarded the Company approximately $ 3.1 0.8 3.1 Proceeds
from the CIRM grant are recognized over the period necessary to match the related research and development expenses when it is probable
that the Company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grant income included in other
income (expense), net, on the Company’s consolidated statements of operations when the related research and developments expenses
are incurred. During
the year ended December 31, 2024 and 2023, the Company recognized approximately $ 0.2 2.9 0 1.4 </t>
        </is>
      </c>
    </row>
    <row r="21">
      <c r="A21" s="4" t="inlineStr">
        <is>
          <t>Research and Development Expenses</t>
        </is>
      </c>
      <c r="B21"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t>
        </is>
      </c>
    </row>
    <row r="22">
      <c r="A22" s="4" t="inlineStr">
        <is>
          <t>General and Administrative Expenses</t>
        </is>
      </c>
      <c r="B22" s="4" t="inlineStr">
        <is>
          <t xml:space="preserve">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t>
        </is>
      </c>
    </row>
    <row r="23">
      <c r="A23" s="4" t="inlineStr">
        <is>
          <t>Foreign Currency Translation Adjustments and Other Comprehensive Income or Loss</t>
        </is>
      </c>
      <c r="B23" s="4" t="inlineStr">
        <is>
          <t xml:space="preserve">Foreign
Currency Translation Adjustments and Other Comprehensive Income or Loss StemVac,
the Company’s wholly owned subsidiary, is located and operates in Germany and its functional currency is the Euro. Calidi Australia,
the Company’s wholly owned subsidiary, is located and operates in Australia and its functional currency is the Australian Dollar
(“AUD”). Accordingly, StemVac’s and Calidi Australia’s assets and liabilities are translated using respective
published exchange rates in effect at the consolidated balance sheet date. Expenses and cash flows are translated using respective approximate
weighted average exchange rates for the reporting period. Resulting foreign currency translation adjustments are recorded as other comprehensive
income or loss, net of tax, in the consolidated statements of comprehensive income or loss and included as a component of accumulated
other comprehensive income or loss on the consolidated balance sheets. For the years ended December 31, 2024 and 2023, comprehensive
loss includes such foreign currency translation adjustments and was insignificant for all periods presented. </t>
        </is>
      </c>
    </row>
    <row r="24">
      <c r="A24" s="4" t="inlineStr">
        <is>
          <t>Foreign Currency Transaction Gains and Losses</t>
        </is>
      </c>
      <c r="B24" s="4" t="inlineStr">
        <is>
          <t xml:space="preserve">Foreign
Currency Transaction Gains and Losses For
transactions denominated in currencies other than the U.S. dollar, the Company recognizes foreign currency transaction gains and losses
in the consolidated statements of operations and classifies the gain or loss based on the nature of the item that generated it. The Company’s
foreign currency transaction gains and losses are principally generated by intercompany transfers to StemVac denominated in Euros to
pay for the research and development activities performed by StemVac under an intercompany development agreement with the Company. Furthermore,
the Company’s foreign currency transaction gains and losses include intercompany transfers to Calidi Australia denominated in AUD
to pay for the research and development activities performed by Calidi Australia. These foreign currency remeasurement gains and losses
are included in other income (expense), net, and were insignificant for all periods presented. </t>
        </is>
      </c>
    </row>
    <row r="25">
      <c r="A25" s="4" t="inlineStr">
        <is>
          <t>Stock-Based Compensation</t>
        </is>
      </c>
      <c r="B25" s="4" t="inlineStr">
        <is>
          <t xml:space="preserve">Stock-Based
Compensation The
Company recognizes compensation expense related to employee option grants and restricted stock grants, if any, in accordance with ASC
718, Compensation — Stock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condition is recognized in the period of the forfeiture. Generally
and unless otherwise specified, the Company’s grants stock options with service-based only vesting conditions and records the expense
for these awards using the straight-line method over the requisite service period. The
Company classifies stock-based compensation expense in its consolidated statements of operations in the same manner in which the award
recipient’s payroll costs are classified or in which the award recipients’ service payments are classified. The
Company estimated the fair value of common stock through the date of the FLAG Merger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convertible preferred stock and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materially different fair values of stock options at each valuation date, as applicable. Following
the FLAG Merger, the Company used the public price of its common stock. The
fair value of each stock option grant is estimated using the Black-Scholes option-pricing model. The Company estimates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provided under Staff Accounting Bulletin, Topic 14, or SAB Topic
14, as necessary.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26">
      <c r="A26" s="4" t="inlineStr">
        <is>
          <t>Net Loss per Common Share</t>
        </is>
      </c>
      <c r="B26" s="4" t="inlineStr">
        <is>
          <t xml:space="preserve">Net
Loss per Common Share Earnings
per share attributable to common stockholders is calculated using the two-class method, which is an earnings allocation formula that
determines earnings per share for the holders of the Company’s common shares and participating securities.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the Company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outstanding warrants, earnout shares, convertible
notes, stock option awards, restricted stock units, and contingently issuable warrants were antidilutive. As
a result of the Company reported net loss attributable to common stockholders for all periods presented herein, the following common
stock equivalents were excluded from the computation of diluted net loss per common share for the years ended December 31, 2024 and 2023
because including them would have been antidilutive (in thousands): Schedule
of Computation of Diluted Net Loss per Common Share including Antidilutive
2024 2023 (2)
Year Ended December 31,
2024 2023 (2)
Warrants for common stock 10,923 1,341
Earnout Shares 1,800 1,800
Employee stock options 919 788
Restricted stock units 25 4
Contingently issuable warrant (1) — —
Total common stock equivalents 13,667 3,933
(1) The
contingently issuable warrants were not included for purposes of calculating the number of diluted shares outstanding as of December
31, 2024, as the number of dilutive shares is based on a contingency not yet resolved as of year end and the contingently resulting
number of dilutive shares is not determinable until the contingency is resolved (see Note 8).
(2) Retrospectively
restated for reverse recapitalization. </t>
        </is>
      </c>
    </row>
    <row r="27">
      <c r="A27" s="4" t="inlineStr">
        <is>
          <t>Segments</t>
        </is>
      </c>
      <c r="B27" s="4" t="inlineStr">
        <is>
          <t xml:space="preserve">Segments Operating
segments are identified as components of an enterprise about which separate discrete financial information is available for evaluation
by the chief operating decision maker (or CODM), the Executive Management Team, consisting of the following individuals:
● Chief
Executive Officer
● Chief
Financial Officer
● Chief
Legal Officer
● Chief
Scientific Officer and Head of Technical Operations
● President
of Medical and Clinical Affairs and Interim Chief Medical Officer The
Company views it operations and manages its business as a single reportable segment whose operations includes the research, development
and commercialization efforts of cell-based platforms to potentiate oncolytic virus therapies on a consolidated basis, as further described
in Note 1. The Company manages its R&amp;D activities on a consolidated basis. The Company expects to generate future income from
a combination of license fees and other upfront payments, funded R&amp;D agreements, milestone payments, product sales, government and
other third-party funding, and royalties, which depend on the results, regulatory approval, and timing of the successful commercialization
of the Company’s products. Net
loss is the measure of segment profit or loss used by CODM in making decisions regarding resource allocation and evaluating financial
performance, which is also reported on the consolidated statements of operations and comprehensive loss. The CODM does not evaluate its
reportable segment using asset or liability information. The CODM uses net loss in making decisions regarding resource allocation
and evaluating financial performance. The
following table presents selected financial information with respect to the Company’s single operating segment for the years ended
December 31, 2024 and 2023: Schedule
of Operating Segment
2024 2023
Year Ended December 31,
2024 2023
OPERATING EXPENSES
Salaries and benefits $ (10,249 ) $ (13,486 )
Insurance (1,442 ) (525 )
Legal (1,951 ) (2,867 )
Consulting (1,578 ) (2,091 )
Rent and Maintenance (2,136 ) (2,248 )
Clinical &amp; research and development (1,353 ) (5,097 )
Depreciation expense (402 ) (392 )
Series B convertible preferred stock financing costs – related party — (2,680 )
Change in fair value of debt, other liabilities, and derivatives 324 1,178
Other segment items (1) (3,408 ) (992 )
Income tax provision (14 ) (16 )
NET LOSS $ (22,209 ) $ (29,216 )
(1) Other
segment items include interest expense, grant income, debt extinguishment, and other income (expense). </t>
        </is>
      </c>
    </row>
    <row r="28">
      <c r="A28" s="4" t="inlineStr">
        <is>
          <t>Recently Adopted Accounting Pronouncements</t>
        </is>
      </c>
      <c r="B28" s="4" t="inlineStr">
        <is>
          <t xml:space="preserve">Recently
Adopted Accounting Pronouncements In
November 2023, the FASB issued Accounting Standards Update (“ASU”) 2023-07, Segment Reporting (Topic 280): Improvements
to Reportable Segment Disclosures, In
June 2022, the FASB issued ASU No. 2022-03, Fair Value Measurement of Equity Securities Subject to Contractual Sale Restrictions </t>
        </is>
      </c>
    </row>
    <row r="29">
      <c r="A29" s="4" t="inlineStr">
        <is>
          <t>Recently Issued Accounting Pronouncements Not Yet Adopted</t>
        </is>
      </c>
      <c r="B29" s="4" t="inlineStr">
        <is>
          <t>Recently
Issued Accounting Pronouncements Not Yet Adopted In
December 2023, the FASB issued ASU No. 2023-09,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reported within the balance sheet dates that comprise the total
of the same such amounts shown in the consolidated statements of cash flows (in thousands): Schedule of Cash and Cash Equivalents
December 31, 2024 December 31, 2023
Cash $ 9,591 $ 1,949
Restricted cash included within prepaid expenses and other current assets 100 100
Restricted cash included within other noncurrent assets 118 118
Total cash and restricted cash as shown in the consolidated statements of cash flows $ 9,809 $ 2,167 </t>
        </is>
      </c>
    </row>
    <row r="5">
      <c r="A5" s="4" t="inlineStr">
        <is>
          <t>Schedule of Computation of Diluted Net Loss per Common Share including Antidilutive</t>
        </is>
      </c>
      <c r="B5" s="4" t="inlineStr">
        <is>
          <t>As
a result of the Company reported net loss attributable to common stockholders for all periods presented herein, the following common
stock equivalents were excluded from the computation of diluted net loss per common share for the years ended December 31, 2024 and 2023
because including them would have been antidilutive (in thousands): Schedule
of Computation of Diluted Net Loss per Common Share including Antidilutive
2024 2023 (2)
Year Ended December 31,
2024 2023 (2)
Warrants for common stock 10,923 1,341
Earnout Shares 1,800 1,800
Employee stock options 919 788
Restricted stock units 25 4
Contingently issuable warrant (1) — —
Total common stock equivalents 13,667 3,933
(1) The
contingently issuable warrants were not included for purposes of calculating the number of diluted shares outstanding as of December
31, 2024, as the number of dilutive shares is based on a contingency not yet resolved as of year end and the contingently resulting
number of dilutive shares is not determinable until the contingency is resolved (see Note 8).
(2) Retrospectively
restated for reverse recapitalization.</t>
        </is>
      </c>
    </row>
    <row r="6">
      <c r="A6" s="4" t="inlineStr">
        <is>
          <t>Schedule of Operating Segment</t>
        </is>
      </c>
      <c r="B6" s="4" t="inlineStr">
        <is>
          <t>The
following table presents selected financial information with respect to the Company’s single operating segment for the years ended
December 31, 2024 and 2023: Schedule
of Operating Segment
2024 2023
Year Ended December 31,
2024 2023
OPERATING EXPENSES
Salaries and benefits $ (10,249 ) $ (13,486 )
Insurance (1,442 ) (525 )
Legal (1,951 ) (2,867 )
Consulting (1,578 ) (2,091 )
Rent and Maintenance (2,136 ) (2,248 )
Clinical &amp; research and development (1,353 ) (5,097 )
Depreciation expense (402 ) (392 )
Series B convertible preferred stock financing costs – related party — (2,680 )
Change in fair value of debt, other liabilities, and derivatives 324 1,178
Other segment items (1) (3,408 ) (992 )
Income tax provision (14 ) (16 )
NET LOSS $ (22,209 ) $ (29,216 )
(1) Other
segment items include interest expense, grant income, debt extinguishment, and other income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the Company’s assets and liabilities that are measured at fair value on a recurring basis, inclusive of
related party components, as of December 31, 2024 and December 31, 2023 (in thousands): Schedule
of Assets and Liabilities that are Measured at Fair Value on a Recurring Basis
Level 1 Level 2 Level 3 Total
December 31, 2024
Level 1 Level 2 Level 3 Total
Assets:
Restricted cash held in a money market account $ 218 $ — $ — $ 218
Forward Purchase Agreement Derivative Asset included in other noncurrent assets — — 11 11
Total assets, at fair value $ 218 $ — $ 11 $ 229
Liabilities:
Public Warrants $ 110 $ — $ — $ 110
Private Warrants — 18 — 18
Total warrant liabilities, at fair value $ 110 $ 18 $ — $ 128
Level 1 Level 2 Level 3 Total
December 31, 2023
Level 1 Level 2 Level 3 Total
Assets:
Restricted cash held in a money market account $ 218 $ — $ — $ 218
Forward Purchase Agreement Derivative Asset included in other noncurrent assets — — 230 230
Total assets, at fair value $ 218 $ — $ 230 $ 448
Liabilities:
Public Warrants $ 575 $ — $ — $ 575
Private Warrants — 96 — 96
Total warrant liabilities, at fair value $ 575 $ 96 $ — $ 671 </t>
        </is>
      </c>
    </row>
    <row r="5">
      <c r="A5" s="4" t="inlineStr">
        <is>
          <t>Schedule of Changes in Fair Value of Level 3 Valued Instruments</t>
        </is>
      </c>
      <c r="B5" s="4" t="inlineStr">
        <is>
          <t xml:space="preserve">The
following table presents the changes in fair value of valued instruments for the year ended December 31, 2024 (in thousands): Schedule
of Changes in Fair Value of Level 3 Valued Instruments
Forward Public Private
Forward Public Private
Balance at January 1, 2024 $ (230 ) $ 575 $ 96
Change in fair value 219 (465 ) (78 )
Balance at December 31, 2024 $ (11 ) $ 110 $ 18 The
following table presents the changes in fair value of valued instruments for the year ended December 31, 2023 (in thousands):
Contingently interest, at SAFEs,
at fair value Series
B convertible (1) Forward Public Private
Contingently convertible notes payable, including accrued interest, at fair value SAFEs Series B convertible preferred stock, at fair value Forward Purchase Agreement Derivative Asset, at fair value Public Warrants, at fair value Private Placement Warrants, at fair value
Balance at January 1, 2023 $ 1,152 $ 29,190 $ — $ — $ — $ —
Balance $ 1,152 $ 29,190 $ — $ — $ — $ —
Proceeds from issuance — 2,760 24,497 — — —
Recognition of Forward Purchase Agreement Derivative Asset — — — (4,520 ) — —
Warrants Liability assumed at the close of the FLAG Merger as of September 12, 2023 — — — — 2,990 497
Issuance of SAFE in lieu of cash for advisory services — 166 — — — —
Loss at inception — — 2,412 — — —
Change in fair value 874 (3,253 ) (2,684 ) 4,290 (2,415 ) (401 )
Conversion into Common Stock (2,026 ) (28,863 ) (24,225 ) — — —
Balance at December 31, 2023 $ — $ — $ — $ (230 ) $ 575 $ 96
Balance $ — $ — $ — $ (230 ) $ 575 $ 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Schedule
of Accrued Expenses and Other Current Liabilities
December 31, 2024 December 31, 2023
Accrued compensation (1) $ 1,344 $ 1,720
Accrued vendor and other expenses 994 3,712
Accrued expenses and other current liabilities $ 2,338 $ 5,432
(1) Includes
deferred compensation for certain executives and deferred board and advisory fees for one director (see Note 11).</t>
        </is>
      </c>
    </row>
    <row r="5">
      <c r="A5" s="4" t="inlineStr">
        <is>
          <t>Schedule of Prepaid Expenses and Other Current Assets</t>
        </is>
      </c>
      <c r="B5" s="4" t="inlineStr">
        <is>
          <t xml:space="preserve">As
of December 31, 2024 and December 31, 2023, prepaid expenses and other current assets were comprised of the following (in thousands): Schedule
of Prepaid Expenses and Other Current Assets
December 31, 2024 December 31, 2023
Prepaid expenses $ 99 $ 485
Prepaid insurance 288 284
CIRM receivable — 1,360
Other 249 225
Prepaid expenses and other current assets $ 636 $ 2,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chinery and Equipment, Net</t>
        </is>
      </c>
      <c r="B4" s="4" t="inlineStr">
        <is>
          <t xml:space="preserve">Schedule
of Machinery and Equipment, Net
December 31, 2024 December 31, 2023
Machinery and equipment $ 2,224 $ 2,263
Accumulated depreciation (1,355 ) (993 )
Machinery and equipment, net $ 869 $ 1,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presents the various significant related party transactions and investments in the Company for the periods presented
(in thousands): Schedule
of Related Party Transactions
Related Party Description of investment or transaction December 31, 2024 December 31, 2023
Director A and Director E Current
term notes payable, net of discount, including accrued interest (1) 2,702 278
Director A Noncurrent
term notes payable including accrued interest (1) — 2,060
AJC Capital and relative of Officer A Accounts
payable and accrued expenses (2)
30 104
Director D Former President and Chief Operating Officer (3) 434 495
Director A Advisory services included in accrued expenses (4) 18 18
AJC Capital Lease guaranty (5) 186 167
Director A Other liabilities (6) 638 538
AJC Capital and Director A Warrant liability (7) 9 48
Relative of Officer A Loan payable (8) 223 —
(1) As
of December 31, 2024, related party term notes payable amounts due to Directors A and E totaling $ 2.7 2.0 0.7
(2) Amounts
owed to AJC Capital as of December 31, 2024, for reimbursable expenses; in addition, amounts owed to a relative of Officer A for
certain legal fees, included in accounts payable and accrued expenses as of December 31, 2024.
(3) On
February 1, 2022, the Company appointed a then current board member (Director D referenced above), George K. Ng, as President and
Chief Operating Officer of the Company under an Employment Agreement (the “Ng Agreement”). Under the Ng Agreement, Mr.
Ng was entitled to a base annual salary of $ 0.5 0.3
(4) On
April 1, 2022, the Company entered into an Advisory Agreement with Scott Leftwich (Director A referenced above), for providing certain
strategic and advisory services. Director A will receive an advisory fee of $ 9,166 0.1 10
(5) In
October 2022, in order for the Company to secure and execute the San Diego Lease discussed in Note 11, Mr. Allan Camaisa provided
a personal Guaranty of Lease of (the “Guaranty”) up to $ 0.9 As consideration for the Guaranty, the Company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0.2
(6) In
August 2023, the Company entered into an agreement with Director A for deferred compensation including advisory fees for $ 0.5 0.5 24 14
(7) See
Note 8 for disclosures around Warrants.
(8) In
January 2024, the Company entered into a loan agreement with a relative of Officer A for a loan payable for $ 0.2 0.2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Obligations</t>
        </is>
      </c>
      <c r="B4" s="4" t="inlineStr">
        <is>
          <t xml:space="preserve">The
Company’s outstanding debt obligations as of December 31, 2024 and December 31, 2023, including related party components, are as
follows (in thousands): Schedule of Outstanding Debt Obligations
December 31, 2024
Unpaid Balance Discount Accrued Interest Net Carrying Value
Term notes payable $ 2,200 $ — $ 753 $ 2,953
Bridge loan payable 200 — 23 223
Promissory note 600 — 45 645
Total debt $ 3,000 $ — $ 821 $ 3,821
Less: current portion of long-term debt (3,221 )
Long-term debt, net of current portion $ 600
December 31, 2023
Unpaid Balance Discount Accrued Interest Net Carrying Value
Term notes payable $ 2,500 $ (21 ) $ 388 $ 2,867
Total debt $ 2,500 $ (21 ) $ 388 $ 2,867
Less: current portion of long-term debt (807 )
Long-term debt, net of current portion $ 2,060 </t>
        </is>
      </c>
    </row>
    <row r="5">
      <c r="A5" s="4" t="inlineStr">
        <is>
          <t>Schedule of Maturities of Outstanding Debt</t>
        </is>
      </c>
      <c r="B5" s="4" t="inlineStr">
        <is>
          <t xml:space="preserve">Scheduled
maturities of outstanding debt, net of discounts as of December 31, 2024 are as follows (in thousands): Schedule of Maturities of Outstanding Debt
Year Ending December 31:
2025 $ 2,400
2026 —
2027 600
2028 and thereafter —
Plus: accrued interest 821
Total debt $ 3,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Jul. 10,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330000000</v>
      </c>
      <c r="C4" s="4" t="inlineStr">
        <is>
          <t xml:space="preserve"> </t>
        </is>
      </c>
      <c r="D4" s="6" t="n">
        <v>330000000</v>
      </c>
    </row>
    <row r="5">
      <c r="A5" s="4" t="inlineStr">
        <is>
          <t>Common stock, shares issued</t>
        </is>
      </c>
      <c r="B5" s="6" t="n">
        <v>20760214</v>
      </c>
      <c r="C5" s="4" t="inlineStr">
        <is>
          <t xml:space="preserve"> </t>
        </is>
      </c>
      <c r="D5" s="6" t="n">
        <v>3552223</v>
      </c>
    </row>
    <row r="6">
      <c r="A6" s="4" t="inlineStr">
        <is>
          <t>Common stock, shares outstanding</t>
        </is>
      </c>
      <c r="B6" s="6" t="n">
        <v>20760214</v>
      </c>
      <c r="C6" s="4" t="inlineStr">
        <is>
          <t xml:space="preserve"> </t>
        </is>
      </c>
      <c r="D6" s="6" t="n">
        <v>355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Common Stock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t>
        </is>
      </c>
      <c r="B4" s="4" t="inlineStr">
        <is>
          <t xml:space="preserve">As
of December 31, 2024 and 2023, common stock reserved for future issuance consisted of the following: Schedule of Common Stock Reserved
December 31, 2024 December 31, 2023
Common stock warrants outstanding 10,923,158 1,341,216
Common stock options issued and outstanding 918,759 787,087
Restricted stock units vested and unreleased 24,455 4,022
Shares available for future issuance under the 2023 Equity Incentive Plan 88,898 360,459
Shares reserved under the 2023 Employee Stock Purchase Plan 393,781 393,781
Common stock reserved
for future issuance 12,349,051 2,886,565 </t>
        </is>
      </c>
    </row>
    <row r="5">
      <c r="A5" s="4" t="inlineStr">
        <is>
          <t>Schedule of Outstanding Warrants</t>
        </is>
      </c>
      <c r="B5" s="4" t="inlineStr">
        <is>
          <t>As
of December 31, 2024 and 2023, the Company has outstanding warrants to purchase 10,923,158 1,341,217 Schedule
of Outstanding Warrants
December 31, 2024 December 31, 2023 (1)
Private Warrants to purchase Common Stock 191,217 191,217
Public Warrants to purchase Common Stock 1,150,000 1,150,000
Warrants to purchase Restricted Shares 640,000 —
Placement Agent Warrants to purchase Common Stock 453,871 —
Series A Warrants to purchase Common Stock 1,051,635 —
Series B Warrants to purchase Common Stock 689,335 —
Series B-1 Warrants to purchase Common Stock 762,300 —
Series C-1 Warrants to purchase Common Stock 815,000 —
Series D Warrants to purchase Common Stock 1,069,800 —
Series E Warrants to purchase Common Stock 2,050,000 —
Series F Warrants to purchase Common Stock 2,050,000 —
Total 10,923,158 1,341,217
(1) Retrospectively
restated for reverse recapitalization.</t>
        </is>
      </c>
    </row>
    <row r="6">
      <c r="A6" s="4" t="inlineStr">
        <is>
          <t>Schedule of Warrant Activity</t>
        </is>
      </c>
      <c r="B6" s="4" t="inlineStr">
        <is>
          <t>The
following table summarizes the Company’s aggregate warrant activity for the year ended December 31, 2024. Schedule
of Warrant Activity
Number of Warrants Weighted Average Exercise Price Weighted Average Remaining Contractual Life (Years)
Outstanding at January 1, 2024 1,341,217 $ 115.00 4.72
Issued 14,120,876 — —
Exercised (4,202,300 ) — —
Expired (336,635 ) — —
Outstanding at December 31, 2024 10,923,158 $ 15.43 3.63 The
following table summarizes the Company’s aggregate warrant activity for the year ended December 31, 2023.
Number of Warrants (1) Weighted Average Exercise Price (1) Weighted Average Remaining Contractual Life (Years)
Outstanding at January 1, 2023 168,576 $ 24.00 7.87
Issued 1,341,217 — —
Exercised — — —
Converted into Common Stock (168,576 ) — —
Outstanding at December 31, 2023 1,341,217 $ 115.00 4.72
(1) Retrospectively
restated for reverse recapital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
summary of the option activity and related information follows (in thousands except weighted average exercise price): Summary
of Stock Option Activity
Number of Options Outstanding Weighted Average Exercise Price Weighted- Aggregate Intrinsic Value
Outstanding at January 1, 2024 787 $ 25.80 5.82 $ 3
Options granted 229 1.89
Options exercised — —
Options forfeited or cancelled (97 ) 41.26
Outstanding at December 31, 2024 919 18.41 5.67 $ 5
Exercisable at December 31, 2024 710 19.32 4.83 $ 1 </t>
        </is>
      </c>
    </row>
    <row r="5">
      <c r="A5" s="4" t="inlineStr">
        <is>
          <t>Summary of Restricted Stock Unit Activity</t>
        </is>
      </c>
      <c r="B5" s="4" t="inlineStr">
        <is>
          <t xml:space="preserve">A
summary of the 2023 Plan restricted stock unit (RSU) activity and related information follows (in thousands except weighted average grant
date fair value): Summary
of Restricted Stock Unit Activity
Number of Units Outstanding Weighted Average Grant-Date Fair Value
Balance at January 1, 2024 4 $ 18.00
Granted 59 $ 2.26
Vested and released (38 ) $ 4.61
Balance at December 31, 2024 25 $ 1.15
Vested and unreleased 25 $ 1.15
Outstanding at December 31, 2024 25 $ 1.15 </t>
        </is>
      </c>
    </row>
    <row r="6">
      <c r="A6" s="4" t="inlineStr">
        <is>
          <t>Schedule of Stock-Based Compensation Expense</t>
        </is>
      </c>
      <c r="B6" s="4" t="inlineStr">
        <is>
          <t xml:space="preserve">The
Company recorded stock-based compensation expense in the following categories on the accompanying consolidated statements of operations
for the periods presented (in thousands): Schedule
of Stock-Based Compensation Expense
2024 2023
Year Ended December 31,
2024 2023
Research and development $ 751 $ 1,075
General and administrative 2,206 3,734
Total stock-based compensation expense $ 2,957 $ 4,809 </t>
        </is>
      </c>
    </row>
    <row r="7">
      <c r="A7" s="4" t="inlineStr">
        <is>
          <t>Schedule of Stock Options Valuation Assumptions</t>
        </is>
      </c>
      <c r="B7" s="4" t="inlineStr">
        <is>
          <t>Schedule
of Stock Options Valuation Assumptions
Year Ended December 31,
2024 2023
Expected volatility 85.63 % 88.76 %
Risk-free interest rate 4.21 % 3.81 %
Expected option life (in years) 5.64 5.80
Expected dividend yield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Income/(Loss)
before provision for income taxes consisted of the following for the years ended December 31, 2024 and 2023 (in thousands): Schedule
of Income (Loss) Before Provision for Income Taxes
2024 2023
United States $ (22,215 ) $ (27,984 )
International 20 (1,216 )
Loss before provision for income taxes $ (22,195 ) $ (29,200 )</t>
        </is>
      </c>
    </row>
    <row r="5">
      <c r="A5" s="4" t="inlineStr">
        <is>
          <t>Schedule of Income Tax Expenses (Benefit) by Jurisdiction</t>
        </is>
      </c>
      <c r="B5" s="4" t="inlineStr">
        <is>
          <t xml:space="preserve">The
income tax expense (benefit) by jurisdiction for the years ended December 31, 2024 and 2023, were as follows (in thousands): Schedule
of Income Tax Expenses (Benefit) by Jurisdiction
2024 2023
Current:
Federal $ — $ —
State and local — —
Foreign 14 16
Total current $ 14 $ 16
Deferred:
Federal $ — $ —
State and local — —
Foreign — —
Total deferred — —
Total tax expense $ 14 $ 16 </t>
        </is>
      </c>
    </row>
    <row r="6">
      <c r="A6" s="4" t="inlineStr">
        <is>
          <t>Schedule of U.S. Federal Income Tax Rates Indicated to Pretax Loss From Operations</t>
        </is>
      </c>
      <c r="B6" s="4" t="inlineStr">
        <is>
          <t>Income
taxes during the years ended December 31, 2024 and 2023 differed from the amounts computed by applying the applicable U.S. federal income
tax rates indicated to pretax loss from operations as a result of the following: Schedule
of U.S. Federal
Income Tax Rates Indicated to Pretax Loss From Operations
2024 2023
Computed tax benefit at federal statutory rate 21 % 21 %
Permanent differences — % — %
State tax benefit 7 % 7 %
Stock based compensation (3 )% (2 )%
Other permanent differences (1 )% (1 )%
Change in valuation allowance (25 )% (28 )%
Research and development credit — % — %
Change in fair value of debt 1 % 1 %
Stock issuance cost — % (2 )%
Acquired startup costs — % 4 %
Pretax loss from operations
rates total — % — %</t>
        </is>
      </c>
    </row>
    <row r="7">
      <c r="A7" s="4" t="inlineStr">
        <is>
          <t>Schedule of Components of Deferred Tax Assets and Liabilities</t>
        </is>
      </c>
      <c r="B7" s="4" t="inlineStr">
        <is>
          <t xml:space="preserve">The
primary components of the deferred tax assets and liabilities at December 31, 2024 and 2023 were as follows (in thousands): Schedule
of Components of Deferred Tax Assets and Liabilities
2024 2023
Deferred tax assets/(liabilities):
Net operating loss carryforwards $ 20,221 $ 15,236
Research and development credit carryforwards 931 666
Stock-based and other compensation 2,135 2,131
Lease liability 859 1,143
Capitalized research and development expenditures 4,247 3,109
Depreciation and amortization 1,393 1,508
Accrued liabilities and other reserves 446 1,217
Total deferred tax assets 30,232 25,010
Right-of-use and other assets (830 ) (1,147 )
Total deferred tax liabilities (830 ) (1,147 )
Valuation allowance (29,402 ) (23,863 )
Net deferred tax asset $ — $ — </t>
        </is>
      </c>
    </row>
    <row r="8">
      <c r="A8" s="4" t="inlineStr">
        <is>
          <t>Schedule of Unrecognized Tax Benefit</t>
        </is>
      </c>
      <c r="B8" s="4" t="inlineStr">
        <is>
          <t xml:space="preserve">A
reconciliation of the beginning and ending unrecognized tax benefit amount is as follows (in thousands): Schedule
of Unrecognized Tax Benefit
2024 2023
December 31,
2024 2023
Balance at the beginning of the year $ 1,517 $ 1,239
Additions based on tax positions related to current year 282 278
Adjustments based on tax positions related to prior years — —
Balance at end of year $ 1,799 $ 1,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upplemental Cash Flow Information Related to Operating and Financing Leases</t>
        </is>
      </c>
      <c r="B4" s="4" t="inlineStr">
        <is>
          <t xml:space="preserve">The
following table presents supplemental cash flow information related to operating and financing leases for the periods presented (in thousands): Schedule
of Supplemental Cash Flow Information Related to Operating and Financing Leases
Year Ended December 31,
Cash paid for amounts included in the measurement of lease liabilities: 2024 2023
Operating cash flows from operating leases $ 1,424 $ 1,759
Operating cash flows from financing leases 30 22
Financing cash flows from financing leases 82 101
Right-of-use assets obtained in exchange for new lease liabilities:
Operating lease $ — $ 4,735 </t>
        </is>
      </c>
    </row>
    <row r="5">
      <c r="A5" s="4" t="inlineStr">
        <is>
          <t>Schedule of Supplemental Balance Sheet Information Related to Operating and Financing Leases</t>
        </is>
      </c>
      <c r="B5" s="4" t="inlineStr">
        <is>
          <t>The
following table presents supplemental balance sheet information related to operating and financing leases for the periods presented (in
thousands, except lease term and discount rate): Schedule
of Supplemental Balance Sheet Information Related to Operating and Financing Leases
Year Ended
2024 2023
Operating leases
Right-of-use assets, net $ 2,934 $ 4,073
Right-of-use lease liabilities, current $ 1,204 $ 1,035
Right-of-use lease liabilities, noncurrent 1,845 3,037
Total operating lease liabilities $ 3,049 $ 4,072
Financing Leases
Machinery and equipment, gross $ 588 $ 607
Accumulated depreciation (333 ) (251 )
Machinery and equipment, net $ 255 $ 356
Current liabilities $ 66 $ 81
Noncurrent liabilities 145 216
Total financing lease liabilities $ 211 $ 297
Weighted average remaining lease term
Operating leases 2.2 3.2
Financing leases 3.2 3.9
Weighted average discount rate
Operating leases 11.75 % 11.80 %
Financing leases 12.13 % 12.10 %</t>
        </is>
      </c>
    </row>
    <row r="6">
      <c r="A6" s="4" t="inlineStr">
        <is>
          <t>Schedule of Future Minimum Lease Commitments</t>
        </is>
      </c>
      <c r="B6" s="4" t="inlineStr">
        <is>
          <t xml:space="preserve">The
following table presents future minimum lease commitments as of December 31, 2024 (in thousands): Schedule
of Future Minimum Lease Commitments
Operating Leases Financing Leases
Year Ending December 31,
2025 1,463 88
2026 1,505 85
2027 485 51
2028 2 34
2029 — —
2030 and thereafter — —
Total minimum lease payments 3,455 258
Less: amounts representing interest (406 ) (47 )
Present value of net minimum lease payments $ 3,049 $ 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9" customWidth="1" min="3" max="3"/>
    <col width="16" customWidth="1" min="4" max="4"/>
    <col width="14" customWidth="1" min="5" max="5"/>
  </cols>
  <sheetData>
    <row r="1">
      <c r="A1" s="1" t="inlineStr">
        <is>
          <t>Organization and Nature of Operations (Details Narrative) - USD ($) $ / shares in Units, $ in Thousands</t>
        </is>
      </c>
      <c r="D1" s="2" t="inlineStr">
        <is>
          <t>12 Months Ended</t>
        </is>
      </c>
    </row>
    <row r="2">
      <c r="B2" s="2" t="inlineStr">
        <is>
          <t>Jul. 15, 2024</t>
        </is>
      </c>
      <c r="C2" s="2" t="inlineStr">
        <is>
          <t>Jul. 10,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0</t>
        </is>
      </c>
      <c r="C4" s="4" t="inlineStr">
        <is>
          <t>1-for-10 reverse stock split</t>
        </is>
      </c>
      <c r="D4" s="4" t="inlineStr">
        <is>
          <t xml:space="preserve"> </t>
        </is>
      </c>
      <c r="E4" s="4" t="inlineStr">
        <is>
          <t xml:space="preserve"> </t>
        </is>
      </c>
    </row>
    <row r="5">
      <c r="A5" s="4" t="inlineStr">
        <is>
          <t>Common stock, par value</t>
        </is>
      </c>
      <c r="B5" s="4" t="inlineStr">
        <is>
          <t xml:space="preserve"> </t>
        </is>
      </c>
      <c r="C5" s="7" t="n">
        <v>0.0001</v>
      </c>
      <c r="D5" s="7" t="n">
        <v>0.0001</v>
      </c>
      <c r="E5" s="7" t="n">
        <v>0.0001</v>
      </c>
    </row>
    <row r="6">
      <c r="A6" s="4" t="inlineStr">
        <is>
          <t>Accumulated deficit</t>
        </is>
      </c>
      <c r="B6" s="4" t="inlineStr">
        <is>
          <t xml:space="preserve"> </t>
        </is>
      </c>
      <c r="C6" s="4" t="inlineStr">
        <is>
          <t xml:space="preserve"> </t>
        </is>
      </c>
      <c r="D6" s="5" t="n">
        <v>121715</v>
      </c>
      <c r="E6" s="5" t="n">
        <v>99572</v>
      </c>
    </row>
    <row r="7">
      <c r="A7" s="4" t="inlineStr">
        <is>
          <t>Net cash used in operating activities</t>
        </is>
      </c>
      <c r="B7" s="4" t="inlineStr">
        <is>
          <t xml:space="preserve"> </t>
        </is>
      </c>
      <c r="C7" s="4" t="inlineStr">
        <is>
          <t xml:space="preserve"> </t>
        </is>
      </c>
      <c r="D7" s="6" t="n">
        <v>19694</v>
      </c>
      <c r="E7" s="5" t="n">
        <v>26983</v>
      </c>
    </row>
    <row r="8">
      <c r="A8" s="4" t="inlineStr">
        <is>
          <t>Cash</t>
        </is>
      </c>
      <c r="B8" s="4" t="inlineStr">
        <is>
          <t xml:space="preserve"> </t>
        </is>
      </c>
      <c r="C8" s="4" t="inlineStr">
        <is>
          <t xml:space="preserve"> </t>
        </is>
      </c>
      <c r="D8" s="6" t="n">
        <v>9600</v>
      </c>
      <c r="E8" s="4" t="inlineStr">
        <is>
          <t xml:space="preserve"> </t>
        </is>
      </c>
    </row>
    <row r="9">
      <c r="A9" s="4" t="inlineStr">
        <is>
          <t>Restricted cash</t>
        </is>
      </c>
      <c r="B9" s="4" t="inlineStr">
        <is>
          <t xml:space="preserve"> </t>
        </is>
      </c>
      <c r="C9" s="4" t="inlineStr">
        <is>
          <t xml:space="preserve"> </t>
        </is>
      </c>
      <c r="D9" s="5" t="n">
        <v>200</v>
      </c>
      <c r="E9"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Cash Equivalent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9591</v>
      </c>
      <c r="C3" s="5" t="n">
        <v>1949</v>
      </c>
      <c r="D3" s="4" t="inlineStr">
        <is>
          <t xml:space="preserve"> </t>
        </is>
      </c>
    </row>
    <row r="4">
      <c r="A4" s="4" t="inlineStr">
        <is>
          <t>Restricted cash included within prepaid expenses and other current assets</t>
        </is>
      </c>
      <c r="B4" s="6" t="n">
        <v>100</v>
      </c>
      <c r="C4" s="6" t="n">
        <v>100</v>
      </c>
      <c r="D4" s="4" t="inlineStr">
        <is>
          <t xml:space="preserve"> </t>
        </is>
      </c>
    </row>
    <row r="5">
      <c r="A5" s="4" t="inlineStr">
        <is>
          <t>Restricted cash included within other noncurrent assets</t>
        </is>
      </c>
      <c r="B5" s="6" t="n">
        <v>118</v>
      </c>
      <c r="C5" s="6" t="n">
        <v>118</v>
      </c>
      <c r="D5" s="4" t="inlineStr">
        <is>
          <t xml:space="preserve"> </t>
        </is>
      </c>
    </row>
    <row r="6">
      <c r="A6" s="4" t="inlineStr">
        <is>
          <t>Total cash and restricted cash as shown in the consolidated statements of cash flows</t>
        </is>
      </c>
      <c r="B6" s="5" t="n">
        <v>9809</v>
      </c>
      <c r="C6" s="5" t="n">
        <v>2167</v>
      </c>
      <c r="D6" s="5" t="n">
        <v>5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of Computation of Diluted Net Loss per Common Share including Antidilutive (Details) - shares shares in Thousands</t>
        </is>
      </c>
      <c r="C1" s="2" t="inlineStr">
        <is>
          <t>12 Months Ended</t>
        </is>
      </c>
    </row>
    <row r="2">
      <c r="C2" s="2" t="inlineStr">
        <is>
          <t>Dec. 31, 2024</t>
        </is>
      </c>
      <c r="D2" s="2" t="inlineStr">
        <is>
          <t>Dec. 31, 2023</t>
        </is>
      </c>
      <c r="E2" s="2" t="inlineStr">
        <is>
          <t>[1]</t>
        </is>
      </c>
    </row>
    <row r="3">
      <c r="A3" s="3" t="inlineStr">
        <is>
          <t>Antidilutive Securities Excluded from Computation of Earnings Per Share [Line Items]</t>
        </is>
      </c>
      <c r="C3" s="4" t="inlineStr">
        <is>
          <t xml:space="preserve"> </t>
        </is>
      </c>
      <c r="D3" s="4" t="inlineStr">
        <is>
          <t xml:space="preserve"> </t>
        </is>
      </c>
    </row>
    <row r="4">
      <c r="A4" s="4" t="inlineStr">
        <is>
          <t>Total common stock equivalents</t>
        </is>
      </c>
      <c r="C4" s="6" t="n">
        <v>13667</v>
      </c>
      <c r="D4" s="6" t="n">
        <v>3933</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common stock equivalents</t>
        </is>
      </c>
      <c r="C7" s="6" t="n">
        <v>10923</v>
      </c>
      <c r="D7" s="6" t="n">
        <v>1341</v>
      </c>
    </row>
    <row r="8">
      <c r="A8" s="4" t="inlineStr">
        <is>
          <t>Earnout Share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common stock equivalents</t>
        </is>
      </c>
      <c r="C10" s="6" t="n">
        <v>1800</v>
      </c>
      <c r="D10" s="6" t="n">
        <v>1800</v>
      </c>
    </row>
    <row r="11">
      <c r="A11" s="4" t="inlineStr">
        <is>
          <t>Share-Based Payment Arrangement, Option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common stock equivalents</t>
        </is>
      </c>
      <c r="C13" s="6" t="n">
        <v>919</v>
      </c>
      <c r="D13" s="6" t="n">
        <v>788</v>
      </c>
    </row>
    <row r="14">
      <c r="A14" s="4" t="inlineStr">
        <is>
          <t>Restricted Stock Units (RSU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common stock equivalents</t>
        </is>
      </c>
      <c r="C16" s="6" t="n">
        <v>25</v>
      </c>
      <c r="D16" s="6" t="n">
        <v>4</v>
      </c>
    </row>
    <row r="17">
      <c r="A17" s="4" t="inlineStr">
        <is>
          <t>Contingently Issuable Warrant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Total common stock equivalents</t>
        </is>
      </c>
      <c r="B19" s="4" t="inlineStr">
        <is>
          <t>[2]</t>
        </is>
      </c>
      <c r="C19" s="4" t="inlineStr">
        <is>
          <t xml:space="preserve"> </t>
        </is>
      </c>
      <c r="D19" s="4" t="inlineStr">
        <is>
          <t xml:space="preserve"> </t>
        </is>
      </c>
    </row>
    <row r="20"/>
    <row r="21">
      <c r="A21" s="4" t="inlineStr">
        <is>
          <t>[1]Retrospectively
    restated for reverse recapitalization.[2]The
    contingently issuable warrants were not included for purposes of calculating the number of diluted shares outstanding as of December
    31, 2024, as the number of dilutive shares is based on a contingency not yet resolved as of year end and the contingently resulting
    number of dilutive shares is not determinable until the contingency is resolved (see Note 8).</t>
        </is>
      </c>
    </row>
  </sheetData>
  <mergeCells count="21">
    <mergeCell ref="C1:E1"/>
    <mergeCell ref="D10:E10"/>
    <mergeCell ref="D19:E19"/>
    <mergeCell ref="A20:D20"/>
    <mergeCell ref="D6:E6"/>
    <mergeCell ref="D11:E11"/>
    <mergeCell ref="D13:E13"/>
    <mergeCell ref="D17:E17"/>
    <mergeCell ref="D16:E16"/>
    <mergeCell ref="D7:E7"/>
    <mergeCell ref="D4:E4"/>
    <mergeCell ref="D18:E18"/>
    <mergeCell ref="A1:B2"/>
    <mergeCell ref="D9:E9"/>
    <mergeCell ref="D3:E3"/>
    <mergeCell ref="D12:E12"/>
    <mergeCell ref="D8:E8"/>
    <mergeCell ref="D15:E15"/>
    <mergeCell ref="D5:E5"/>
    <mergeCell ref="A21:D21"/>
    <mergeCell ref="D14:E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perating Segment (Details) - USD ($) $ in Thousands</t>
        </is>
      </c>
      <c r="C1" s="2" t="inlineStr">
        <is>
          <t>12 Months Ended</t>
        </is>
      </c>
    </row>
    <row r="2">
      <c r="C2" s="2" t="inlineStr">
        <is>
          <t>Dec. 31, 2024</t>
        </is>
      </c>
      <c r="D2" s="2" t="inlineStr">
        <is>
          <t>Dec. 31, 2023</t>
        </is>
      </c>
    </row>
    <row r="3">
      <c r="A3" s="4" t="inlineStr">
        <is>
          <t>Depreciation expense</t>
        </is>
      </c>
      <c r="C3" s="5" t="n">
        <v>-402</v>
      </c>
      <c r="D3" s="5" t="n">
        <v>-392</v>
      </c>
    </row>
    <row r="4">
      <c r="A4" s="4" t="inlineStr">
        <is>
          <t>Income tax provision</t>
        </is>
      </c>
      <c r="C4" s="6" t="n">
        <v>-14</v>
      </c>
      <c r="D4" s="6" t="n">
        <v>-16</v>
      </c>
    </row>
    <row r="5">
      <c r="A5" s="4" t="inlineStr">
        <is>
          <t>NET LOSS ATTRIBUTABLE TO CONTROLLING INTEREST</t>
        </is>
      </c>
      <c r="C5" s="6" t="n">
        <v>-22143</v>
      </c>
      <c r="D5" s="6" t="n">
        <v>-29216</v>
      </c>
    </row>
    <row r="6">
      <c r="A6" s="4" t="inlineStr">
        <is>
          <t>Operating Segments [Member]</t>
        </is>
      </c>
      <c r="C6" s="4" t="inlineStr">
        <is>
          <t xml:space="preserve"> </t>
        </is>
      </c>
      <c r="D6" s="4" t="inlineStr">
        <is>
          <t xml:space="preserve"> </t>
        </is>
      </c>
    </row>
    <row r="7">
      <c r="A7" s="4" t="inlineStr">
        <is>
          <t>Salaries and benefits</t>
        </is>
      </c>
      <c r="C7" s="6" t="n">
        <v>-10249</v>
      </c>
      <c r="D7" s="6" t="n">
        <v>-13486</v>
      </c>
    </row>
    <row r="8">
      <c r="A8" s="4" t="inlineStr">
        <is>
          <t>Insurance</t>
        </is>
      </c>
      <c r="C8" s="6" t="n">
        <v>-1442</v>
      </c>
      <c r="D8" s="6" t="n">
        <v>-525</v>
      </c>
    </row>
    <row r="9">
      <c r="A9" s="4" t="inlineStr">
        <is>
          <t>Legal</t>
        </is>
      </c>
      <c r="C9" s="6" t="n">
        <v>-1951</v>
      </c>
      <c r="D9" s="6" t="n">
        <v>-2867</v>
      </c>
    </row>
    <row r="10">
      <c r="A10" s="4" t="inlineStr">
        <is>
          <t>Consulting</t>
        </is>
      </c>
      <c r="C10" s="6" t="n">
        <v>-1578</v>
      </c>
      <c r="D10" s="6" t="n">
        <v>-2091</v>
      </c>
    </row>
    <row r="11">
      <c r="A11" s="4" t="inlineStr">
        <is>
          <t>Rent and Maintenance</t>
        </is>
      </c>
      <c r="C11" s="6" t="n">
        <v>-2136</v>
      </c>
      <c r="D11" s="6" t="n">
        <v>-2248</v>
      </c>
    </row>
    <row r="12">
      <c r="A12" s="4" t="inlineStr">
        <is>
          <t>Clinical &amp; research and development</t>
        </is>
      </c>
      <c r="C12" s="6" t="n">
        <v>-1353</v>
      </c>
      <c r="D12" s="6" t="n">
        <v>-5097</v>
      </c>
    </row>
    <row r="13">
      <c r="A13" s="4" t="inlineStr">
        <is>
          <t>Depreciation expense</t>
        </is>
      </c>
      <c r="C13" s="6" t="n">
        <v>-402</v>
      </c>
      <c r="D13" s="6" t="n">
        <v>-392</v>
      </c>
    </row>
    <row r="14">
      <c r="A14" s="4" t="inlineStr">
        <is>
          <t>Series B convertible preferred stock financing costs – related party</t>
        </is>
      </c>
      <c r="C14" s="4" t="inlineStr">
        <is>
          <t xml:space="preserve"> </t>
        </is>
      </c>
      <c r="D14" s="6" t="n">
        <v>-2680</v>
      </c>
    </row>
    <row r="15">
      <c r="A15" s="4" t="inlineStr">
        <is>
          <t>Change in fair value of debt, other liabilities, and derivatives</t>
        </is>
      </c>
      <c r="C15" s="6" t="n">
        <v>324</v>
      </c>
      <c r="D15" s="6" t="n">
        <v>1178</v>
      </c>
    </row>
    <row r="16">
      <c r="A16" s="4" t="inlineStr">
        <is>
          <t>Other segment items</t>
        </is>
      </c>
      <c r="B16" s="4" t="inlineStr">
        <is>
          <t>[1]</t>
        </is>
      </c>
      <c r="C16" s="6" t="n">
        <v>-3408</v>
      </c>
      <c r="D16" s="6" t="n">
        <v>-992</v>
      </c>
    </row>
    <row r="17">
      <c r="A17" s="4" t="inlineStr">
        <is>
          <t>Income tax provision</t>
        </is>
      </c>
      <c r="C17" s="6" t="n">
        <v>-14</v>
      </c>
      <c r="D17" s="6" t="n">
        <v>-16</v>
      </c>
    </row>
    <row r="18">
      <c r="A18" s="4" t="inlineStr">
        <is>
          <t>NET LOSS ATTRIBUTABLE TO CONTROLLING INTEREST</t>
        </is>
      </c>
      <c r="C18" s="5" t="n">
        <v>-22209</v>
      </c>
      <c r="D18" s="5" t="n">
        <v>-29216</v>
      </c>
    </row>
    <row r="19"/>
    <row r="20">
      <c r="A20" s="4" t="inlineStr">
        <is>
          <t>[1]Other
    segment items include interest expense, grant income, debt extinguishment, and other income (expense).</t>
        </is>
      </c>
    </row>
  </sheetData>
  <mergeCells count="4">
    <mergeCell ref="A1:B2"/>
    <mergeCell ref="C1:D1"/>
    <mergeCell ref="A20:C20"/>
    <mergeCell ref="A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Narrative) - USD ($)</t>
        </is>
      </c>
      <c r="D1" s="2" t="inlineStr">
        <is>
          <t>9 Months Ended</t>
        </is>
      </c>
      <c r="E1" s="2" t="inlineStr">
        <is>
          <t>12 Months Ended</t>
        </is>
      </c>
    </row>
    <row r="2">
      <c r="B2" s="2" t="inlineStr">
        <is>
          <t>Mar. 08, 2024</t>
        </is>
      </c>
      <c r="C2" s="2" t="inlineStr">
        <is>
          <t>Oct. 27, 2022</t>
        </is>
      </c>
      <c r="D2" s="2" t="inlineStr">
        <is>
          <t>Sep. 30, 2024</t>
        </is>
      </c>
      <c r="E2" s="2" t="inlineStr">
        <is>
          <t>Dec. 31, 2024</t>
        </is>
      </c>
      <c r="F2" s="2" t="inlineStr">
        <is>
          <t>Dec. 31, 2023</t>
        </is>
      </c>
      <c r="G2" s="2" t="inlineStr">
        <is>
          <t>Jul. 1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01</v>
      </c>
      <c r="F4" s="7" t="n">
        <v>0.0001</v>
      </c>
      <c r="G4" s="7" t="n">
        <v>0.0001</v>
      </c>
    </row>
    <row r="5">
      <c r="A5" s="4" t="inlineStr">
        <is>
          <t>Stock issued during period shares, new issues</t>
        </is>
      </c>
      <c r="B5" s="4" t="inlineStr">
        <is>
          <t xml:space="preserve"> </t>
        </is>
      </c>
      <c r="C5" s="4" t="inlineStr">
        <is>
          <t xml:space="preserve"> </t>
        </is>
      </c>
      <c r="D5" s="4" t="inlineStr">
        <is>
          <t xml:space="preserve"> </t>
        </is>
      </c>
      <c r="E5" s="6" t="n">
        <v>174997</v>
      </c>
      <c r="F5" s="6" t="n">
        <v>718574</v>
      </c>
      <c r="G5" s="4" t="inlineStr">
        <is>
          <t xml:space="preserve"> </t>
        </is>
      </c>
    </row>
    <row r="6">
      <c r="A6" s="4" t="inlineStr">
        <is>
          <t>Prepayment shortfall percentage</t>
        </is>
      </c>
      <c r="B6" s="4" t="inlineStr">
        <is>
          <t xml:space="preserve"> </t>
        </is>
      </c>
      <c r="C6" s="4" t="inlineStr">
        <is>
          <t xml:space="preserve"> </t>
        </is>
      </c>
      <c r="D6" s="4" t="inlineStr">
        <is>
          <t xml:space="preserve"> </t>
        </is>
      </c>
      <c r="E6" s="9" t="n">
        <v>1</v>
      </c>
      <c r="F6" s="4" t="inlineStr">
        <is>
          <t xml:space="preserve"> </t>
        </is>
      </c>
      <c r="G6" s="4" t="inlineStr">
        <is>
          <t xml:space="preserve"> </t>
        </is>
      </c>
    </row>
    <row r="7">
      <c r="A7" s="4" t="inlineStr">
        <is>
          <t>VWAP price percentage</t>
        </is>
      </c>
      <c r="B7" s="4" t="inlineStr">
        <is>
          <t xml:space="preserve"> </t>
        </is>
      </c>
      <c r="C7" s="4" t="inlineStr">
        <is>
          <t xml:space="preserve"> </t>
        </is>
      </c>
      <c r="D7" s="9" t="n">
        <v>0.9</v>
      </c>
      <c r="E7" s="4" t="inlineStr">
        <is>
          <t xml:space="preserve"> </t>
        </is>
      </c>
      <c r="F7" s="4" t="inlineStr">
        <is>
          <t xml:space="preserve"> </t>
        </is>
      </c>
      <c r="G7" s="4" t="inlineStr">
        <is>
          <t xml:space="preserve"> </t>
        </is>
      </c>
    </row>
    <row r="8">
      <c r="A8" s="4" t="inlineStr">
        <is>
          <t>Threshold period for closing of valuation</t>
        </is>
      </c>
      <c r="B8" s="4" t="inlineStr">
        <is>
          <t xml:space="preserve"> </t>
        </is>
      </c>
      <c r="C8" s="4" t="inlineStr">
        <is>
          <t xml:space="preserve"> </t>
        </is>
      </c>
      <c r="D8" s="4" t="inlineStr">
        <is>
          <t>36 months</t>
        </is>
      </c>
      <c r="E8" s="4" t="inlineStr">
        <is>
          <t xml:space="preserve"> </t>
        </is>
      </c>
      <c r="F8" s="4" t="inlineStr">
        <is>
          <t xml:space="preserve"> </t>
        </is>
      </c>
      <c r="G8" s="4" t="inlineStr">
        <is>
          <t xml:space="preserve"> </t>
        </is>
      </c>
    </row>
    <row r="9">
      <c r="A9" s="4" t="inlineStr">
        <is>
          <t>Cash settlement payment date</t>
        </is>
      </c>
      <c r="B9" s="4" t="inlineStr">
        <is>
          <t xml:space="preserve"> </t>
        </is>
      </c>
      <c r="C9" s="4" t="inlineStr">
        <is>
          <t xml:space="preserve"> </t>
        </is>
      </c>
      <c r="D9" s="4" t="inlineStr">
        <is>
          <t xml:space="preserve"> </t>
        </is>
      </c>
      <c r="E9" s="4" t="inlineStr">
        <is>
          <t>tenth</t>
        </is>
      </c>
      <c r="F9" s="4" t="inlineStr">
        <is>
          <t xml:space="preserve"> </t>
        </is>
      </c>
      <c r="G9" s="4" t="inlineStr">
        <is>
          <t xml:space="preserve"> </t>
        </is>
      </c>
    </row>
    <row r="10">
      <c r="A10" s="4" t="inlineStr">
        <is>
          <t>Share price</t>
        </is>
      </c>
      <c r="B10" s="4" t="inlineStr">
        <is>
          <t xml:space="preserve"> </t>
        </is>
      </c>
      <c r="C10" s="4" t="inlineStr">
        <is>
          <t xml:space="preserve"> </t>
        </is>
      </c>
      <c r="D10" s="4" t="inlineStr">
        <is>
          <t xml:space="preserve"> </t>
        </is>
      </c>
      <c r="E10" s="5" t="n">
        <v>20</v>
      </c>
      <c r="F10" s="4" t="inlineStr">
        <is>
          <t xml:space="preserve"> </t>
        </is>
      </c>
      <c r="G10" s="4" t="inlineStr">
        <is>
          <t xml:space="preserve"> </t>
        </is>
      </c>
    </row>
    <row r="11">
      <c r="A11" s="4" t="inlineStr">
        <is>
          <t>Fair value of assets acquired</t>
        </is>
      </c>
      <c r="B11" s="4" t="inlineStr">
        <is>
          <t xml:space="preserve"> </t>
        </is>
      </c>
      <c r="C11" s="4" t="inlineStr">
        <is>
          <t xml:space="preserve"> </t>
        </is>
      </c>
      <c r="D11" s="4" t="inlineStr">
        <is>
          <t xml:space="preserve"> </t>
        </is>
      </c>
      <c r="E11" s="5" t="n">
        <v>11000</v>
      </c>
      <c r="F11" s="5" t="n">
        <v>200000</v>
      </c>
      <c r="G11" s="4" t="inlineStr">
        <is>
          <t xml:space="preserve"> </t>
        </is>
      </c>
    </row>
    <row r="12">
      <c r="A12" s="4" t="inlineStr">
        <is>
          <t>Grant income</t>
        </is>
      </c>
      <c r="B12" s="4" t="inlineStr">
        <is>
          <t xml:space="preserve"> </t>
        </is>
      </c>
      <c r="C12" s="4" t="inlineStr">
        <is>
          <t xml:space="preserve"> </t>
        </is>
      </c>
      <c r="D12" s="4" t="inlineStr">
        <is>
          <t xml:space="preserve"> </t>
        </is>
      </c>
      <c r="E12" s="6" t="n">
        <v>200000</v>
      </c>
      <c r="F12" s="6" t="n">
        <v>2900000</v>
      </c>
      <c r="G12" s="4" t="inlineStr">
        <is>
          <t xml:space="preserve"> </t>
        </is>
      </c>
    </row>
    <row r="13">
      <c r="A13" s="4" t="inlineStr">
        <is>
          <t>Grants receivable</t>
        </is>
      </c>
      <c r="B13" s="4" t="inlineStr">
        <is>
          <t xml:space="preserve"> </t>
        </is>
      </c>
      <c r="C13" s="4" t="inlineStr">
        <is>
          <t xml:space="preserve"> </t>
        </is>
      </c>
      <c r="D13" s="4" t="inlineStr">
        <is>
          <t xml:space="preserve"> </t>
        </is>
      </c>
      <c r="E13" s="4" t="inlineStr">
        <is>
          <t xml:space="preserve"> </t>
        </is>
      </c>
      <c r="F13" s="6" t="n">
        <v>1360000</v>
      </c>
      <c r="G13" s="4" t="inlineStr">
        <is>
          <t xml:space="preserve"> </t>
        </is>
      </c>
    </row>
    <row r="14">
      <c r="A14" s="4" t="inlineStr">
        <is>
          <t>Forward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ward purchase agreement term</t>
        </is>
      </c>
      <c r="B16" s="4" t="inlineStr">
        <is>
          <t xml:space="preserve"> </t>
        </is>
      </c>
      <c r="C16" s="4" t="inlineStr">
        <is>
          <t xml:space="preserve"> </t>
        </is>
      </c>
      <c r="D16" s="4" t="inlineStr">
        <is>
          <t xml:space="preserve"> </t>
        </is>
      </c>
      <c r="E16" s="4" t="inlineStr">
        <is>
          <t>36 months</t>
        </is>
      </c>
      <c r="F16" s="4" t="inlineStr">
        <is>
          <t xml:space="preserve"> </t>
        </is>
      </c>
      <c r="G16" s="4" t="inlineStr">
        <is>
          <t xml:space="preserve"> </t>
        </is>
      </c>
    </row>
    <row r="17">
      <c r="A17" s="4" t="inlineStr">
        <is>
          <t>Sale of shares</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row>
    <row r="18">
      <c r="A18" s="4" t="inlineStr">
        <is>
          <t>Sale price per share</t>
        </is>
      </c>
      <c r="B18" s="4" t="inlineStr">
        <is>
          <t xml:space="preserve"> </t>
        </is>
      </c>
      <c r="C18" s="4" t="inlineStr">
        <is>
          <t xml:space="preserve"> </t>
        </is>
      </c>
      <c r="D18" s="5" t="n">
        <v>100</v>
      </c>
      <c r="E18" s="5" t="n">
        <v>100</v>
      </c>
      <c r="F18" s="4" t="inlineStr">
        <is>
          <t xml:space="preserve"> </t>
        </is>
      </c>
      <c r="G18" s="4" t="inlineStr">
        <is>
          <t xml:space="preserve"> </t>
        </is>
      </c>
    </row>
    <row r="19">
      <c r="A19" s="4" t="inlineStr">
        <is>
          <t>Sale value</t>
        </is>
      </c>
      <c r="B19" s="4" t="inlineStr">
        <is>
          <t xml:space="preserve"> </t>
        </is>
      </c>
      <c r="C19" s="4" t="inlineStr">
        <is>
          <t xml:space="preserve"> </t>
        </is>
      </c>
      <c r="D19" s="5" t="n">
        <v>10000000</v>
      </c>
      <c r="E19" s="4" t="inlineStr">
        <is>
          <t xml:space="preserve"> </t>
        </is>
      </c>
      <c r="F19" s="4" t="inlineStr">
        <is>
          <t xml:space="preserve"> </t>
        </is>
      </c>
      <c r="G19" s="4" t="inlineStr">
        <is>
          <t xml:space="preserve"> </t>
        </is>
      </c>
    </row>
    <row r="20">
      <c r="A20" s="4" t="inlineStr">
        <is>
          <t>Shares terminated and cancelled</t>
        </is>
      </c>
      <c r="B20" s="6" t="n">
        <v>3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t>
        </is>
      </c>
      <c r="B21" s="4" t="inlineStr">
        <is>
          <t xml:space="preserve"> </t>
        </is>
      </c>
      <c r="C21" s="4" t="inlineStr">
        <is>
          <t xml:space="preserve"> </t>
        </is>
      </c>
      <c r="D21" s="4" t="inlineStr">
        <is>
          <t xml:space="preserve"> </t>
        </is>
      </c>
      <c r="E21" s="5" t="n">
        <v>4500000</v>
      </c>
      <c r="F21" s="4" t="inlineStr">
        <is>
          <t xml:space="preserve"> </t>
        </is>
      </c>
      <c r="G21" s="4" t="inlineStr">
        <is>
          <t xml:space="preserve"> </t>
        </is>
      </c>
    </row>
    <row r="22">
      <c r="A22" s="4" t="inlineStr">
        <is>
          <t>Government G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vernment grants award</t>
        </is>
      </c>
      <c r="B24" s="4" t="inlineStr">
        <is>
          <t xml:space="preserve"> </t>
        </is>
      </c>
      <c r="C24" s="5" t="n">
        <v>800000</v>
      </c>
      <c r="D24" s="4" t="inlineStr">
        <is>
          <t xml:space="preserve"> </t>
        </is>
      </c>
      <c r="E24" s="4" t="inlineStr">
        <is>
          <t xml:space="preserve"> </t>
        </is>
      </c>
      <c r="F24" s="4" t="inlineStr">
        <is>
          <t xml:space="preserve"> </t>
        </is>
      </c>
      <c r="G24" s="4" t="inlineStr">
        <is>
          <t xml:space="preserve"> </t>
        </is>
      </c>
    </row>
    <row r="25">
      <c r="A25" s="4" t="inlineStr">
        <is>
          <t>Grants receivable</t>
        </is>
      </c>
      <c r="B25" s="4" t="inlineStr">
        <is>
          <t xml:space="preserve"> </t>
        </is>
      </c>
      <c r="C25" s="4" t="inlineStr">
        <is>
          <t xml:space="preserve"> </t>
        </is>
      </c>
      <c r="D25" s="4" t="inlineStr">
        <is>
          <t xml:space="preserve"> </t>
        </is>
      </c>
      <c r="E25" s="6" t="n">
        <v>0</v>
      </c>
      <c r="F25" s="6" t="n">
        <v>1400000</v>
      </c>
      <c r="G25" s="4" t="inlineStr">
        <is>
          <t xml:space="preserve"> </t>
        </is>
      </c>
    </row>
    <row r="26">
      <c r="A26" s="4" t="inlineStr">
        <is>
          <t>Government Grants [Member] | California Institute For Regenerative Medic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vernment grants award</t>
        </is>
      </c>
      <c r="B28" s="4" t="inlineStr">
        <is>
          <t xml:space="preserve"> </t>
        </is>
      </c>
      <c r="C28" s="5" t="n">
        <v>3100000</v>
      </c>
      <c r="D28" s="4" t="inlineStr">
        <is>
          <t xml:space="preserve"> </t>
        </is>
      </c>
      <c r="E28" s="4" t="inlineStr">
        <is>
          <t xml:space="preserve"> </t>
        </is>
      </c>
      <c r="F28" s="4" t="inlineStr">
        <is>
          <t xml:space="preserve"> </t>
        </is>
      </c>
      <c r="G28" s="4" t="inlineStr">
        <is>
          <t xml:space="preserve"> </t>
        </is>
      </c>
    </row>
    <row r="29">
      <c r="A29" s="4" t="inlineStr">
        <is>
          <t>Government grants award withdrawn</t>
        </is>
      </c>
      <c r="B29" s="4" t="inlineStr">
        <is>
          <t xml:space="preserve"> </t>
        </is>
      </c>
      <c r="C29" s="4" t="inlineStr">
        <is>
          <t xml:space="preserve"> </t>
        </is>
      </c>
      <c r="D29" s="4" t="inlineStr">
        <is>
          <t xml:space="preserve"> </t>
        </is>
      </c>
      <c r="E29" s="5" t="n">
        <v>3100000</v>
      </c>
      <c r="F29" s="5" t="n">
        <v>3100000</v>
      </c>
      <c r="G29" s="4" t="inlineStr">
        <is>
          <t xml:space="preserve"> </t>
        </is>
      </c>
    </row>
    <row r="30">
      <c r="A30" s="4" t="inlineStr">
        <is>
          <t>FLAG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or stated value per share</t>
        </is>
      </c>
      <c r="B32" s="4" t="inlineStr">
        <is>
          <t xml:space="preserve"> </t>
        </is>
      </c>
      <c r="C32" s="4" t="inlineStr">
        <is>
          <t xml:space="preserve"> </t>
        </is>
      </c>
      <c r="D32" s="4" t="inlineStr">
        <is>
          <t xml:space="preserve"> </t>
        </is>
      </c>
      <c r="E32" s="7" t="n">
        <v>0.0001</v>
      </c>
      <c r="F32" s="4" t="inlineStr">
        <is>
          <t xml:space="preserve"> </t>
        </is>
      </c>
      <c r="G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row>
    <row r="34">
      <c r="A34" s="4" t="inlineStr">
        <is>
          <t>Aggregate cash amount percentage</t>
        </is>
      </c>
      <c r="B34" s="4" t="inlineStr">
        <is>
          <t xml:space="preserve"> </t>
        </is>
      </c>
      <c r="C34" s="4" t="inlineStr">
        <is>
          <t xml:space="preserve"> </t>
        </is>
      </c>
      <c r="D34" s="4" t="inlineStr">
        <is>
          <t xml:space="preserve"> </t>
        </is>
      </c>
      <c r="E34" s="10" t="n">
        <v>0.005</v>
      </c>
      <c r="F34" s="4" t="inlineStr">
        <is>
          <t xml:space="preserve"> </t>
        </is>
      </c>
      <c r="G34" s="4" t="inlineStr">
        <is>
          <t xml:space="preserve"> </t>
        </is>
      </c>
    </row>
    <row r="35">
      <c r="A35" s="4" t="inlineStr">
        <is>
          <t>Reset price</t>
        </is>
      </c>
      <c r="B35" s="4" t="inlineStr">
        <is>
          <t xml:space="preserve"> </t>
        </is>
      </c>
      <c r="C35" s="4" t="inlineStr">
        <is>
          <t xml:space="preserve"> </t>
        </is>
      </c>
      <c r="D35" s="4" t="inlineStr">
        <is>
          <t xml:space="preserve"> </t>
        </is>
      </c>
      <c r="E35" s="5" t="n">
        <v>100</v>
      </c>
      <c r="F35" s="4" t="inlineStr">
        <is>
          <t xml:space="preserve"> </t>
        </is>
      </c>
      <c r="G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useful lives</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row>
    <row r="39">
      <c r="A39" s="4" t="inlineStr">
        <is>
          <t>Minimum [Member] | Forward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price per share</t>
        </is>
      </c>
      <c r="B41" s="4" t="inlineStr">
        <is>
          <t xml:space="preserve"> </t>
        </is>
      </c>
      <c r="C41" s="4" t="inlineStr">
        <is>
          <t xml:space="preserve"> </t>
        </is>
      </c>
      <c r="D41" s="4" t="inlineStr">
        <is>
          <t xml:space="preserve"> </t>
        </is>
      </c>
      <c r="E41" s="5" t="n">
        <v>20</v>
      </c>
      <c r="F41" s="4" t="inlineStr">
        <is>
          <t xml:space="preserve"> </t>
        </is>
      </c>
      <c r="G41" s="4" t="inlineStr">
        <is>
          <t xml:space="preserve"> </t>
        </is>
      </c>
    </row>
    <row r="42">
      <c r="A42" s="4" t="inlineStr">
        <is>
          <t>Minimum [Member] | Equi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ves</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ves</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row>
    <row r="48">
      <c r="A48" s="4" t="inlineStr">
        <is>
          <t>Maximum [Member] | Equi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ves</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that are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5" t="n">
        <v>229</v>
      </c>
      <c r="C3" s="5" t="n">
        <v>448</v>
      </c>
    </row>
    <row r="4">
      <c r="A4" s="4" t="inlineStr">
        <is>
          <t>Total warrant liabilities, at fair value</t>
        </is>
      </c>
      <c r="B4" s="6" t="n">
        <v>128</v>
      </c>
      <c r="C4" s="6" t="n">
        <v>671</v>
      </c>
    </row>
    <row r="5">
      <c r="A5" s="4" t="inlineStr">
        <is>
          <t>Public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warrant liabilities, at fair value</t>
        </is>
      </c>
      <c r="B7" s="6" t="n">
        <v>110</v>
      </c>
      <c r="C7" s="6" t="n">
        <v>575</v>
      </c>
    </row>
    <row r="8">
      <c r="A8" s="4" t="inlineStr">
        <is>
          <t>Private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warrant liabilities, at fair value</t>
        </is>
      </c>
      <c r="B10" s="6" t="n">
        <v>18</v>
      </c>
      <c r="C10" s="4" t="inlineStr">
        <is>
          <t xml:space="preserve"> </t>
        </is>
      </c>
    </row>
    <row r="11">
      <c r="A11" s="4" t="inlineStr">
        <is>
          <t>Private Placement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warrant liabilities, at fair value</t>
        </is>
      </c>
      <c r="B13" s="4" t="inlineStr">
        <is>
          <t xml:space="preserve"> </t>
        </is>
      </c>
      <c r="C13" s="6" t="n">
        <v>96</v>
      </c>
    </row>
    <row r="14">
      <c r="A14" s="4" t="inlineStr">
        <is>
          <t>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6" t="n">
        <v>218</v>
      </c>
      <c r="C16" s="6" t="n">
        <v>218</v>
      </c>
    </row>
    <row r="17">
      <c r="A17" s="4" t="inlineStr">
        <is>
          <t>Forward Purchase Agreement Derivative Asse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6" t="n">
        <v>11</v>
      </c>
      <c r="C19" s="6" t="n">
        <v>230</v>
      </c>
    </row>
    <row r="20">
      <c r="A20" s="4" t="inlineStr">
        <is>
          <t>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t>
        </is>
      </c>
      <c r="B22" s="6" t="n">
        <v>218</v>
      </c>
      <c r="C22" s="6" t="n">
        <v>218</v>
      </c>
    </row>
    <row r="23">
      <c r="A23" s="4" t="inlineStr">
        <is>
          <t>Total warrant liabilities, at fair value</t>
        </is>
      </c>
      <c r="B23" s="6" t="n">
        <v>110</v>
      </c>
      <c r="C23" s="6" t="n">
        <v>575</v>
      </c>
    </row>
    <row r="24">
      <c r="A24" s="4" t="inlineStr">
        <is>
          <t>Fair Value, Inputs, Level 1 [Member] | Public Warra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warrant liabilities, at fair value</t>
        </is>
      </c>
      <c r="B26" s="6" t="n">
        <v>110</v>
      </c>
      <c r="C26" s="6" t="n">
        <v>575</v>
      </c>
    </row>
    <row r="27">
      <c r="A27" s="4" t="inlineStr">
        <is>
          <t>Fair Value, Inputs, Level 1 [Member] | Private Warran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warrant liabilities, at fair value</t>
        </is>
      </c>
      <c r="B29" s="4" t="inlineStr">
        <is>
          <t xml:space="preserve"> </t>
        </is>
      </c>
      <c r="C29" s="4" t="inlineStr">
        <is>
          <t xml:space="preserve"> </t>
        </is>
      </c>
    </row>
    <row r="30">
      <c r="A30" s="4" t="inlineStr">
        <is>
          <t>Fair Value, Inputs, Level 1 [Member] | Private Placement Warra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warrant liabilities, at fair value</t>
        </is>
      </c>
      <c r="B32" s="4" t="inlineStr">
        <is>
          <t xml:space="preserve"> </t>
        </is>
      </c>
      <c r="C32" s="4" t="inlineStr">
        <is>
          <t xml:space="preserve"> </t>
        </is>
      </c>
    </row>
    <row r="33">
      <c r="A33" s="4" t="inlineStr">
        <is>
          <t>Fair Value, Inputs, Level 1 [Member] | Money Market Fu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6" t="n">
        <v>218</v>
      </c>
      <c r="C35" s="6" t="n">
        <v>218</v>
      </c>
    </row>
    <row r="36">
      <c r="A36" s="4" t="inlineStr">
        <is>
          <t>Fair Value, Inputs, Level 1 [Member] | Forward Purchase Agreement Derivative Asse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4" t="inlineStr">
        <is>
          <t xml:space="preserve"> </t>
        </is>
      </c>
      <c r="C38" s="4" t="inlineStr">
        <is>
          <t xml:space="preserve"> </t>
        </is>
      </c>
    </row>
    <row r="39">
      <c r="A39" s="4" t="inlineStr">
        <is>
          <t>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t>
        </is>
      </c>
      <c r="B41" s="4" t="inlineStr">
        <is>
          <t xml:space="preserve"> </t>
        </is>
      </c>
      <c r="C41" s="4" t="inlineStr">
        <is>
          <t xml:space="preserve"> </t>
        </is>
      </c>
    </row>
    <row r="42">
      <c r="A42" s="4" t="inlineStr">
        <is>
          <t>Total warrant liabilities, at fair value</t>
        </is>
      </c>
      <c r="B42" s="6" t="n">
        <v>18</v>
      </c>
      <c r="C42" s="6" t="n">
        <v>96</v>
      </c>
    </row>
    <row r="43">
      <c r="A43" s="4" t="inlineStr">
        <is>
          <t>Fair Value, Inputs, Level 2 [Member] | Public Warra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warrant liabilities, at fair value</t>
        </is>
      </c>
      <c r="B45" s="4" t="inlineStr">
        <is>
          <t xml:space="preserve"> </t>
        </is>
      </c>
      <c r="C45" s="4" t="inlineStr">
        <is>
          <t xml:space="preserve"> </t>
        </is>
      </c>
    </row>
    <row r="46">
      <c r="A46" s="4" t="inlineStr">
        <is>
          <t>Fair Value, Inputs, Level 2 [Member] | Private Warran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warrant liabilities, at fair value</t>
        </is>
      </c>
      <c r="B48" s="6" t="n">
        <v>18</v>
      </c>
      <c r="C48" s="4" t="inlineStr">
        <is>
          <t xml:space="preserve"> </t>
        </is>
      </c>
    </row>
    <row r="49">
      <c r="A49" s="4" t="inlineStr">
        <is>
          <t>Fair Value, Inputs, Level 2 [Member] | Private Placement Warra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warrant liabilities, at fair value</t>
        </is>
      </c>
      <c r="B51" s="4" t="inlineStr">
        <is>
          <t xml:space="preserve"> </t>
        </is>
      </c>
      <c r="C51" s="6" t="n">
        <v>96</v>
      </c>
    </row>
    <row r="52">
      <c r="A52" s="4" t="inlineStr">
        <is>
          <t>Fair Value, Inputs, Level 2 [Member] | Money Market Fu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at fair value</t>
        </is>
      </c>
      <c r="B54" s="4" t="inlineStr">
        <is>
          <t xml:space="preserve"> </t>
        </is>
      </c>
      <c r="C54" s="4" t="inlineStr">
        <is>
          <t xml:space="preserve"> </t>
        </is>
      </c>
    </row>
    <row r="55">
      <c r="A55" s="4" t="inlineStr">
        <is>
          <t>Fair Value, Inputs, Level 2 [Member] | Forward Purchase Agreement Derivative Asset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at fair value</t>
        </is>
      </c>
      <c r="B57" s="4" t="inlineStr">
        <is>
          <t xml:space="preserve"> </t>
        </is>
      </c>
      <c r="C57" s="4" t="inlineStr">
        <is>
          <t xml:space="preserve"> </t>
        </is>
      </c>
    </row>
    <row r="58">
      <c r="A58" s="4" t="inlineStr">
        <is>
          <t>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at fair value</t>
        </is>
      </c>
      <c r="B60" s="6" t="n">
        <v>11</v>
      </c>
      <c r="C60" s="6" t="n">
        <v>230</v>
      </c>
    </row>
    <row r="61">
      <c r="A61" s="4" t="inlineStr">
        <is>
          <t>Total warrant liabilities, at fair value</t>
        </is>
      </c>
      <c r="B61" s="4" t="inlineStr">
        <is>
          <t xml:space="preserve"> </t>
        </is>
      </c>
      <c r="C61" s="4" t="inlineStr">
        <is>
          <t xml:space="preserve"> </t>
        </is>
      </c>
    </row>
    <row r="62">
      <c r="A62" s="4" t="inlineStr">
        <is>
          <t>Fair Value, Inputs, Level 3 [Member] | Public Warran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warrant liabilities, at fair value</t>
        </is>
      </c>
      <c r="B64" s="4" t="inlineStr">
        <is>
          <t xml:space="preserve"> </t>
        </is>
      </c>
      <c r="C64" s="4" t="inlineStr">
        <is>
          <t xml:space="preserve"> </t>
        </is>
      </c>
    </row>
    <row r="65">
      <c r="A65" s="4" t="inlineStr">
        <is>
          <t>Fair Value, Inputs, Level 3 [Member] | Private Warra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warrant liabilities, at fair value</t>
        </is>
      </c>
      <c r="B67" s="4" t="inlineStr">
        <is>
          <t xml:space="preserve"> </t>
        </is>
      </c>
      <c r="C67" s="4" t="inlineStr">
        <is>
          <t xml:space="preserve"> </t>
        </is>
      </c>
    </row>
    <row r="68">
      <c r="A68" s="4" t="inlineStr">
        <is>
          <t>Fair Value, Inputs, Level 3 [Member] | Private Placement Warrant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warrant liabilities, at fair value</t>
        </is>
      </c>
      <c r="B70" s="4" t="inlineStr">
        <is>
          <t xml:space="preserve"> </t>
        </is>
      </c>
      <c r="C70" s="4" t="inlineStr">
        <is>
          <t xml:space="preserve"> </t>
        </is>
      </c>
    </row>
    <row r="71">
      <c r="A71" s="4" t="inlineStr">
        <is>
          <t>Fair Value, Inputs, Level 3 [Member] | Money Market Fund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 at fair value</t>
        </is>
      </c>
      <c r="B73" s="4" t="inlineStr">
        <is>
          <t xml:space="preserve"> </t>
        </is>
      </c>
      <c r="C73" s="4" t="inlineStr">
        <is>
          <t xml:space="preserve"> </t>
        </is>
      </c>
    </row>
    <row r="74">
      <c r="A74" s="4" t="inlineStr">
        <is>
          <t>Fair Value, Inputs, Level 3 [Member] | Forward Purchase Agreement Derivative Asset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ssets, at fair value</t>
        </is>
      </c>
      <c r="B76" s="5" t="n">
        <v>11</v>
      </c>
      <c r="C76" s="5" t="n">
        <v>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8878</v>
      </c>
      <c r="C4" s="5" t="n">
        <v>-13008</v>
      </c>
    </row>
    <row r="5">
      <c r="A5" s="4" t="inlineStr">
        <is>
          <t>General and administrative</t>
        </is>
      </c>
      <c r="B5" s="6" t="n">
        <v>-12898</v>
      </c>
      <c r="C5" s="6" t="n">
        <v>-15984</v>
      </c>
    </row>
    <row r="6">
      <c r="A6" s="4" t="inlineStr">
        <is>
          <t>Total operating expense</t>
        </is>
      </c>
      <c r="B6" s="6" t="n">
        <v>-21776</v>
      </c>
      <c r="C6" s="6" t="n">
        <v>-28992</v>
      </c>
    </row>
    <row r="7">
      <c r="A7" s="4" t="inlineStr">
        <is>
          <t>Loss from operations</t>
        </is>
      </c>
      <c r="B7" s="6" t="n">
        <v>-21776</v>
      </c>
      <c r="C7" s="6" t="n">
        <v>-28992</v>
      </c>
    </row>
    <row r="8">
      <c r="A8" s="3" t="inlineStr">
        <is>
          <t>OTHER INCOME (EXPENSES), NET</t>
        </is>
      </c>
      <c r="B8" s="4" t="inlineStr">
        <is>
          <t xml:space="preserve"> </t>
        </is>
      </c>
      <c r="C8" s="4" t="inlineStr">
        <is>
          <t xml:space="preserve"> </t>
        </is>
      </c>
    </row>
    <row r="9">
      <c r="A9" s="4" t="inlineStr">
        <is>
          <t>Series B convertible preferred stock financing costs – related party</t>
        </is>
      </c>
      <c r="B9" s="4" t="inlineStr">
        <is>
          <t xml:space="preserve"> </t>
        </is>
      </c>
      <c r="C9" s="6" t="n">
        <v>-2680</v>
      </c>
    </row>
    <row r="10">
      <c r="A10" s="4" t="inlineStr">
        <is>
          <t>Grant income</t>
        </is>
      </c>
      <c r="B10" s="6" t="n">
        <v>181</v>
      </c>
      <c r="C10" s="6" t="n">
        <v>2885</v>
      </c>
    </row>
    <row r="11">
      <c r="A11" s="4" t="inlineStr">
        <is>
          <t>Other income (expense), net</t>
        </is>
      </c>
      <c r="B11" s="6" t="n">
        <v>9</v>
      </c>
      <c r="C11" s="6" t="n">
        <v>-51</v>
      </c>
    </row>
    <row r="12">
      <c r="A12" s="4" t="inlineStr">
        <is>
          <t>Total other income (expenses), net</t>
        </is>
      </c>
      <c r="B12" s="6" t="n">
        <v>-419</v>
      </c>
      <c r="C12" s="6" t="n">
        <v>-208</v>
      </c>
    </row>
    <row r="13">
      <c r="A13" s="4" t="inlineStr">
        <is>
          <t>LOSS BEFORE INCOME TAXES</t>
        </is>
      </c>
      <c r="B13" s="6" t="n">
        <v>-22195</v>
      </c>
      <c r="C13" s="6" t="n">
        <v>-29200</v>
      </c>
    </row>
    <row r="14">
      <c r="A14" s="4" t="inlineStr">
        <is>
          <t>Income tax provision</t>
        </is>
      </c>
      <c r="B14" s="6" t="n">
        <v>-14</v>
      </c>
      <c r="C14" s="6" t="n">
        <v>-16</v>
      </c>
    </row>
    <row r="15">
      <c r="A15" s="4" t="inlineStr">
        <is>
          <t>NET LOSS</t>
        </is>
      </c>
      <c r="B15" s="6" t="n">
        <v>-22209</v>
      </c>
      <c r="C15" s="6" t="n">
        <v>-29216</v>
      </c>
    </row>
    <row r="16">
      <c r="A16" s="4" t="inlineStr">
        <is>
          <t>Net loss attributable to noncontrolling interest</t>
        </is>
      </c>
      <c r="B16" s="6" t="n">
        <v>-66</v>
      </c>
      <c r="C16" s="4" t="inlineStr">
        <is>
          <t xml:space="preserve"> </t>
        </is>
      </c>
    </row>
    <row r="17">
      <c r="A17" s="4" t="inlineStr">
        <is>
          <t>NET LOSS ATTRIBUTABLE TO CONTROLLING INTEREST</t>
        </is>
      </c>
      <c r="B17" s="6" t="n">
        <v>-22143</v>
      </c>
      <c r="C17" s="6" t="n">
        <v>-29216</v>
      </c>
    </row>
    <row r="18">
      <c r="A18" s="4" t="inlineStr">
        <is>
          <t>Deemed dividend on warrants</t>
        </is>
      </c>
      <c r="B18" s="6" t="n">
        <v>-1671</v>
      </c>
      <c r="C18" s="4" t="inlineStr">
        <is>
          <t xml:space="preserve"> </t>
        </is>
      </c>
    </row>
    <row r="19">
      <c r="A19" s="4" t="inlineStr">
        <is>
          <t>NET LOSS ATTRIBUTABLE TO COMMON STOCKHOLDERS</t>
        </is>
      </c>
      <c r="B19" s="5" t="n">
        <v>-23814</v>
      </c>
      <c r="C19" s="5" t="n">
        <v>-29216</v>
      </c>
    </row>
    <row r="20">
      <c r="A20" s="4" t="inlineStr">
        <is>
          <t>Net loss per share, basic</t>
        </is>
      </c>
      <c r="B20" s="8" t="n">
        <v>-2.97</v>
      </c>
      <c r="C20" s="8" t="n">
        <v>-17.33</v>
      </c>
    </row>
    <row r="21">
      <c r="A21" s="4" t="inlineStr">
        <is>
          <t>Net loss per share, diluted</t>
        </is>
      </c>
      <c r="B21" s="8" t="n">
        <v>-2.97</v>
      </c>
      <c r="C21" s="8" t="n">
        <v>-17.33</v>
      </c>
    </row>
    <row r="22">
      <c r="A22" s="4" t="inlineStr">
        <is>
          <t>Weighted average common shares outstanding, basic</t>
        </is>
      </c>
      <c r="B22" s="6" t="n">
        <v>8005</v>
      </c>
      <c r="C22" s="6" t="n">
        <v>1686</v>
      </c>
    </row>
    <row r="23">
      <c r="A23" s="4" t="inlineStr">
        <is>
          <t>Weighted average common shares outstanding, diluted</t>
        </is>
      </c>
      <c r="B23" s="6" t="n">
        <v>8005</v>
      </c>
      <c r="C23" s="6" t="n">
        <v>1686</v>
      </c>
    </row>
    <row r="24">
      <c r="A24" s="4" t="inlineStr">
        <is>
          <t>Nonrelated Party [Member]</t>
        </is>
      </c>
      <c r="B24" s="4" t="inlineStr">
        <is>
          <t xml:space="preserve"> </t>
        </is>
      </c>
      <c r="C24" s="4" t="inlineStr">
        <is>
          <t xml:space="preserve"> </t>
        </is>
      </c>
    </row>
    <row r="25">
      <c r="A25" s="3" t="inlineStr">
        <is>
          <t>OTHER INCOME (EXPENSES), NET</t>
        </is>
      </c>
      <c r="B25" s="4" t="inlineStr">
        <is>
          <t xml:space="preserve"> </t>
        </is>
      </c>
      <c r="C25" s="4" t="inlineStr">
        <is>
          <t xml:space="preserve"> </t>
        </is>
      </c>
    </row>
    <row r="26">
      <c r="A26" s="4" t="inlineStr">
        <is>
          <t>Interest expense</t>
        </is>
      </c>
      <c r="B26" s="5" t="n">
        <v>-372</v>
      </c>
      <c r="C26" s="5" t="n">
        <v>-329</v>
      </c>
    </row>
    <row r="27">
      <c r="A27" s="4" t="inlineStr">
        <is>
          <t>Change in fair value of debt, other liabilities, and derivatives</t>
        </is>
      </c>
      <c r="B27" s="6" t="n">
        <v>285</v>
      </c>
      <c r="C27" s="6" t="n">
        <v>-200</v>
      </c>
    </row>
    <row r="28">
      <c r="A28" s="4" t="inlineStr">
        <is>
          <t>Debt extinguishment</t>
        </is>
      </c>
      <c r="B28" s="4" t="inlineStr">
        <is>
          <t xml:space="preserve"> </t>
        </is>
      </c>
      <c r="C28" s="6" t="n">
        <v>-139</v>
      </c>
    </row>
    <row r="29">
      <c r="A29" s="4" t="inlineStr">
        <is>
          <t>Related Party [Member]</t>
        </is>
      </c>
      <c r="B29" s="4" t="inlineStr">
        <is>
          <t xml:space="preserve"> </t>
        </is>
      </c>
      <c r="C29" s="4" t="inlineStr">
        <is>
          <t xml:space="preserve"> </t>
        </is>
      </c>
    </row>
    <row r="30">
      <c r="A30" s="3" t="inlineStr">
        <is>
          <t>OTHER INCOME (EXPENSES), NET</t>
        </is>
      </c>
      <c r="B30" s="4" t="inlineStr">
        <is>
          <t xml:space="preserve"> </t>
        </is>
      </c>
      <c r="C30" s="4" t="inlineStr">
        <is>
          <t xml:space="preserve"> </t>
        </is>
      </c>
    </row>
    <row r="31">
      <c r="A31" s="4" t="inlineStr">
        <is>
          <t>Interest expense</t>
        </is>
      </c>
      <c r="B31" s="6" t="n">
        <v>-561</v>
      </c>
      <c r="C31" s="6" t="n">
        <v>-740</v>
      </c>
    </row>
    <row r="32">
      <c r="A32" s="4" t="inlineStr">
        <is>
          <t>Change in fair value of debt, other liabilities, and derivatives</t>
        </is>
      </c>
      <c r="B32" s="6" t="n">
        <v>39</v>
      </c>
      <c r="C32" s="6" t="n">
        <v>1378</v>
      </c>
    </row>
    <row r="33">
      <c r="A33" s="4" t="inlineStr">
        <is>
          <t>Debt extinguishment</t>
        </is>
      </c>
      <c r="B33" s="4" t="inlineStr">
        <is>
          <t xml:space="preserve"> </t>
        </is>
      </c>
      <c r="C33" s="5" t="n">
        <v>-3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hanges in Fair Value of Level 3 Valued Instruments (Details) - USD ($) $ in Thousands</t>
        </is>
      </c>
      <c r="C1" s="2" t="inlineStr">
        <is>
          <t>12 Months Ended</t>
        </is>
      </c>
    </row>
    <row r="2">
      <c r="C2" s="2" t="inlineStr">
        <is>
          <t>Dec. 31, 2024</t>
        </is>
      </c>
      <c r="D2" s="2" t="inlineStr">
        <is>
          <t>Dec. 31, 2023</t>
        </is>
      </c>
    </row>
    <row r="3">
      <c r="A3" s="4" t="inlineStr">
        <is>
          <t>Issuance of SAFE in lieu of cash for advisory services</t>
        </is>
      </c>
      <c r="C3" s="4" t="inlineStr">
        <is>
          <t xml:space="preserve"> </t>
        </is>
      </c>
      <c r="D3" s="5" t="n">
        <v>14907</v>
      </c>
    </row>
    <row r="4">
      <c r="A4" s="4" t="inlineStr">
        <is>
          <t>Simple Agreement For Future Equity [Member]</t>
        </is>
      </c>
      <c r="C4" s="4" t="inlineStr">
        <is>
          <t xml:space="preserve"> </t>
        </is>
      </c>
      <c r="D4" s="4" t="inlineStr">
        <is>
          <t xml:space="preserve"> </t>
        </is>
      </c>
    </row>
    <row r="5">
      <c r="A5" s="4" t="inlineStr">
        <is>
          <t>Balance</t>
        </is>
      </c>
      <c r="C5" s="4" t="inlineStr">
        <is>
          <t xml:space="preserve"> </t>
        </is>
      </c>
      <c r="D5" s="6" t="n">
        <v>29190</v>
      </c>
    </row>
    <row r="6">
      <c r="A6" s="4" t="inlineStr">
        <is>
          <t>Change in fair value</t>
        </is>
      </c>
      <c r="C6" s="4" t="inlineStr">
        <is>
          <t xml:space="preserve"> </t>
        </is>
      </c>
      <c r="D6" s="6" t="n">
        <v>-3253</v>
      </c>
    </row>
    <row r="7">
      <c r="A7" s="4" t="inlineStr">
        <is>
          <t>Balance</t>
        </is>
      </c>
      <c r="C7" s="4" t="inlineStr">
        <is>
          <t xml:space="preserve"> </t>
        </is>
      </c>
      <c r="D7" s="4" t="inlineStr">
        <is>
          <t xml:space="preserve"> </t>
        </is>
      </c>
    </row>
    <row r="8">
      <c r="A8" s="4" t="inlineStr">
        <is>
          <t>Proceeds from issuance</t>
        </is>
      </c>
      <c r="C8" s="4" t="inlineStr">
        <is>
          <t xml:space="preserve"> </t>
        </is>
      </c>
      <c r="D8" s="6" t="n">
        <v>2760</v>
      </c>
    </row>
    <row r="9">
      <c r="A9" s="4" t="inlineStr">
        <is>
          <t>Recognition of Forward Purchase Agreement Derivative Asset</t>
        </is>
      </c>
      <c r="C9" s="4" t="inlineStr">
        <is>
          <t xml:space="preserve"> </t>
        </is>
      </c>
      <c r="D9" s="4" t="inlineStr">
        <is>
          <t xml:space="preserve"> </t>
        </is>
      </c>
    </row>
    <row r="10">
      <c r="A10" s="4" t="inlineStr">
        <is>
          <t>Warrants Liability assumed at the close of the FLAG Merger as of September 12, 2023</t>
        </is>
      </c>
      <c r="C10" s="4" t="inlineStr">
        <is>
          <t xml:space="preserve"> </t>
        </is>
      </c>
      <c r="D10" s="4" t="inlineStr">
        <is>
          <t xml:space="preserve"> </t>
        </is>
      </c>
    </row>
    <row r="11">
      <c r="A11" s="4" t="inlineStr">
        <is>
          <t>Issuance of SAFE in lieu of cash for advisory services</t>
        </is>
      </c>
      <c r="C11" s="4" t="inlineStr">
        <is>
          <t xml:space="preserve"> </t>
        </is>
      </c>
      <c r="D11" s="6" t="n">
        <v>166</v>
      </c>
    </row>
    <row r="12">
      <c r="A12" s="4" t="inlineStr">
        <is>
          <t>Loss at inception</t>
        </is>
      </c>
      <c r="C12" s="4" t="inlineStr">
        <is>
          <t xml:space="preserve"> </t>
        </is>
      </c>
      <c r="D12" s="4" t="inlineStr">
        <is>
          <t xml:space="preserve"> </t>
        </is>
      </c>
    </row>
    <row r="13">
      <c r="A13" s="4" t="inlineStr">
        <is>
          <t>Conversion into Common Stock</t>
        </is>
      </c>
      <c r="C13" s="4" t="inlineStr">
        <is>
          <t xml:space="preserve"> </t>
        </is>
      </c>
      <c r="D13" s="6" t="n">
        <v>-28863</v>
      </c>
    </row>
    <row r="14">
      <c r="A14" s="4" t="inlineStr">
        <is>
          <t>Contingently Convertible Notes Payable Fair Value [Member]</t>
        </is>
      </c>
      <c r="C14" s="4" t="inlineStr">
        <is>
          <t xml:space="preserve"> </t>
        </is>
      </c>
      <c r="D14" s="4" t="inlineStr">
        <is>
          <t xml:space="preserve"> </t>
        </is>
      </c>
    </row>
    <row r="15">
      <c r="A15" s="4" t="inlineStr">
        <is>
          <t>Balance</t>
        </is>
      </c>
      <c r="C15" s="4" t="inlineStr">
        <is>
          <t xml:space="preserve"> </t>
        </is>
      </c>
      <c r="D15" s="6" t="n">
        <v>1152</v>
      </c>
    </row>
    <row r="16">
      <c r="A16" s="4" t="inlineStr">
        <is>
          <t>Change in fair value</t>
        </is>
      </c>
      <c r="C16" s="4" t="inlineStr">
        <is>
          <t xml:space="preserve"> </t>
        </is>
      </c>
      <c r="D16" s="6" t="n">
        <v>874</v>
      </c>
    </row>
    <row r="17">
      <c r="A17" s="4" t="inlineStr">
        <is>
          <t>Balance</t>
        </is>
      </c>
      <c r="C17" s="4" t="inlineStr">
        <is>
          <t xml:space="preserve"> </t>
        </is>
      </c>
      <c r="D17" s="4" t="inlineStr">
        <is>
          <t xml:space="preserve"> </t>
        </is>
      </c>
    </row>
    <row r="18">
      <c r="A18" s="4" t="inlineStr">
        <is>
          <t>Proceeds from issuance</t>
        </is>
      </c>
      <c r="C18" s="4" t="inlineStr">
        <is>
          <t xml:space="preserve"> </t>
        </is>
      </c>
      <c r="D18" s="4" t="inlineStr">
        <is>
          <t xml:space="preserve"> </t>
        </is>
      </c>
    </row>
    <row r="19">
      <c r="A19" s="4" t="inlineStr">
        <is>
          <t>Recognition of Forward Purchase Agreement Derivative Asset</t>
        </is>
      </c>
      <c r="C19" s="4" t="inlineStr">
        <is>
          <t xml:space="preserve"> </t>
        </is>
      </c>
      <c r="D19" s="4" t="inlineStr">
        <is>
          <t xml:space="preserve"> </t>
        </is>
      </c>
    </row>
    <row r="20">
      <c r="A20" s="4" t="inlineStr">
        <is>
          <t>Warrants Liability assumed at the close of the FLAG Merger as of September 12, 2023</t>
        </is>
      </c>
      <c r="C20" s="4" t="inlineStr">
        <is>
          <t xml:space="preserve"> </t>
        </is>
      </c>
      <c r="D20" s="4" t="inlineStr">
        <is>
          <t xml:space="preserve"> </t>
        </is>
      </c>
    </row>
    <row r="21">
      <c r="A21" s="4" t="inlineStr">
        <is>
          <t>Issuance of SAFE in lieu of cash for advisory services</t>
        </is>
      </c>
      <c r="C21" s="4" t="inlineStr">
        <is>
          <t xml:space="preserve"> </t>
        </is>
      </c>
      <c r="D21" s="4" t="inlineStr">
        <is>
          <t xml:space="preserve"> </t>
        </is>
      </c>
    </row>
    <row r="22">
      <c r="A22" s="4" t="inlineStr">
        <is>
          <t>Loss at inception</t>
        </is>
      </c>
      <c r="C22" s="4" t="inlineStr">
        <is>
          <t xml:space="preserve"> </t>
        </is>
      </c>
      <c r="D22" s="4" t="inlineStr">
        <is>
          <t xml:space="preserve"> </t>
        </is>
      </c>
    </row>
    <row r="23">
      <c r="A23" s="4" t="inlineStr">
        <is>
          <t>Conversion into Common Stock</t>
        </is>
      </c>
      <c r="C23" s="4" t="inlineStr">
        <is>
          <t xml:space="preserve"> </t>
        </is>
      </c>
      <c r="D23" s="6" t="n">
        <v>-2026</v>
      </c>
    </row>
    <row r="24">
      <c r="A24" s="4" t="inlineStr">
        <is>
          <t>Forward Purchase Agreement Derivative Asset [Member]</t>
        </is>
      </c>
      <c r="C24" s="4" t="inlineStr">
        <is>
          <t xml:space="preserve"> </t>
        </is>
      </c>
      <c r="D24" s="4" t="inlineStr">
        <is>
          <t xml:space="preserve"> </t>
        </is>
      </c>
    </row>
    <row r="25">
      <c r="A25" s="4" t="inlineStr">
        <is>
          <t>Balance</t>
        </is>
      </c>
      <c r="C25" s="6" t="n">
        <v>-230</v>
      </c>
      <c r="D25" s="4" t="inlineStr">
        <is>
          <t xml:space="preserve"> </t>
        </is>
      </c>
    </row>
    <row r="26">
      <c r="A26" s="4" t="inlineStr">
        <is>
          <t>Change in fair value</t>
        </is>
      </c>
      <c r="C26" s="6" t="n">
        <v>219</v>
      </c>
      <c r="D26" s="6" t="n">
        <v>4290</v>
      </c>
    </row>
    <row r="27">
      <c r="A27" s="4" t="inlineStr">
        <is>
          <t>Balance</t>
        </is>
      </c>
      <c r="C27" s="6" t="n">
        <v>-11</v>
      </c>
      <c r="D27" s="6" t="n">
        <v>-230</v>
      </c>
    </row>
    <row r="28">
      <c r="A28" s="4" t="inlineStr">
        <is>
          <t>Proceeds from issuance</t>
        </is>
      </c>
      <c r="C28" s="4" t="inlineStr">
        <is>
          <t xml:space="preserve"> </t>
        </is>
      </c>
      <c r="D28" s="4" t="inlineStr">
        <is>
          <t xml:space="preserve"> </t>
        </is>
      </c>
    </row>
    <row r="29">
      <c r="A29" s="4" t="inlineStr">
        <is>
          <t>Recognition of Forward Purchase Agreement Derivative Asset</t>
        </is>
      </c>
      <c r="C29" s="4" t="inlineStr">
        <is>
          <t xml:space="preserve"> </t>
        </is>
      </c>
      <c r="D29" s="6" t="n">
        <v>-4520</v>
      </c>
    </row>
    <row r="30">
      <c r="A30" s="4" t="inlineStr">
        <is>
          <t>Warrants Liability assumed at the close of the FLAG Merger as of September 12, 2023</t>
        </is>
      </c>
      <c r="C30" s="4" t="inlineStr">
        <is>
          <t xml:space="preserve"> </t>
        </is>
      </c>
      <c r="D30" s="4" t="inlineStr">
        <is>
          <t xml:space="preserve"> </t>
        </is>
      </c>
    </row>
    <row r="31">
      <c r="A31" s="4" t="inlineStr">
        <is>
          <t>Issuance of SAFE in lieu of cash for advisory services</t>
        </is>
      </c>
      <c r="C31" s="4" t="inlineStr">
        <is>
          <t xml:space="preserve"> </t>
        </is>
      </c>
      <c r="D31" s="4" t="inlineStr">
        <is>
          <t xml:space="preserve"> </t>
        </is>
      </c>
    </row>
    <row r="32">
      <c r="A32" s="4" t="inlineStr">
        <is>
          <t>Loss at inception</t>
        </is>
      </c>
      <c r="C32" s="4" t="inlineStr">
        <is>
          <t xml:space="preserve"> </t>
        </is>
      </c>
      <c r="D32" s="4" t="inlineStr">
        <is>
          <t xml:space="preserve"> </t>
        </is>
      </c>
    </row>
    <row r="33">
      <c r="A33" s="4" t="inlineStr">
        <is>
          <t>Conversion into Common Stock</t>
        </is>
      </c>
      <c r="C33" s="4" t="inlineStr">
        <is>
          <t xml:space="preserve"> </t>
        </is>
      </c>
      <c r="D33" s="4" t="inlineStr">
        <is>
          <t xml:space="preserve"> </t>
        </is>
      </c>
    </row>
    <row r="34">
      <c r="A34" s="4" t="inlineStr">
        <is>
          <t>Public Warrants [Member]</t>
        </is>
      </c>
      <c r="C34" s="4" t="inlineStr">
        <is>
          <t xml:space="preserve"> </t>
        </is>
      </c>
      <c r="D34" s="4" t="inlineStr">
        <is>
          <t xml:space="preserve"> </t>
        </is>
      </c>
    </row>
    <row r="35">
      <c r="A35" s="4" t="inlineStr">
        <is>
          <t>Balance</t>
        </is>
      </c>
      <c r="C35" s="6" t="n">
        <v>575</v>
      </c>
      <c r="D35" s="4" t="inlineStr">
        <is>
          <t xml:space="preserve"> </t>
        </is>
      </c>
    </row>
    <row r="36">
      <c r="A36" s="4" t="inlineStr">
        <is>
          <t>Change in fair value</t>
        </is>
      </c>
      <c r="C36" s="6" t="n">
        <v>-465</v>
      </c>
      <c r="D36" s="6" t="n">
        <v>-2415</v>
      </c>
    </row>
    <row r="37">
      <c r="A37" s="4" t="inlineStr">
        <is>
          <t>Balance</t>
        </is>
      </c>
      <c r="C37" s="6" t="n">
        <v>110</v>
      </c>
      <c r="D37" s="6" t="n">
        <v>575</v>
      </c>
    </row>
    <row r="38">
      <c r="A38" s="4" t="inlineStr">
        <is>
          <t>Proceeds from issuance</t>
        </is>
      </c>
      <c r="C38" s="4" t="inlineStr">
        <is>
          <t xml:space="preserve"> </t>
        </is>
      </c>
      <c r="D38" s="4" t="inlineStr">
        <is>
          <t xml:space="preserve"> </t>
        </is>
      </c>
    </row>
    <row r="39">
      <c r="A39" s="4" t="inlineStr">
        <is>
          <t>Recognition of Forward Purchase Agreement Derivative Asset</t>
        </is>
      </c>
      <c r="C39" s="4" t="inlineStr">
        <is>
          <t xml:space="preserve"> </t>
        </is>
      </c>
      <c r="D39" s="4" t="inlineStr">
        <is>
          <t xml:space="preserve"> </t>
        </is>
      </c>
    </row>
    <row r="40">
      <c r="A40" s="4" t="inlineStr">
        <is>
          <t>Warrants Liability assumed at the close of the FLAG Merger as of September 12, 2023</t>
        </is>
      </c>
      <c r="C40" s="4" t="inlineStr">
        <is>
          <t xml:space="preserve"> </t>
        </is>
      </c>
      <c r="D40" s="6" t="n">
        <v>2990</v>
      </c>
    </row>
    <row r="41">
      <c r="A41" s="4" t="inlineStr">
        <is>
          <t>Issuance of SAFE in lieu of cash for advisory services</t>
        </is>
      </c>
      <c r="C41" s="4" t="inlineStr">
        <is>
          <t xml:space="preserve"> </t>
        </is>
      </c>
      <c r="D41" s="4" t="inlineStr">
        <is>
          <t xml:space="preserve"> </t>
        </is>
      </c>
    </row>
    <row r="42">
      <c r="A42" s="4" t="inlineStr">
        <is>
          <t>Loss at inception</t>
        </is>
      </c>
      <c r="C42" s="4" t="inlineStr">
        <is>
          <t xml:space="preserve"> </t>
        </is>
      </c>
      <c r="D42" s="4" t="inlineStr">
        <is>
          <t xml:space="preserve"> </t>
        </is>
      </c>
    </row>
    <row r="43">
      <c r="A43" s="4" t="inlineStr">
        <is>
          <t>Conversion into Common Stock</t>
        </is>
      </c>
      <c r="C43" s="4" t="inlineStr">
        <is>
          <t xml:space="preserve"> </t>
        </is>
      </c>
      <c r="D43" s="4" t="inlineStr">
        <is>
          <t xml:space="preserve"> </t>
        </is>
      </c>
    </row>
    <row r="44">
      <c r="A44" s="4" t="inlineStr">
        <is>
          <t>Private Warrants [Member]</t>
        </is>
      </c>
      <c r="C44" s="4" t="inlineStr">
        <is>
          <t xml:space="preserve"> </t>
        </is>
      </c>
      <c r="D44" s="4" t="inlineStr">
        <is>
          <t xml:space="preserve"> </t>
        </is>
      </c>
    </row>
    <row r="45">
      <c r="A45" s="4" t="inlineStr">
        <is>
          <t>Balance</t>
        </is>
      </c>
      <c r="C45" s="6" t="n">
        <v>96</v>
      </c>
      <c r="D45" s="4" t="inlineStr">
        <is>
          <t xml:space="preserve"> </t>
        </is>
      </c>
    </row>
    <row r="46">
      <c r="A46" s="4" t="inlineStr">
        <is>
          <t>Change in fair value</t>
        </is>
      </c>
      <c r="C46" s="6" t="n">
        <v>-78</v>
      </c>
      <c r="D46" s="6" t="n">
        <v>-401</v>
      </c>
    </row>
    <row r="47">
      <c r="A47" s="4" t="inlineStr">
        <is>
          <t>Balance</t>
        </is>
      </c>
      <c r="C47" s="6" t="n">
        <v>18</v>
      </c>
      <c r="D47" s="6" t="n">
        <v>96</v>
      </c>
    </row>
    <row r="48">
      <c r="A48" s="4" t="inlineStr">
        <is>
          <t>Proceeds from issuance</t>
        </is>
      </c>
      <c r="C48" s="4" t="inlineStr">
        <is>
          <t xml:space="preserve"> </t>
        </is>
      </c>
      <c r="D48" s="4" t="inlineStr">
        <is>
          <t xml:space="preserve"> </t>
        </is>
      </c>
    </row>
    <row r="49">
      <c r="A49" s="4" t="inlineStr">
        <is>
          <t>Recognition of Forward Purchase Agreement Derivative Asset</t>
        </is>
      </c>
      <c r="C49" s="4" t="inlineStr">
        <is>
          <t xml:space="preserve"> </t>
        </is>
      </c>
      <c r="D49" s="4" t="inlineStr">
        <is>
          <t xml:space="preserve"> </t>
        </is>
      </c>
    </row>
    <row r="50">
      <c r="A50" s="4" t="inlineStr">
        <is>
          <t>Warrants Liability assumed at the close of the FLAG Merger as of September 12, 2023</t>
        </is>
      </c>
      <c r="C50" s="4" t="inlineStr">
        <is>
          <t xml:space="preserve"> </t>
        </is>
      </c>
      <c r="D50" s="6" t="n">
        <v>497</v>
      </c>
    </row>
    <row r="51">
      <c r="A51" s="4" t="inlineStr">
        <is>
          <t>Issuance of SAFE in lieu of cash for advisory services</t>
        </is>
      </c>
      <c r="C51" s="4" t="inlineStr">
        <is>
          <t xml:space="preserve"> </t>
        </is>
      </c>
      <c r="D51" s="4" t="inlineStr">
        <is>
          <t xml:space="preserve"> </t>
        </is>
      </c>
    </row>
    <row r="52">
      <c r="A52" s="4" t="inlineStr">
        <is>
          <t>Loss at inception</t>
        </is>
      </c>
      <c r="C52" s="4" t="inlineStr">
        <is>
          <t xml:space="preserve"> </t>
        </is>
      </c>
      <c r="D52" s="4" t="inlineStr">
        <is>
          <t xml:space="preserve"> </t>
        </is>
      </c>
    </row>
    <row r="53">
      <c r="A53" s="4" t="inlineStr">
        <is>
          <t>Conversion into Common Stock</t>
        </is>
      </c>
      <c r="C53" s="4" t="inlineStr">
        <is>
          <t xml:space="preserve"> </t>
        </is>
      </c>
      <c r="D53" s="4" t="inlineStr">
        <is>
          <t xml:space="preserve"> </t>
        </is>
      </c>
    </row>
    <row r="54">
      <c r="A54" s="4" t="inlineStr">
        <is>
          <t>Series B Convertible Preferred Stock [Member]</t>
        </is>
      </c>
      <c r="C54" s="4" t="inlineStr">
        <is>
          <t xml:space="preserve"> </t>
        </is>
      </c>
      <c r="D54" s="4" t="inlineStr">
        <is>
          <t xml:space="preserve"> </t>
        </is>
      </c>
    </row>
    <row r="55">
      <c r="A55" s="4" t="inlineStr">
        <is>
          <t>Balance</t>
        </is>
      </c>
      <c r="B55" s="4" t="inlineStr">
        <is>
          <t>[1]</t>
        </is>
      </c>
      <c r="C55" s="4" t="inlineStr">
        <is>
          <t xml:space="preserve"> </t>
        </is>
      </c>
      <c r="D55" s="4" t="inlineStr">
        <is>
          <t xml:space="preserve"> </t>
        </is>
      </c>
    </row>
    <row r="56">
      <c r="A56" s="4" t="inlineStr">
        <is>
          <t>Change in fair value</t>
        </is>
      </c>
      <c r="B56" s="4" t="inlineStr">
        <is>
          <t>[1]</t>
        </is>
      </c>
      <c r="C56" s="4" t="inlineStr">
        <is>
          <t xml:space="preserve"> </t>
        </is>
      </c>
      <c r="D56" s="6" t="n">
        <v>-2684</v>
      </c>
    </row>
    <row r="57">
      <c r="A57" s="4" t="inlineStr">
        <is>
          <t>Balance</t>
        </is>
      </c>
      <c r="B57" s="4" t="inlineStr">
        <is>
          <t>[1]</t>
        </is>
      </c>
      <c r="C57" s="4" t="inlineStr">
        <is>
          <t xml:space="preserve"> </t>
        </is>
      </c>
      <c r="D57" s="4" t="inlineStr">
        <is>
          <t xml:space="preserve"> </t>
        </is>
      </c>
    </row>
    <row r="58">
      <c r="A58" s="4" t="inlineStr">
        <is>
          <t>Proceeds from issuance</t>
        </is>
      </c>
      <c r="B58" s="4" t="inlineStr">
        <is>
          <t>[1]</t>
        </is>
      </c>
      <c r="C58" s="4" t="inlineStr">
        <is>
          <t xml:space="preserve"> </t>
        </is>
      </c>
      <c r="D58" s="6" t="n">
        <v>24497</v>
      </c>
    </row>
    <row r="59">
      <c r="A59" s="4" t="inlineStr">
        <is>
          <t>Recognition of Forward Purchase Agreement Derivative Asset</t>
        </is>
      </c>
      <c r="B59" s="4" t="inlineStr">
        <is>
          <t>[1]</t>
        </is>
      </c>
      <c r="C59" s="4" t="inlineStr">
        <is>
          <t xml:space="preserve"> </t>
        </is>
      </c>
      <c r="D59" s="4" t="inlineStr">
        <is>
          <t xml:space="preserve"> </t>
        </is>
      </c>
    </row>
    <row r="60">
      <c r="A60" s="4" t="inlineStr">
        <is>
          <t>Warrants Liability assumed at the close of the FLAG Merger as of September 12, 2023</t>
        </is>
      </c>
      <c r="B60" s="4" t="inlineStr">
        <is>
          <t>[1]</t>
        </is>
      </c>
      <c r="C60" s="4" t="inlineStr">
        <is>
          <t xml:space="preserve"> </t>
        </is>
      </c>
      <c r="D60" s="4" t="inlineStr">
        <is>
          <t xml:space="preserve"> </t>
        </is>
      </c>
    </row>
    <row r="61">
      <c r="A61" s="4" t="inlineStr">
        <is>
          <t>Issuance of SAFE in lieu of cash for advisory services</t>
        </is>
      </c>
      <c r="B61" s="4" t="inlineStr">
        <is>
          <t>[1]</t>
        </is>
      </c>
      <c r="C61" s="4" t="inlineStr">
        <is>
          <t xml:space="preserve"> </t>
        </is>
      </c>
      <c r="D61" s="4" t="inlineStr">
        <is>
          <t xml:space="preserve"> </t>
        </is>
      </c>
    </row>
    <row r="62">
      <c r="A62" s="4" t="inlineStr">
        <is>
          <t>Loss at inception</t>
        </is>
      </c>
      <c r="B62" s="4" t="inlineStr">
        <is>
          <t>[1]</t>
        </is>
      </c>
      <c r="C62" s="4" t="inlineStr">
        <is>
          <t xml:space="preserve"> </t>
        </is>
      </c>
      <c r="D62" s="6" t="n">
        <v>2412</v>
      </c>
    </row>
    <row r="63">
      <c r="A63" s="4" t="inlineStr">
        <is>
          <t>Conversion into Common Stock</t>
        </is>
      </c>
      <c r="B63" s="4" t="inlineStr">
        <is>
          <t>[1]</t>
        </is>
      </c>
      <c r="C63" s="4" t="inlineStr">
        <is>
          <t xml:space="preserve"> </t>
        </is>
      </c>
      <c r="D63" s="5" t="n">
        <v>-24225</v>
      </c>
    </row>
    <row r="64"/>
    <row r="65">
      <c r="A65" s="4" t="inlineStr">
        <is>
          <t>[1]Includes
    deferred compensation for certain executives and deferred board and advisory fees for one director (see Note 11).</t>
        </is>
      </c>
    </row>
  </sheetData>
  <mergeCells count="4">
    <mergeCell ref="A1:B2"/>
    <mergeCell ref="C1:D1"/>
    <mergeCell ref="A65:C65"/>
    <mergeCell ref="A64:C6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 $ in Thousands</t>
        </is>
      </c>
      <c r="C1" s="2" t="inlineStr">
        <is>
          <t>Dec.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Accrued compensation</t>
        </is>
      </c>
      <c r="B3" s="4" t="inlineStr">
        <is>
          <t>[1]</t>
        </is>
      </c>
      <c r="C3" s="5" t="n">
        <v>1344</v>
      </c>
      <c r="D3" s="5" t="n">
        <v>1720</v>
      </c>
    </row>
    <row r="4">
      <c r="A4" s="4" t="inlineStr">
        <is>
          <t>Accrued vendor and other expenses</t>
        </is>
      </c>
      <c r="C4" s="6" t="n">
        <v>994</v>
      </c>
      <c r="D4" s="6" t="n">
        <v>3712</v>
      </c>
    </row>
    <row r="5">
      <c r="A5" s="4" t="inlineStr">
        <is>
          <t>Accrued expenses and other current liabilities</t>
        </is>
      </c>
      <c r="C5" s="5" t="n">
        <v>2338</v>
      </c>
      <c r="D5" s="5" t="n">
        <v>5432</v>
      </c>
    </row>
    <row r="6"/>
    <row r="7">
      <c r="A7" s="4" t="inlineStr">
        <is>
          <t>[1]Includes
    deferred compensation for certain executives and deferred board and advisory fees for one director (see Note 11).</t>
        </is>
      </c>
    </row>
  </sheetData>
  <mergeCells count="3">
    <mergeCell ref="A7:C7"/>
    <mergeCell ref="A6:C6"/>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99</v>
      </c>
      <c r="C3" s="5" t="n">
        <v>485</v>
      </c>
    </row>
    <row r="4">
      <c r="A4" s="4" t="inlineStr">
        <is>
          <t>Prepaid insurance</t>
        </is>
      </c>
      <c r="B4" s="6" t="n">
        <v>288</v>
      </c>
      <c r="C4" s="6" t="n">
        <v>284</v>
      </c>
    </row>
    <row r="5">
      <c r="A5" s="4" t="inlineStr">
        <is>
          <t>CIRM receivable</t>
        </is>
      </c>
      <c r="B5" s="4" t="inlineStr">
        <is>
          <t xml:space="preserve"> </t>
        </is>
      </c>
      <c r="C5" s="6" t="n">
        <v>1360</v>
      </c>
    </row>
    <row r="6">
      <c r="A6" s="4" t="inlineStr">
        <is>
          <t>Other</t>
        </is>
      </c>
      <c r="B6" s="6" t="n">
        <v>249</v>
      </c>
      <c r="C6" s="6" t="n">
        <v>225</v>
      </c>
    </row>
    <row r="7">
      <c r="A7" s="4" t="inlineStr">
        <is>
          <t>Prepaid expenses and other current assets</t>
        </is>
      </c>
      <c r="B7" s="5" t="n">
        <v>636</v>
      </c>
      <c r="C7" s="5" t="n">
        <v>2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chinery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Machinery and equipment</t>
        </is>
      </c>
      <c r="B3" s="5" t="n">
        <v>2224</v>
      </c>
      <c r="C3" s="5" t="n">
        <v>2263</v>
      </c>
    </row>
    <row r="4">
      <c r="A4" s="4" t="inlineStr">
        <is>
          <t>Accumulated depreciation</t>
        </is>
      </c>
      <c r="B4" s="6" t="n">
        <v>-1355</v>
      </c>
      <c r="C4" s="6" t="n">
        <v>-993</v>
      </c>
    </row>
    <row r="5">
      <c r="A5" s="4" t="inlineStr">
        <is>
          <t>Machinery and equipment, net</t>
        </is>
      </c>
      <c r="B5" s="5" t="n">
        <v>869</v>
      </c>
      <c r="C5" s="5" t="n">
        <v>12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chinery and Equipment, ne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02</v>
      </c>
      <c r="C4" s="5" t="n">
        <v>39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76" customWidth="1" min="3" max="3"/>
    <col width="14" customWidth="1" min="4" max="4"/>
  </cols>
  <sheetData>
    <row r="1">
      <c r="A1" s="1" t="inlineStr">
        <is>
          <t>Schedule of Related Party Transactions (Details) - USD ($) $ in Thousands</t>
        </is>
      </c>
      <c r="C1" s="2" t="inlineStr">
        <is>
          <t>12 Months Ended</t>
        </is>
      </c>
    </row>
    <row r="2">
      <c r="C2" s="2" t="inlineStr">
        <is>
          <t>Dec. 31, 2024</t>
        </is>
      </c>
      <c r="D2" s="2" t="inlineStr">
        <is>
          <t>Dec. 31, 2023</t>
        </is>
      </c>
    </row>
    <row r="3">
      <c r="A3" s="4" t="inlineStr">
        <is>
          <t>Director A and Director E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Relative of Officer A</t>
        </is>
      </c>
      <c r="C5" s="5" t="n">
        <v>2702</v>
      </c>
      <c r="D5" s="5" t="n">
        <v>278</v>
      </c>
    </row>
    <row r="6">
      <c r="A6" s="4" t="inlineStr">
        <is>
          <t>Related party transaction description</t>
        </is>
      </c>
      <c r="B6" s="4" t="inlineStr">
        <is>
          <t>[1]</t>
        </is>
      </c>
      <c r="C6" s="4" t="inlineStr">
        <is>
          <t>Current
    term notes payable, net of discount, including accrued interest</t>
        </is>
      </c>
      <c r="D6" s="4" t="inlineStr">
        <is>
          <t xml:space="preserve"> </t>
        </is>
      </c>
    </row>
    <row r="7">
      <c r="A7" s="4" t="inlineStr">
        <is>
          <t>Director A One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ive of Officer A</t>
        </is>
      </c>
      <c r="C9" s="4" t="inlineStr">
        <is>
          <t xml:space="preserve"> </t>
        </is>
      </c>
      <c r="D9" s="6" t="n">
        <v>2060</v>
      </c>
    </row>
    <row r="10">
      <c r="A10" s="4" t="inlineStr">
        <is>
          <t>Related party transaction description</t>
        </is>
      </c>
      <c r="C10" s="4" t="inlineStr">
        <is>
          <t>Noncurrent
    term notes payable including accrued interest</t>
        </is>
      </c>
      <c r="D10" s="4" t="inlineStr">
        <is>
          <t xml:space="preserve"> </t>
        </is>
      </c>
    </row>
    <row r="11">
      <c r="A11" s="4" t="inlineStr">
        <is>
          <t>AJC Capital And Relative Of Officer A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ive of Officer A</t>
        </is>
      </c>
      <c r="C13" s="5" t="n">
        <v>30</v>
      </c>
      <c r="D13" s="6" t="n">
        <v>104</v>
      </c>
    </row>
    <row r="14">
      <c r="A14" s="4" t="inlineStr">
        <is>
          <t>AJC Capital Director D And Relative Of Officer A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lated party transaction description</t>
        </is>
      </c>
      <c r="B16" s="4" t="inlineStr">
        <is>
          <t>[2]</t>
        </is>
      </c>
      <c r="C16" s="4" t="inlineStr">
        <is>
          <t>Accounts
    payable and accrued expenses</t>
        </is>
      </c>
      <c r="D16" s="4" t="inlineStr">
        <is>
          <t xml:space="preserve"> </t>
        </is>
      </c>
    </row>
    <row r="17">
      <c r="A17" s="4" t="inlineStr">
        <is>
          <t>Director D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Relative of Officer A</t>
        </is>
      </c>
      <c r="C19" s="5" t="n">
        <v>434</v>
      </c>
      <c r="D19" s="6" t="n">
        <v>495</v>
      </c>
    </row>
    <row r="20">
      <c r="A20" s="4" t="inlineStr">
        <is>
          <t>Related party transaction description</t>
        </is>
      </c>
      <c r="B20" s="4" t="inlineStr">
        <is>
          <t>[3]</t>
        </is>
      </c>
      <c r="C20" s="4" t="inlineStr">
        <is>
          <t>Former President and Chief Operating Officer</t>
        </is>
      </c>
      <c r="D20" s="4" t="inlineStr">
        <is>
          <t xml:space="preserve"> </t>
        </is>
      </c>
    </row>
    <row r="21">
      <c r="A21" s="4" t="inlineStr">
        <is>
          <t>Director A Two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Relative of Officer A</t>
        </is>
      </c>
      <c r="C23" s="5" t="n">
        <v>18</v>
      </c>
      <c r="D23" s="6" t="n">
        <v>18</v>
      </c>
    </row>
    <row r="24">
      <c r="A24" s="4" t="inlineStr">
        <is>
          <t>Related party transaction description</t>
        </is>
      </c>
      <c r="B24" s="4" t="inlineStr">
        <is>
          <t>[4]</t>
        </is>
      </c>
      <c r="C24" s="4" t="inlineStr">
        <is>
          <t>Advisory services included in accrued expenses</t>
        </is>
      </c>
      <c r="D24" s="4" t="inlineStr">
        <is>
          <t xml:space="preserve"> </t>
        </is>
      </c>
    </row>
    <row r="25">
      <c r="A25" s="4" t="inlineStr">
        <is>
          <t>AJC Capital [Member]</t>
        </is>
      </c>
      <c r="C25" s="4" t="inlineStr">
        <is>
          <t xml:space="preserve"> </t>
        </is>
      </c>
      <c r="D25" s="4" t="inlineStr">
        <is>
          <t xml:space="preserve"> </t>
        </is>
      </c>
    </row>
    <row r="26">
      <c r="A26" s="3" t="inlineStr">
        <is>
          <t>Related Party Transaction [Line Items]</t>
        </is>
      </c>
      <c r="C26" s="4" t="inlineStr">
        <is>
          <t xml:space="preserve"> </t>
        </is>
      </c>
      <c r="D26" s="4" t="inlineStr">
        <is>
          <t xml:space="preserve"> </t>
        </is>
      </c>
    </row>
    <row r="27">
      <c r="A27" s="4" t="inlineStr">
        <is>
          <t>Relative of Officer A</t>
        </is>
      </c>
      <c r="C27" s="5" t="n">
        <v>186</v>
      </c>
      <c r="D27" s="6" t="n">
        <v>167</v>
      </c>
    </row>
    <row r="28">
      <c r="A28" s="4" t="inlineStr">
        <is>
          <t>Related party transaction description</t>
        </is>
      </c>
      <c r="B28" s="4" t="inlineStr">
        <is>
          <t>[5]</t>
        </is>
      </c>
      <c r="C28" s="4" t="inlineStr">
        <is>
          <t>Lease guaranty</t>
        </is>
      </c>
      <c r="D28" s="4" t="inlineStr">
        <is>
          <t xml:space="preserve"> </t>
        </is>
      </c>
    </row>
    <row r="29">
      <c r="A29" s="4" t="inlineStr">
        <is>
          <t>Director A Three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Relative of Officer A</t>
        </is>
      </c>
      <c r="C31" s="5" t="n">
        <v>638</v>
      </c>
      <c r="D31" s="6" t="n">
        <v>538</v>
      </c>
    </row>
    <row r="32">
      <c r="A32" s="4" t="inlineStr">
        <is>
          <t>Related party transaction description</t>
        </is>
      </c>
      <c r="B32" s="4" t="inlineStr">
        <is>
          <t>[6]</t>
        </is>
      </c>
      <c r="C32" s="4" t="inlineStr">
        <is>
          <t>Other liabilities</t>
        </is>
      </c>
      <c r="D32" s="4" t="inlineStr">
        <is>
          <t xml:space="preserve"> </t>
        </is>
      </c>
    </row>
    <row r="33">
      <c r="A33" s="4" t="inlineStr">
        <is>
          <t>AJC Capital and Director A [Memb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Relative of Officer A</t>
        </is>
      </c>
      <c r="C35" s="5" t="n">
        <v>9</v>
      </c>
      <c r="D35" s="6" t="n">
        <v>48</v>
      </c>
    </row>
    <row r="36">
      <c r="A36" s="4" t="inlineStr">
        <is>
          <t>Related party transaction description</t>
        </is>
      </c>
      <c r="B36" s="4" t="inlineStr">
        <is>
          <t>[7]</t>
        </is>
      </c>
      <c r="C36" s="4" t="inlineStr">
        <is>
          <t>Warrant liability</t>
        </is>
      </c>
      <c r="D36" s="4" t="inlineStr">
        <is>
          <t xml:space="preserve"> </t>
        </is>
      </c>
    </row>
    <row r="37">
      <c r="A37" s="4" t="inlineStr">
        <is>
          <t>Relative Of OfficerA [Member]</t>
        </is>
      </c>
      <c r="C37" s="4" t="inlineStr">
        <is>
          <t xml:space="preserve"> </t>
        </is>
      </c>
      <c r="D37" s="4" t="inlineStr">
        <is>
          <t xml:space="preserve"> </t>
        </is>
      </c>
    </row>
    <row r="38">
      <c r="A38" s="3" t="inlineStr">
        <is>
          <t>Related Party Transaction [Line Items]</t>
        </is>
      </c>
      <c r="C38" s="4" t="inlineStr">
        <is>
          <t xml:space="preserve"> </t>
        </is>
      </c>
      <c r="D38" s="4" t="inlineStr">
        <is>
          <t xml:space="preserve"> </t>
        </is>
      </c>
    </row>
    <row r="39">
      <c r="A39" s="4" t="inlineStr">
        <is>
          <t>Relative of Officer A</t>
        </is>
      </c>
      <c r="C39" s="5" t="n">
        <v>223</v>
      </c>
      <c r="D39" s="4" t="inlineStr">
        <is>
          <t xml:space="preserve"> </t>
        </is>
      </c>
    </row>
    <row r="40">
      <c r="A40" s="4" t="inlineStr">
        <is>
          <t>Related party transaction description</t>
        </is>
      </c>
      <c r="B40" s="4" t="inlineStr">
        <is>
          <t>[8]</t>
        </is>
      </c>
      <c r="C40" s="4" t="inlineStr">
        <is>
          <t>Loan payable</t>
        </is>
      </c>
      <c r="D40" s="4" t="inlineStr">
        <is>
          <t xml:space="preserve"> </t>
        </is>
      </c>
    </row>
    <row r="41"/>
    <row r="42">
      <c r="A42" s="4" t="inlineStr">
        <is>
          <t>[1]As
of December 31, 2024, related party term notes payable amounts due to Directors A and E totaling $ 2.7 2.0 0.7 0.5 0.3 9,166 0.1 10 0.9 As consideration for the Guaranty, the Company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0.2 0.2 0.2 12 0.5 0.5 24 14</t>
        </is>
      </c>
    </row>
  </sheetData>
  <mergeCells count="4">
    <mergeCell ref="A1:B2"/>
    <mergeCell ref="C1:D1"/>
    <mergeCell ref="A41:C41"/>
    <mergeCell ref="A42:C4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s>
  <sheetData>
    <row r="1">
      <c r="A1" s="1" t="inlineStr">
        <is>
          <t>Schedule of Related Party Transactions (Details) (Parenthetical) - USD ($) $ in Thousands</t>
        </is>
      </c>
      <c r="D1" s="2" t="inlineStr">
        <is>
          <t>1 Months Ended</t>
        </is>
      </c>
    </row>
    <row r="2">
      <c r="B2" s="2" t="inlineStr">
        <is>
          <t>Apr. 01, 2022</t>
        </is>
      </c>
      <c r="C2" s="2" t="inlineStr">
        <is>
          <t>Feb. 01, 2022</t>
        </is>
      </c>
      <c r="D2" s="2" t="inlineStr">
        <is>
          <t>Oct. 31, 2022</t>
        </is>
      </c>
      <c r="E2" s="2" t="inlineStr">
        <is>
          <t>Dec. 31, 2024</t>
        </is>
      </c>
      <c r="F2" s="2" t="inlineStr">
        <is>
          <t>Aug. 12, 2024</t>
        </is>
      </c>
      <c r="G2" s="2" t="inlineStr">
        <is>
          <t>Jul. 26, 2024</t>
        </is>
      </c>
      <c r="H2" s="2" t="inlineStr">
        <is>
          <t>Jul. 01, 2024</t>
        </is>
      </c>
      <c r="I2" s="2" t="inlineStr">
        <is>
          <t>May 31, 2024</t>
        </is>
      </c>
      <c r="J2" s="2" t="inlineStr">
        <is>
          <t>Apr. 18, 2024</t>
        </is>
      </c>
      <c r="K2" s="2" t="inlineStr">
        <is>
          <t>Jan. 31, 2024</t>
        </is>
      </c>
      <c r="L2" s="2" t="inlineStr">
        <is>
          <t>Dec. 31, 2023</t>
        </is>
      </c>
      <c r="N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Principal amount</t>
        </is>
      </c>
      <c r="B4" s="4" t="inlineStr">
        <is>
          <t xml:space="preserve"> </t>
        </is>
      </c>
      <c r="C4" s="4" t="inlineStr">
        <is>
          <t xml:space="preserve"> </t>
        </is>
      </c>
      <c r="D4" s="4" t="inlineStr">
        <is>
          <t xml:space="preserve"> </t>
        </is>
      </c>
      <c r="E4" s="5" t="n">
        <v>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row>
    <row r="5">
      <c r="A5" s="4" t="inlineStr">
        <is>
          <t>Principal amount</t>
        </is>
      </c>
      <c r="B5" s="4" t="inlineStr">
        <is>
          <t xml:space="preserve"> </t>
        </is>
      </c>
      <c r="C5" s="4" t="inlineStr">
        <is>
          <t xml:space="preserve"> </t>
        </is>
      </c>
      <c r="D5" s="4" t="inlineStr">
        <is>
          <t xml:space="preserve"> </t>
        </is>
      </c>
      <c r="E5" s="6" t="n">
        <v>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00</v>
      </c>
      <c r="N5" s="4" t="inlineStr">
        <is>
          <t xml:space="preserve"> </t>
        </is>
      </c>
    </row>
    <row r="6">
      <c r="A6" s="4" t="inlineStr">
        <is>
          <t>Accrued interest amount</t>
        </is>
      </c>
      <c r="B6" s="4" t="inlineStr">
        <is>
          <t xml:space="preserve"> </t>
        </is>
      </c>
      <c r="C6" s="4" t="inlineStr">
        <is>
          <t xml:space="preserve"> </t>
        </is>
      </c>
      <c r="D6" s="4" t="inlineStr">
        <is>
          <t xml:space="preserve"> </t>
        </is>
      </c>
      <c r="E6" s="5" t="n">
        <v>82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row>
    <row r="7">
      <c r="A7" s="4" t="inlineStr">
        <is>
          <t>Class of Warrant or Right, Number of Securities Called by Warrants or Rights</t>
        </is>
      </c>
      <c r="B7" s="4" t="inlineStr">
        <is>
          <t xml:space="preserve"> </t>
        </is>
      </c>
      <c r="C7" s="4" t="inlineStr">
        <is>
          <t xml:space="preserve"> </t>
        </is>
      </c>
      <c r="D7" s="4" t="inlineStr">
        <is>
          <t xml:space="preserve"> </t>
        </is>
      </c>
      <c r="E7" s="6" t="n">
        <v>10923158</v>
      </c>
      <c r="F7" s="4" t="inlineStr">
        <is>
          <t xml:space="preserve"> </t>
        </is>
      </c>
      <c r="G7" s="6" t="n">
        <v>698812</v>
      </c>
      <c r="H7" s="4" t="inlineStr">
        <is>
          <t xml:space="preserve"> </t>
        </is>
      </c>
      <c r="I7" s="4" t="inlineStr">
        <is>
          <t xml:space="preserve"> </t>
        </is>
      </c>
      <c r="J7" s="6" t="n">
        <v>196500</v>
      </c>
      <c r="K7" s="4" t="inlineStr">
        <is>
          <t xml:space="preserve"> </t>
        </is>
      </c>
      <c r="L7" s="6" t="n">
        <v>1341217</v>
      </c>
      <c r="M7" s="4" t="inlineStr">
        <is>
          <t>[1]</t>
        </is>
      </c>
      <c r="N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6" t="n">
        <v>10923158</v>
      </c>
      <c r="F10" s="4" t="inlineStr">
        <is>
          <t xml:space="preserve"> </t>
        </is>
      </c>
      <c r="G10" s="4" t="inlineStr">
        <is>
          <t xml:space="preserve"> </t>
        </is>
      </c>
      <c r="H10" s="4" t="inlineStr">
        <is>
          <t xml:space="preserve"> </t>
        </is>
      </c>
      <c r="I10" s="6" t="n">
        <v>53490</v>
      </c>
      <c r="J10" s="6" t="n">
        <v>75988</v>
      </c>
      <c r="K10" s="4" t="inlineStr">
        <is>
          <t xml:space="preserve"> </t>
        </is>
      </c>
      <c r="L10" s="6" t="n">
        <v>1341217</v>
      </c>
      <c r="N10" s="4" t="inlineStr">
        <is>
          <t xml:space="preserve"> </t>
        </is>
      </c>
    </row>
    <row r="11">
      <c r="A11" s="4" t="inlineStr">
        <is>
          <t>Promissory Note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v>
      </c>
      <c r="I13" s="4" t="inlineStr">
        <is>
          <t xml:space="preserve"> </t>
        </is>
      </c>
      <c r="J13" s="4" t="inlineStr">
        <is>
          <t xml:space="preserve"> </t>
        </is>
      </c>
      <c r="K13" s="4" t="inlineStr">
        <is>
          <t xml:space="preserve"> </t>
        </is>
      </c>
      <c r="L13" s="4" t="inlineStr">
        <is>
          <t xml:space="preserve"> </t>
        </is>
      </c>
      <c r="N13" s="4" t="inlineStr">
        <is>
          <t xml:space="preserve"> </t>
        </is>
      </c>
    </row>
    <row r="14">
      <c r="A14" s="4" t="inlineStr">
        <is>
          <t>Officer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5</v>
      </c>
      <c r="I14" s="4" t="inlineStr">
        <is>
          <t xml:space="preserve"> </t>
        </is>
      </c>
      <c r="J14" s="4" t="inlineStr">
        <is>
          <t xml:space="preserve"> </t>
        </is>
      </c>
      <c r="K14" s="4" t="inlineStr">
        <is>
          <t xml:space="preserve"> </t>
        </is>
      </c>
      <c r="L14" s="4" t="inlineStr">
        <is>
          <t xml:space="preserve"> </t>
        </is>
      </c>
      <c r="N14" s="4" t="inlineStr">
        <is>
          <t xml:space="preserve"> </t>
        </is>
      </c>
    </row>
    <row r="15">
      <c r="A15" s="4" t="inlineStr">
        <is>
          <t>AJC Capital Director A Director E And Executive Officers Family Off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Principal amount</t>
        </is>
      </c>
      <c r="B17" s="4" t="inlineStr">
        <is>
          <t xml:space="preserve"> </t>
        </is>
      </c>
      <c r="C17" s="4" t="inlineStr">
        <is>
          <t xml:space="preserve"> </t>
        </is>
      </c>
      <c r="D17" s="4" t="inlineStr">
        <is>
          <t xml:space="preserve"> </t>
        </is>
      </c>
      <c r="E17" s="5" t="n">
        <v>27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row>
    <row r="18">
      <c r="A18" s="4" t="inlineStr">
        <is>
          <t>Principal amount</t>
        </is>
      </c>
      <c r="B18" s="4" t="inlineStr">
        <is>
          <t xml:space="preserve"> </t>
        </is>
      </c>
      <c r="C18" s="4" t="inlineStr">
        <is>
          <t xml:space="preserve"> </t>
        </is>
      </c>
      <c r="D18" s="4" t="inlineStr">
        <is>
          <t xml:space="preserve"> </t>
        </is>
      </c>
      <c r="E18" s="6" t="n">
        <v>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Accrued interest amount</t>
        </is>
      </c>
      <c r="B19" s="4" t="inlineStr">
        <is>
          <t xml:space="preserve"> </t>
        </is>
      </c>
      <c r="C19" s="4" t="inlineStr">
        <is>
          <t xml:space="preserve"> </t>
        </is>
      </c>
      <c r="D19" s="4" t="inlineStr">
        <is>
          <t xml:space="preserve"> </t>
        </is>
      </c>
      <c r="E19" s="5" t="n">
        <v>7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row>
    <row r="20">
      <c r="A20" s="4" t="inlineStr">
        <is>
          <t>Director 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Annual salary</t>
        </is>
      </c>
      <c r="B22" s="4" t="inlineStr">
        <is>
          <t xml:space="preserve"> </t>
        </is>
      </c>
      <c r="C22" s="5" t="n">
        <v>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Bonus payable</t>
        </is>
      </c>
      <c r="B23" s="4" t="inlineStr">
        <is>
          <t xml:space="preserve"> </t>
        </is>
      </c>
      <c r="C23" s="5" t="n">
        <v>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Director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row>
    <row r="26">
      <c r="A26" s="4" t="inlineStr">
        <is>
          <t>Advisory fee</t>
        </is>
      </c>
      <c r="B26" s="5" t="n">
        <v>91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row>
    <row r="27">
      <c r="A27" s="4" t="inlineStr">
        <is>
          <t>Equity proceeds</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4" t="inlineStr">
        <is>
          <t>Director A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row>
    <row r="30">
      <c r="A30" s="4" t="inlineStr">
        <is>
          <t>Advisory fee</t>
        </is>
      </c>
      <c r="B30" s="5" t="n">
        <v>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row>
    <row r="31">
      <c r="A31" s="4" t="inlineStr">
        <is>
          <t>AJC Capital [Member] | Guaran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row>
    <row r="33">
      <c r="A33" s="4" t="inlineStr">
        <is>
          <t>Lease agreement description</t>
        </is>
      </c>
      <c r="B33" s="4" t="inlineStr">
        <is>
          <t xml:space="preserve"> </t>
        </is>
      </c>
      <c r="C33" s="4" t="inlineStr">
        <is>
          <t xml:space="preserve"> </t>
        </is>
      </c>
      <c r="D33" s="4" t="inlineStr">
        <is>
          <t>As consideration for the Guaranty, the Company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Lease payment due</t>
        </is>
      </c>
      <c r="B34" s="4" t="inlineStr">
        <is>
          <t xml:space="preserve"> </t>
        </is>
      </c>
      <c r="C34" s="4" t="inlineStr">
        <is>
          <t xml:space="preserve"> </t>
        </is>
      </c>
      <c r="D34" s="5" t="n">
        <v>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row>
    <row r="35">
      <c r="A35" s="4" t="inlineStr">
        <is>
          <t>AJC Capital [Member] | Maximum [Member] | Guaran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Guaranty of lease amount</t>
        </is>
      </c>
      <c r="B37" s="4" t="inlineStr">
        <is>
          <t xml:space="preserve"> </t>
        </is>
      </c>
      <c r="C37" s="4" t="inlineStr">
        <is>
          <t xml:space="preserve"> </t>
        </is>
      </c>
      <c r="D37" s="5" t="n">
        <v>9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row>
    <row r="38">
      <c r="A38" s="4" t="inlineStr">
        <is>
          <t>Director A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5" t="n">
        <v>500</v>
      </c>
    </row>
    <row r="41">
      <c r="A41" s="4" t="inlineStr">
        <is>
          <t>Deferr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5" t="n">
        <v>500</v>
      </c>
    </row>
    <row r="42">
      <c r="A42" s="4" t="inlineStr">
        <is>
          <t>Officer loans payable</t>
        </is>
      </c>
      <c r="B42" s="4" t="inlineStr">
        <is>
          <t xml:space="preserve"> </t>
        </is>
      </c>
      <c r="C42" s="4" t="inlineStr">
        <is>
          <t xml:space="preserve"> </t>
        </is>
      </c>
      <c r="D42" s="4" t="inlineStr">
        <is>
          <t xml:space="preserve"> </t>
        </is>
      </c>
      <c r="E42" s="4" t="inlineStr">
        <is>
          <t xml:space="preserve"> </t>
        </is>
      </c>
      <c r="F42" s="9" t="n">
        <v>0.1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9" t="n">
        <v>0.24</v>
      </c>
    </row>
    <row r="43">
      <c r="A43" s="4" t="inlineStr">
        <is>
          <t>Relative Of OfficerA [Member] | Loan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row>
    <row r="45">
      <c r="A45" s="4" t="inlineStr">
        <is>
          <t>Officer loan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12</v>
      </c>
      <c r="L45" s="4" t="inlineStr">
        <is>
          <t xml:space="preserve"> </t>
        </is>
      </c>
      <c r="N45" s="4" t="inlineStr">
        <is>
          <t xml:space="preserve"> </t>
        </is>
      </c>
    </row>
    <row r="46">
      <c r="A46" s="4" t="inlineStr">
        <is>
          <t>Officer 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0</v>
      </c>
      <c r="L46" s="4" t="inlineStr">
        <is>
          <t xml:space="preserve"> </t>
        </is>
      </c>
      <c r="N46" s="4" t="inlineStr">
        <is>
          <t xml:space="preserve"> </t>
        </is>
      </c>
    </row>
    <row r="47"/>
    <row r="48">
      <c r="A48" s="4" t="inlineStr">
        <is>
          <t>[1]Retrospectively
    restated for reverse recapitalization.</t>
        </is>
      </c>
    </row>
  </sheetData>
  <mergeCells count="5">
    <mergeCell ref="L2:M2"/>
    <mergeCell ref="A48:N48"/>
    <mergeCell ref="L1:M1"/>
    <mergeCell ref="A47:N47"/>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Outstanding Debt Obligation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Unpaid Balance</t>
        </is>
      </c>
      <c r="B4" s="5" t="n">
        <v>3000</v>
      </c>
      <c r="C4" s="5" t="n">
        <v>2500</v>
      </c>
    </row>
    <row r="5">
      <c r="A5" s="4" t="inlineStr">
        <is>
          <t>Discount</t>
        </is>
      </c>
      <c r="B5" s="4" t="inlineStr">
        <is>
          <t xml:space="preserve"> </t>
        </is>
      </c>
      <c r="C5" s="6" t="n">
        <v>-21</v>
      </c>
    </row>
    <row r="6">
      <c r="A6" s="4" t="inlineStr">
        <is>
          <t>Accrued Interest</t>
        </is>
      </c>
      <c r="B6" s="6" t="n">
        <v>821</v>
      </c>
      <c r="C6" s="6" t="n">
        <v>388</v>
      </c>
    </row>
    <row r="7">
      <c r="A7" s="4" t="inlineStr">
        <is>
          <t>Net Carrying Value</t>
        </is>
      </c>
      <c r="B7" s="6" t="n">
        <v>3821</v>
      </c>
      <c r="C7" s="6" t="n">
        <v>2867</v>
      </c>
    </row>
    <row r="8">
      <c r="A8" s="4" t="inlineStr">
        <is>
          <t>Less: current portion of long-term debt</t>
        </is>
      </c>
      <c r="B8" s="6" t="n">
        <v>-3221</v>
      </c>
      <c r="C8" s="6" t="n">
        <v>-807</v>
      </c>
    </row>
    <row r="9">
      <c r="A9" s="4" t="inlineStr">
        <is>
          <t>Long-term debt, net of current portion</t>
        </is>
      </c>
      <c r="B9" s="6" t="n">
        <v>600</v>
      </c>
      <c r="C9" s="6" t="n">
        <v>2060</v>
      </c>
    </row>
    <row r="10">
      <c r="A10" s="4" t="inlineStr">
        <is>
          <t>Term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Unpaid Balance</t>
        </is>
      </c>
      <c r="B12" s="6" t="n">
        <v>2200</v>
      </c>
      <c r="C12" s="6" t="n">
        <v>2500</v>
      </c>
    </row>
    <row r="13">
      <c r="A13" s="4" t="inlineStr">
        <is>
          <t>Discount</t>
        </is>
      </c>
      <c r="B13" s="4" t="inlineStr">
        <is>
          <t xml:space="preserve"> </t>
        </is>
      </c>
      <c r="C13" s="6" t="n">
        <v>-21</v>
      </c>
    </row>
    <row r="14">
      <c r="A14" s="4" t="inlineStr">
        <is>
          <t>Accrued Interest</t>
        </is>
      </c>
      <c r="B14" s="6" t="n">
        <v>753</v>
      </c>
      <c r="C14" s="6" t="n">
        <v>388</v>
      </c>
    </row>
    <row r="15">
      <c r="A15" s="4" t="inlineStr">
        <is>
          <t>Net Carrying Value</t>
        </is>
      </c>
      <c r="B15" s="6" t="n">
        <v>2953</v>
      </c>
      <c r="C15" s="5" t="n">
        <v>2867</v>
      </c>
    </row>
    <row r="16">
      <c r="A16" s="4" t="inlineStr">
        <is>
          <t>Bridge Loan Payabl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Unpaid Balance</t>
        </is>
      </c>
      <c r="B18" s="6" t="n">
        <v>200</v>
      </c>
      <c r="C18" s="4" t="inlineStr">
        <is>
          <t xml:space="preserve"> </t>
        </is>
      </c>
    </row>
    <row r="19">
      <c r="A19" s="4" t="inlineStr">
        <is>
          <t>Discount</t>
        </is>
      </c>
      <c r="B19" s="4" t="inlineStr">
        <is>
          <t xml:space="preserve"> </t>
        </is>
      </c>
      <c r="C19" s="4" t="inlineStr">
        <is>
          <t xml:space="preserve"> </t>
        </is>
      </c>
    </row>
    <row r="20">
      <c r="A20" s="4" t="inlineStr">
        <is>
          <t>Accrued Interest</t>
        </is>
      </c>
      <c r="B20" s="6" t="n">
        <v>23</v>
      </c>
      <c r="C20" s="4" t="inlineStr">
        <is>
          <t xml:space="preserve"> </t>
        </is>
      </c>
    </row>
    <row r="21">
      <c r="A21" s="4" t="inlineStr">
        <is>
          <t>Net Carrying Value</t>
        </is>
      </c>
      <c r="B21" s="6" t="n">
        <v>223</v>
      </c>
      <c r="C21" s="4" t="inlineStr">
        <is>
          <t xml:space="preserve"> </t>
        </is>
      </c>
    </row>
    <row r="22">
      <c r="A22" s="4" t="inlineStr">
        <is>
          <t>Promissory Not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Unpaid Balance</t>
        </is>
      </c>
      <c r="B24" s="6" t="n">
        <v>600</v>
      </c>
      <c r="C24" s="4" t="inlineStr">
        <is>
          <t xml:space="preserve"> </t>
        </is>
      </c>
    </row>
    <row r="25">
      <c r="A25" s="4" t="inlineStr">
        <is>
          <t>Discount</t>
        </is>
      </c>
      <c r="B25" s="4" t="inlineStr">
        <is>
          <t xml:space="preserve"> </t>
        </is>
      </c>
      <c r="C25" s="4" t="inlineStr">
        <is>
          <t xml:space="preserve"> </t>
        </is>
      </c>
    </row>
    <row r="26">
      <c r="A26" s="4" t="inlineStr">
        <is>
          <t>Accrued Interest</t>
        </is>
      </c>
      <c r="B26" s="6" t="n">
        <v>45</v>
      </c>
      <c r="C26" s="4" t="inlineStr">
        <is>
          <t xml:space="preserve"> </t>
        </is>
      </c>
    </row>
    <row r="27">
      <c r="A27" s="4" t="inlineStr">
        <is>
          <t>Net Carrying Value</t>
        </is>
      </c>
      <c r="B27" s="5" t="n">
        <v>645</v>
      </c>
      <c r="C2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ies of Outstanding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400</v>
      </c>
      <c r="C3" s="4" t="inlineStr">
        <is>
          <t xml:space="preserve"> </t>
        </is>
      </c>
    </row>
    <row r="4">
      <c r="A4" s="4" t="inlineStr">
        <is>
          <t>2026</t>
        </is>
      </c>
      <c r="B4" s="4" t="inlineStr">
        <is>
          <t xml:space="preserve"> </t>
        </is>
      </c>
      <c r="C4" s="4" t="inlineStr">
        <is>
          <t xml:space="preserve"> </t>
        </is>
      </c>
    </row>
    <row r="5">
      <c r="A5" s="4" t="inlineStr">
        <is>
          <t>2027</t>
        </is>
      </c>
      <c r="B5" s="6" t="n">
        <v>600</v>
      </c>
      <c r="C5" s="4" t="inlineStr">
        <is>
          <t xml:space="preserve"> </t>
        </is>
      </c>
    </row>
    <row r="6">
      <c r="A6" s="4" t="inlineStr">
        <is>
          <t>2028 and thereafter</t>
        </is>
      </c>
      <c r="B6" s="4" t="inlineStr">
        <is>
          <t xml:space="preserve"> </t>
        </is>
      </c>
      <c r="C6" s="4" t="inlineStr">
        <is>
          <t xml:space="preserve"> </t>
        </is>
      </c>
    </row>
    <row r="7">
      <c r="A7" s="4" t="inlineStr">
        <is>
          <t>Plus: accrued interest</t>
        </is>
      </c>
      <c r="B7" s="6" t="n">
        <v>821</v>
      </c>
      <c r="C7" s="4" t="inlineStr">
        <is>
          <t xml:space="preserve"> </t>
        </is>
      </c>
    </row>
    <row r="8">
      <c r="A8" s="4" t="inlineStr">
        <is>
          <t>Total debt</t>
        </is>
      </c>
      <c r="B8" s="5" t="n">
        <v>3821</v>
      </c>
      <c r="C8" s="5" t="n">
        <v>2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B1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 width="14" customWidth="1" min="6" max="6"/>
    <col width="80" customWidth="1" min="7" max="7"/>
    <col width="15" customWidth="1" min="8" max="8"/>
    <col width="16"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Debt (Details Narrative) - USD ($) $ / shares in Units, $ in Thousands</t>
        </is>
      </c>
      <c r="H1" s="2" t="inlineStr">
        <is>
          <t>6 Months Ended</t>
        </is>
      </c>
      <c r="I1" s="2" t="inlineStr">
        <is>
          <t>12 Months Ended</t>
        </is>
      </c>
    </row>
    <row r="2">
      <c r="B2" s="2" t="inlineStr">
        <is>
          <t>Dec. 23, 2024</t>
        </is>
      </c>
      <c r="C2" s="2" t="inlineStr">
        <is>
          <t>Apr. 12, 2024</t>
        </is>
      </c>
      <c r="D2" s="2" t="inlineStr">
        <is>
          <t>Mar. 08, 2024</t>
        </is>
      </c>
      <c r="E2" s="2" t="inlineStr">
        <is>
          <t>Jan. 26, 2024</t>
        </is>
      </c>
      <c r="F2" s="2" t="inlineStr">
        <is>
          <t>Jan. 19, 2024</t>
        </is>
      </c>
      <c r="G2" s="2" t="inlineStr">
        <is>
          <t>Sep. 12, 2023</t>
        </is>
      </c>
      <c r="H2" s="2" t="inlineStr">
        <is>
          <t>Jun. 30, 2024</t>
        </is>
      </c>
      <c r="I2" s="2" t="inlineStr">
        <is>
          <t>Dec. 31, 2024</t>
        </is>
      </c>
      <c r="J2" s="2" t="inlineStr">
        <is>
          <t>Dec. 31, 2023</t>
        </is>
      </c>
      <c r="L2" s="2" t="inlineStr">
        <is>
          <t>Jan. 31, 2025</t>
        </is>
      </c>
      <c r="M2" s="2" t="inlineStr">
        <is>
          <t>Sep. 30, 2024</t>
        </is>
      </c>
      <c r="N2" s="2" t="inlineStr">
        <is>
          <t>Sep. 04, 2024</t>
        </is>
      </c>
      <c r="O2" s="2" t="inlineStr">
        <is>
          <t>Aug. 13, 2024</t>
        </is>
      </c>
      <c r="P2" s="2" t="inlineStr">
        <is>
          <t>Aug. 12, 2024</t>
        </is>
      </c>
      <c r="Q2" s="2" t="inlineStr">
        <is>
          <t>Jul. 26, 2024</t>
        </is>
      </c>
      <c r="R2" s="2" t="inlineStr">
        <is>
          <t>Jul. 01, 2024</t>
        </is>
      </c>
      <c r="S2" s="2" t="inlineStr">
        <is>
          <t>Apr. 19, 2024</t>
        </is>
      </c>
      <c r="T2" s="2" t="inlineStr">
        <is>
          <t>Apr. 18, 2024</t>
        </is>
      </c>
      <c r="U2" s="2" t="inlineStr">
        <is>
          <t>Apr. 14, 2024</t>
        </is>
      </c>
      <c r="V2" s="2" t="inlineStr">
        <is>
          <t>Mar. 01, 2024</t>
        </is>
      </c>
      <c r="W2" s="2" t="inlineStr">
        <is>
          <t>Nov. 08, 2023</t>
        </is>
      </c>
      <c r="X2" s="2" t="inlineStr">
        <is>
          <t>Oct. 03, 2023</t>
        </is>
      </c>
      <c r="Y2" s="2" t="inlineStr">
        <is>
          <t>Sep. 30, 2023</t>
        </is>
      </c>
      <c r="Z2" s="2" t="inlineStr">
        <is>
          <t>Dec. 31, 2022</t>
        </is>
      </c>
      <c r="AA2" s="2" t="inlineStr">
        <is>
          <t>Nov. 30, 2022</t>
        </is>
      </c>
      <c r="AB2" s="2" t="inlineStr">
        <is>
          <t>Jan.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144</v>
      </c>
      <c r="J4" s="10" t="n">
        <v>0.15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v>
      </c>
      <c r="J5" s="5" t="n">
        <v>11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Warrants to purchas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923158</v>
      </c>
      <c r="J6" s="6" t="n">
        <v>1341217</v>
      </c>
      <c r="K6" s="4" t="inlineStr">
        <is>
          <t>[1]</t>
        </is>
      </c>
      <c r="L6" s="4" t="inlineStr">
        <is>
          <t xml:space="preserve"> </t>
        </is>
      </c>
      <c r="M6" s="4" t="inlineStr">
        <is>
          <t xml:space="preserve"> </t>
        </is>
      </c>
      <c r="N6" s="4" t="inlineStr">
        <is>
          <t xml:space="preserve"> </t>
        </is>
      </c>
      <c r="O6" s="4" t="inlineStr">
        <is>
          <t xml:space="preserve"> </t>
        </is>
      </c>
      <c r="P6" s="4" t="inlineStr">
        <is>
          <t xml:space="preserve"> </t>
        </is>
      </c>
      <c r="Q6" s="6" t="n">
        <v>698812</v>
      </c>
      <c r="R6" s="4" t="inlineStr">
        <is>
          <t xml:space="preserve"> </t>
        </is>
      </c>
      <c r="S6" s="4" t="inlineStr">
        <is>
          <t xml:space="preserve"> </t>
        </is>
      </c>
      <c r="T6" s="6" t="n">
        <v>1965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v>
      </c>
      <c r="J7" s="5" t="n">
        <v>25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arrying value, including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0</v>
      </c>
      <c r="J8" s="5" t="n">
        <v>206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9" t="n">
        <v>0.2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ecured term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v>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mmon stock shares,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4997</v>
      </c>
      <c r="J11" s="6" t="n">
        <v>71857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821</v>
      </c>
      <c r="J12" s="5" t="n">
        <v>286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v>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8" t="n">
        <v>1.1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ayments of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54</v>
      </c>
      <c r="J15" s="6" t="n">
        <v>215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ccrued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v>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nversion of Stock, Shares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63855</v>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arrying value, including 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21</v>
      </c>
      <c r="J18" s="5" t="n">
        <v>38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onvertible note</t>
        </is>
      </c>
      <c r="B21" s="4" t="inlineStr">
        <is>
          <t xml:space="preserve"> </t>
        </is>
      </c>
      <c r="C21" s="4" t="inlineStr">
        <is>
          <t xml:space="preserve"> </t>
        </is>
      </c>
      <c r="D21" s="5" t="n">
        <v>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nvertible note, settlement</t>
        </is>
      </c>
      <c r="B22" s="4" t="inlineStr">
        <is>
          <t xml:space="preserve"> </t>
        </is>
      </c>
      <c r="C22" s="4" t="inlineStr">
        <is>
          <t xml:space="preserve"> </t>
        </is>
      </c>
      <c r="D22" s="5" t="n">
        <v>1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nvertible notes bear semiannual interest</t>
        </is>
      </c>
      <c r="B23" s="4" t="inlineStr">
        <is>
          <t xml:space="preserve"> </t>
        </is>
      </c>
      <c r="C23" s="4" t="inlineStr">
        <is>
          <t xml:space="preserve"> </t>
        </is>
      </c>
      <c r="D23" s="9"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nversion rate</t>
        </is>
      </c>
      <c r="B24" s="4" t="inlineStr">
        <is>
          <t xml:space="preserve"> </t>
        </is>
      </c>
      <c r="C24" s="4" t="inlineStr">
        <is>
          <t xml:space="preserve"> </t>
        </is>
      </c>
      <c r="D24" s="9" t="n">
        <v>0.9399999999999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0</v>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nvertible Promissory Note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onversion rate</t>
        </is>
      </c>
      <c r="B28" s="4" t="inlineStr">
        <is>
          <t xml:space="preserve"> </t>
        </is>
      </c>
      <c r="C28" s="4" t="inlineStr">
        <is>
          <t xml:space="preserve"> </t>
        </is>
      </c>
      <c r="D28" s="9" t="n">
        <v>0.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ayments of financing costs</t>
        </is>
      </c>
      <c r="B29" s="4" t="inlineStr">
        <is>
          <t xml:space="preserve"> </t>
        </is>
      </c>
      <c r="C29" s="4" t="inlineStr">
        <is>
          <t xml:space="preserve"> </t>
        </is>
      </c>
      <c r="D29" s="5" t="n">
        <v>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nversion price percentage</t>
        </is>
      </c>
      <c r="B30" s="4" t="inlineStr">
        <is>
          <t xml:space="preserve"> </t>
        </is>
      </c>
      <c r="C30" s="4" t="inlineStr">
        <is>
          <t xml:space="preserve"> </t>
        </is>
      </c>
      <c r="D30" s="9" t="n">
        <v>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5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vertible Promissory Note Purchase Agreement [Member] | Non Affiliated Purchas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ayments of financing costs</t>
        </is>
      </c>
      <c r="B34" s="4" t="inlineStr">
        <is>
          <t xml:space="preserve"> </t>
        </is>
      </c>
      <c r="C34" s="4" t="inlineStr">
        <is>
          <t xml:space="preserve"> </t>
        </is>
      </c>
      <c r="D34" s="5" t="n">
        <v>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onvertible Not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5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romissory Note Loa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9" t="n">
        <v>0.1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6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arrying value, including 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00</v>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nvertibl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100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onvertible Notes Payable [Member] | 2024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nterest rate</t>
        </is>
      </c>
      <c r="B48" s="4" t="inlineStr">
        <is>
          <t xml:space="preserve"> </t>
        </is>
      </c>
      <c r="C48" s="4" t="inlineStr">
        <is>
          <t xml:space="preserve"> </t>
        </is>
      </c>
      <c r="D48" s="4" t="inlineStr">
        <is>
          <t xml:space="preserve"> </t>
        </is>
      </c>
      <c r="E48" s="9" t="n">
        <v>0.12</v>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incipal amount</t>
        </is>
      </c>
      <c r="B49" s="4" t="inlineStr">
        <is>
          <t xml:space="preserve"> </t>
        </is>
      </c>
      <c r="C49" s="4" t="inlineStr">
        <is>
          <t xml:space="preserve"> </t>
        </is>
      </c>
      <c r="D49" s="4" t="inlineStr">
        <is>
          <t xml:space="preserve"> </t>
        </is>
      </c>
      <c r="E49" s="5" t="n">
        <v>1000</v>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nvertible note conversion description</t>
        </is>
      </c>
      <c r="B50" s="4" t="inlineStr">
        <is>
          <t xml:space="preserve"> </t>
        </is>
      </c>
      <c r="C50" s="4" t="inlineStr">
        <is>
          <t xml:space="preserve"> </t>
        </is>
      </c>
      <c r="D50" s="4" t="inlineStr">
        <is>
          <t xml:space="preserve"> </t>
        </is>
      </c>
      <c r="E50" s="4" t="inlineStr">
        <is>
          <t>The
2024 Convertible Note also provides the Investor a voluntary right to convert all, but not less than all, the Principal Amount and accrued
interest into shares of the Company’s common stock at a conversion rate equal to a 10% discount to the 10-day VWAP as determined
immediately before January 26, 2024. In addition, upon such voluntary conversion by the Investor, the Investor will be entitled to a
warrant for 50% of the number of shares of the Company’s common stock issued upon the Note conversion at an exercise equal to 120%
of the Conversion Price (the “2024 Note Warrant”). In the event the Company consummates a public offering prior to the maturity
date of the 2024 Convertible Note, the 2024 Convertible Note and accrued interest will be subject to a mandatory conversion into the
equity securities of the Company issued and sold to investors in such public offering, equal to the price per share of the equity security
sold to other purchasers and subject to similar terms and conditions of such public offering, except that such equity securities received
under a mandatory conversion will be restricted securities.</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Warrants to purchas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32325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mmon stock shares,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1" t="n">
        <v>1.431</v>
      </c>
      <c r="R55" s="4" t="inlineStr">
        <is>
          <t xml:space="preserve"> </t>
        </is>
      </c>
      <c r="S55" s="4" t="inlineStr">
        <is>
          <t xml:space="preserve"> </t>
        </is>
      </c>
      <c r="T55" s="5" t="n">
        <v>4</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Related Party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ommon stock shares,New 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50000</v>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Number of restricted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8455</v>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2021 Term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9" t="n">
        <v>0.24</v>
      </c>
      <c r="H62" s="4" t="inlineStr">
        <is>
          <t xml:space="preserve"> </t>
        </is>
      </c>
      <c r="I62" s="9" t="n">
        <v>0.14</v>
      </c>
      <c r="J62" s="9" t="n">
        <v>0.24</v>
      </c>
      <c r="L62" s="4" t="inlineStr">
        <is>
          <t xml:space="preserve"> </t>
        </is>
      </c>
      <c r="M62" s="4" t="inlineStr">
        <is>
          <t xml:space="preserve"> </t>
        </is>
      </c>
      <c r="N62" s="4" t="inlineStr">
        <is>
          <t xml:space="preserve"> </t>
        </is>
      </c>
      <c r="O62" s="4" t="inlineStr">
        <is>
          <t xml:space="preserve"> </t>
        </is>
      </c>
      <c r="P62" s="9" t="n">
        <v>0.14</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Warrants to purchase shares</t>
        </is>
      </c>
      <c r="B63" s="4" t="inlineStr">
        <is>
          <t xml:space="preserve"> </t>
        </is>
      </c>
      <c r="C63" s="4" t="inlineStr">
        <is>
          <t xml:space="preserve"> </t>
        </is>
      </c>
      <c r="D63" s="4" t="inlineStr">
        <is>
          <t xml:space="preserve"> </t>
        </is>
      </c>
      <c r="E63" s="4" t="inlineStr">
        <is>
          <t xml:space="preserve"> </t>
        </is>
      </c>
      <c r="F63" s="4" t="inlineStr">
        <is>
          <t xml:space="preserve"> </t>
        </is>
      </c>
      <c r="G63" s="6" t="n">
        <v>500000</v>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c r="G64" s="5" t="n">
        <v>100</v>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Interest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00</v>
      </c>
      <c r="J65" s="5" t="n">
        <v>6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2021 Term Note [Member] | Investor And Director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Line of credit,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5" t="n">
        <v>500</v>
      </c>
    </row>
    <row r="69">
      <c r="A69" s="4" t="inlineStr">
        <is>
          <t>2022 Term Note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9" t="n">
        <v>0.16</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rincipal amount</t>
        </is>
      </c>
      <c r="B72" s="4" t="inlineStr">
        <is>
          <t xml:space="preserve"> </t>
        </is>
      </c>
      <c r="C72" s="5" t="n">
        <v>200</v>
      </c>
      <c r="D72" s="4" t="inlineStr">
        <is>
          <t xml:space="preserve"> </t>
        </is>
      </c>
      <c r="E72" s="4" t="inlineStr">
        <is>
          <t xml:space="preserve"> </t>
        </is>
      </c>
      <c r="F72" s="4" t="inlineStr">
        <is>
          <t xml:space="preserve"> </t>
        </is>
      </c>
      <c r="G72" s="4" t="inlineStr">
        <is>
          <t xml:space="preserve"> </t>
        </is>
      </c>
      <c r="H72" s="4" t="inlineStr">
        <is>
          <t xml:space="preserve"> </t>
        </is>
      </c>
      <c r="I72" s="5" t="n">
        <v>200</v>
      </c>
      <c r="J72" s="4" t="inlineStr">
        <is>
          <t xml:space="preserve"> </t>
        </is>
      </c>
      <c r="L72" s="4" t="inlineStr">
        <is>
          <t xml:space="preserve"> </t>
        </is>
      </c>
      <c r="M72" s="5" t="n">
        <v>2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200</v>
      </c>
      <c r="W72" s="5" t="n">
        <v>200</v>
      </c>
      <c r="X72" s="5" t="n">
        <v>100</v>
      </c>
      <c r="Y72" s="4" t="inlineStr">
        <is>
          <t xml:space="preserve"> </t>
        </is>
      </c>
      <c r="Z72" s="4" t="inlineStr">
        <is>
          <t xml:space="preserve"> </t>
        </is>
      </c>
      <c r="AA72" s="4" t="inlineStr">
        <is>
          <t xml:space="preserve"> </t>
        </is>
      </c>
      <c r="AB72" s="4" t="inlineStr">
        <is>
          <t xml:space="preserve"> </t>
        </is>
      </c>
    </row>
    <row r="73">
      <c r="A73" s="4" t="inlineStr">
        <is>
          <t>Carrying value, including 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5" t="n">
        <v>500</v>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rincipal plus 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v>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ebt instrume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For the term notes that were amended, all to related
parties, $0.2 million of principal was extended to mature on November 1, 2023, $0.2 million of principal was extended to mature on March
1, 2024, and in February 2024 further extended to mature on May 1, 2024, and $0.2 million of principal was extended to mature on January
1, 2025. The debt amendments occurred close to or upon the stated maturity date and resulted in the application of extinguishment accounting.
For the term loans that were settled with shares of common stock, the debt settlement occurred near or at the stated maturity and resulted
in the application of extinguishment accounting.</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bt instrument, maturity date</t>
        </is>
      </c>
      <c r="B76" s="4" t="inlineStr">
        <is>
          <t xml:space="preserve"> </t>
        </is>
      </c>
      <c r="C76" s="4" t="inlineStr">
        <is>
          <t>Jan.  01,  2025</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Interest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14</v>
      </c>
      <c r="J77" s="9" t="n">
        <v>0.24</v>
      </c>
      <c r="L77" s="4" t="inlineStr">
        <is>
          <t xml:space="preserve"> </t>
        </is>
      </c>
      <c r="M77" s="4" t="inlineStr">
        <is>
          <t xml:space="preserve"> </t>
        </is>
      </c>
      <c r="N77" s="4" t="inlineStr">
        <is>
          <t xml:space="preserve"> </t>
        </is>
      </c>
      <c r="O77" s="4" t="inlineStr">
        <is>
          <t xml:space="preserve"> </t>
        </is>
      </c>
      <c r="P77" s="9" t="n">
        <v>0.14</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ebt principal and 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00</v>
      </c>
      <c r="J78" s="5" t="n">
        <v>4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2022 Term Note Payable [Member] |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5" t="n">
        <v>1500</v>
      </c>
      <c r="AA81" s="5" t="n">
        <v>1500</v>
      </c>
      <c r="AB81" s="4" t="inlineStr">
        <is>
          <t xml:space="preserve"> </t>
        </is>
      </c>
    </row>
    <row r="82">
      <c r="A82" s="4" t="inlineStr">
        <is>
          <t>2022 Term Note Payable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Interest rat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16</v>
      </c>
      <c r="J84" s="9" t="n">
        <v>0.1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2023 Note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Interest rate</t>
        </is>
      </c>
      <c r="B87" s="4" t="inlineStr">
        <is>
          <t xml:space="preserve"> </t>
        </is>
      </c>
      <c r="C87" s="9" t="n">
        <v>0.1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Principal amount</t>
        </is>
      </c>
      <c r="B88" s="5" t="n">
        <v>1000</v>
      </c>
      <c r="C88" s="5" t="n">
        <v>3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5" t="n">
        <v>11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arrying value, including 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5" t="n">
        <v>1200</v>
      </c>
      <c r="H89" s="4" t="inlineStr">
        <is>
          <t xml:space="preserve"> </t>
        </is>
      </c>
      <c r="I89" s="5" t="n">
        <v>1900</v>
      </c>
      <c r="J89" s="5" t="n">
        <v>19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Interest rate percentage</t>
        </is>
      </c>
      <c r="B90" s="9" t="n">
        <v>0.1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9" t="n">
        <v>0.14</v>
      </c>
      <c r="P90" s="9" t="n">
        <v>0.24</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Debt principal and 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300</v>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600</v>
      </c>
      <c r="Y91" s="4" t="inlineStr">
        <is>
          <t xml:space="preserve"> </t>
        </is>
      </c>
      <c r="Z91" s="4" t="inlineStr">
        <is>
          <t xml:space="preserve"> </t>
        </is>
      </c>
      <c r="AA91" s="4" t="inlineStr">
        <is>
          <t xml:space="preserve"> </t>
        </is>
      </c>
      <c r="AB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5" t="n">
        <v>1000</v>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Debt instrument periodic payment</t>
        </is>
      </c>
      <c r="B93" s="4" t="inlineStr">
        <is>
          <t xml:space="preserve"> </t>
        </is>
      </c>
      <c r="C93" s="6" t="n">
        <v>2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Iinterest rate</t>
        </is>
      </c>
      <c r="B94" s="4" t="inlineStr">
        <is>
          <t xml:space="preserve"> </t>
        </is>
      </c>
      <c r="C94" s="5" t="n">
        <v>1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Installment payable</t>
        </is>
      </c>
      <c r="B95" s="5" t="n">
        <v>1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2023 Notes Payable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100</v>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2023 Notes Payable [Member] | Related Par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Secured term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3300</v>
      </c>
      <c r="Z101" s="4" t="inlineStr">
        <is>
          <t xml:space="preserve"> </t>
        </is>
      </c>
      <c r="AA101" s="4" t="inlineStr">
        <is>
          <t xml:space="preserve"> </t>
        </is>
      </c>
      <c r="AB101" s="4" t="inlineStr">
        <is>
          <t xml:space="preserve"> </t>
        </is>
      </c>
    </row>
    <row r="102">
      <c r="A102" s="4" t="inlineStr">
        <is>
          <t>Common stock shares,New iss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9735</v>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2023 Term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9" t="n">
        <v>0.24</v>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2023 Note Payable On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100</v>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Interest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14</v>
      </c>
      <c r="J109" s="9" t="n">
        <v>0.24</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2023 Note Payable One [Member] | Subsequent Ev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ebt principal and 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5" t="n">
        <v>5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2023 Note Payable Tw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00</v>
      </c>
      <c r="J115" s="5" t="n">
        <v>2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Interest rat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18</v>
      </c>
      <c r="J116" s="9" t="n">
        <v>0.14</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2023 Note Payable Thr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00</v>
      </c>
      <c r="J119" s="5" t="n">
        <v>1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Interest rat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0.14</v>
      </c>
      <c r="J120" s="9" t="n">
        <v>0.14</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2024 Bridge Lo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9" t="n">
        <v>0.12</v>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Loans received</t>
        </is>
      </c>
      <c r="B124" s="4" t="inlineStr">
        <is>
          <t xml:space="preserve"> </t>
        </is>
      </c>
      <c r="C124" s="4" t="inlineStr">
        <is>
          <t xml:space="preserve"> </t>
        </is>
      </c>
      <c r="D124" s="4" t="inlineStr">
        <is>
          <t xml:space="preserve"> </t>
        </is>
      </c>
      <c r="E124" s="4" t="inlineStr">
        <is>
          <t xml:space="preserve"> </t>
        </is>
      </c>
      <c r="F124" s="5" t="n">
        <v>200</v>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Maturity period</t>
        </is>
      </c>
      <c r="B125" s="4" t="inlineStr">
        <is>
          <t xml:space="preserve"> </t>
        </is>
      </c>
      <c r="C125" s="4" t="inlineStr">
        <is>
          <t xml:space="preserve"> </t>
        </is>
      </c>
      <c r="D125" s="4" t="inlineStr">
        <is>
          <t xml:space="preserve"> </t>
        </is>
      </c>
      <c r="E125" s="4" t="inlineStr">
        <is>
          <t xml:space="preserve"> </t>
        </is>
      </c>
      <c r="F125" s="4" t="inlineStr">
        <is>
          <t>1 year</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Number of restricted shares issued</t>
        </is>
      </c>
      <c r="B126" s="4" t="inlineStr">
        <is>
          <t xml:space="preserve"> </t>
        </is>
      </c>
      <c r="C126" s="4" t="inlineStr">
        <is>
          <t xml:space="preserve"> </t>
        </is>
      </c>
      <c r="D126" s="4" t="inlineStr">
        <is>
          <t xml:space="preserve"> </t>
        </is>
      </c>
      <c r="E126" s="4" t="inlineStr">
        <is>
          <t xml:space="preserve"> </t>
        </is>
      </c>
      <c r="F126" s="6" t="n">
        <v>893</v>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Accrued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00</v>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onvertible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Conversion of Stock, Amount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000</v>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row r="132">
      <c r="A132" s="4" t="inlineStr">
        <is>
          <t>[1]Retrospectively
    restated for reverse recapitalization.</t>
        </is>
      </c>
    </row>
  </sheetData>
  <mergeCells count="5">
    <mergeCell ref="J2:K2"/>
    <mergeCell ref="I1:K1"/>
    <mergeCell ref="A132:AB132"/>
    <mergeCell ref="A131:AB13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5" t="n">
        <v>-22209</v>
      </c>
      <c r="C4" s="5" t="n">
        <v>-29216</v>
      </c>
    </row>
    <row r="5">
      <c r="A5" s="3" t="inlineStr">
        <is>
          <t>Other comprehensive income (expense), net of tax:</t>
        </is>
      </c>
      <c r="B5" s="4" t="inlineStr">
        <is>
          <t xml:space="preserve"> </t>
        </is>
      </c>
      <c r="C5" s="4" t="inlineStr">
        <is>
          <t xml:space="preserve"> </t>
        </is>
      </c>
    </row>
    <row r="6">
      <c r="A6" s="4" t="inlineStr">
        <is>
          <t>Foreign currency translation adjustment</t>
        </is>
      </c>
      <c r="B6" s="6" t="n">
        <v>19</v>
      </c>
      <c r="C6" s="6" t="n">
        <v>-33</v>
      </c>
    </row>
    <row r="7">
      <c r="A7" s="4" t="inlineStr">
        <is>
          <t>COMPREHENSIVE LOSS</t>
        </is>
      </c>
      <c r="B7" s="6" t="n">
        <v>-22190</v>
      </c>
      <c r="C7" s="6" t="n">
        <v>-29249</v>
      </c>
    </row>
    <row r="8">
      <c r="A8" s="4" t="inlineStr">
        <is>
          <t>Comprehensive loss attributable to noncontrolling interest</t>
        </is>
      </c>
      <c r="B8" s="6" t="n">
        <v>-66</v>
      </c>
      <c r="C8" s="4" t="inlineStr">
        <is>
          <t xml:space="preserve"> </t>
        </is>
      </c>
    </row>
    <row r="9">
      <c r="A9" s="4" t="inlineStr">
        <is>
          <t>COMPREHENSIVE LOSS ATTRIBUTABLE TO COMMON STOCKHOLDERS</t>
        </is>
      </c>
      <c r="B9" s="5" t="n">
        <v>-22124</v>
      </c>
      <c r="C9" s="5" t="n">
        <v>-292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mmon Stock Reserved (Details) - share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Common stock reserved for future issuance</t>
        </is>
      </c>
      <c r="B3" s="6" t="n">
        <v>12349051</v>
      </c>
      <c r="C3" s="6" t="n">
        <v>2886565</v>
      </c>
    </row>
    <row r="4">
      <c r="A4" s="4" t="inlineStr">
        <is>
          <t>Restricted Stock Units Vested And Unreleased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Common stock reserved for future issuance</t>
        </is>
      </c>
      <c r="B6" s="6" t="n">
        <v>24455</v>
      </c>
      <c r="C6" s="6" t="n">
        <v>4022</v>
      </c>
    </row>
    <row r="7">
      <c r="A7" s="4" t="inlineStr">
        <is>
          <t>2023 Equity Incentive Pla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ommon stock reserved for future issuance</t>
        </is>
      </c>
      <c r="B9" s="6" t="n">
        <v>88898</v>
      </c>
      <c r="C9" s="6" t="n">
        <v>360459</v>
      </c>
    </row>
    <row r="10">
      <c r="A10" s="4" t="inlineStr">
        <is>
          <t>2023 Employee Stock Purchase Plan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Common stock reserved for future issuance</t>
        </is>
      </c>
      <c r="B12" s="6" t="n">
        <v>393781</v>
      </c>
      <c r="C12" s="6" t="n">
        <v>393781</v>
      </c>
    </row>
    <row r="13">
      <c r="A13" s="4" t="inlineStr">
        <is>
          <t>Common Stock Options Issued And Outstanding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Common stock reserved for future issuance</t>
        </is>
      </c>
      <c r="B15" s="6" t="n">
        <v>918759</v>
      </c>
      <c r="C15" s="6" t="n">
        <v>787087</v>
      </c>
    </row>
    <row r="16">
      <c r="A16" s="4" t="inlineStr">
        <is>
          <t>Warra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Common stock reserved for future issuance</t>
        </is>
      </c>
      <c r="B18" s="6" t="n">
        <v>10923158</v>
      </c>
      <c r="C18" s="6" t="n">
        <v>13412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Schedule of Outstanding Warrants (Details) - shares</t>
        </is>
      </c>
      <c r="B1" s="2" t="inlineStr">
        <is>
          <t>Dec. 31, 2024</t>
        </is>
      </c>
      <c r="C1" s="2" t="inlineStr">
        <is>
          <t>Jul. 26, 2024</t>
        </is>
      </c>
      <c r="D1" s="2" t="inlineStr">
        <is>
          <t>May 31, 2024</t>
        </is>
      </c>
      <c r="E1" s="2" t="inlineStr">
        <is>
          <t>Apr. 18, 2024</t>
        </is>
      </c>
      <c r="F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10923158</v>
      </c>
      <c r="C3" s="6" t="n">
        <v>698812</v>
      </c>
      <c r="D3" s="4" t="inlineStr">
        <is>
          <t xml:space="preserve"> </t>
        </is>
      </c>
      <c r="E3" s="6" t="n">
        <v>196500</v>
      </c>
      <c r="F3" s="6" t="n">
        <v>1341217</v>
      </c>
      <c r="G3" s="4" t="inlineStr">
        <is>
          <t>[1]</t>
        </is>
      </c>
    </row>
    <row r="4">
      <c r="A4" s="4" t="inlineStr">
        <is>
          <t>Private Placement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6" t="n">
        <v>191217</v>
      </c>
      <c r="C6" s="4" t="inlineStr">
        <is>
          <t xml:space="preserve"> </t>
        </is>
      </c>
      <c r="D6" s="4" t="inlineStr">
        <is>
          <t xml:space="preserve"> </t>
        </is>
      </c>
      <c r="E6" s="4" t="inlineStr">
        <is>
          <t xml:space="preserve"> </t>
        </is>
      </c>
      <c r="F6" s="6" t="n">
        <v>191217</v>
      </c>
      <c r="G6" s="4" t="inlineStr">
        <is>
          <t>[1]</t>
        </is>
      </c>
    </row>
    <row r="7">
      <c r="A7" s="4" t="inlineStr">
        <is>
          <t>Public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6" t="n">
        <v>1150000</v>
      </c>
      <c r="C9" s="4" t="inlineStr">
        <is>
          <t xml:space="preserve"> </t>
        </is>
      </c>
      <c r="D9" s="4" t="inlineStr">
        <is>
          <t xml:space="preserve"> </t>
        </is>
      </c>
      <c r="E9" s="4" t="inlineStr">
        <is>
          <t xml:space="preserve"> </t>
        </is>
      </c>
      <c r="F9" s="6" t="n">
        <v>1150000</v>
      </c>
      <c r="G9" s="4" t="inlineStr">
        <is>
          <t>[1]</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6" t="n">
        <v>640000</v>
      </c>
      <c r="C12" s="4" t="inlineStr">
        <is>
          <t xml:space="preserve"> </t>
        </is>
      </c>
      <c r="D12" s="4" t="inlineStr">
        <is>
          <t xml:space="preserve"> </t>
        </is>
      </c>
      <c r="E12" s="4" t="inlineStr">
        <is>
          <t xml:space="preserve"> </t>
        </is>
      </c>
      <c r="F12" s="4" t="inlineStr">
        <is>
          <t xml:space="preserve"> </t>
        </is>
      </c>
      <c r="G12" s="4" t="inlineStr">
        <is>
          <t>[1]</t>
        </is>
      </c>
    </row>
    <row r="13">
      <c r="A13" s="4" t="inlineStr">
        <is>
          <t>Placement Ag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6" t="n">
        <v>453871</v>
      </c>
      <c r="C15" s="4" t="inlineStr">
        <is>
          <t xml:space="preserve"> </t>
        </is>
      </c>
      <c r="D15" s="4" t="inlineStr">
        <is>
          <t xml:space="preserve"> </t>
        </is>
      </c>
      <c r="E15" s="4" t="inlineStr">
        <is>
          <t xml:space="preserve"> </t>
        </is>
      </c>
      <c r="F15" s="4" t="inlineStr">
        <is>
          <t xml:space="preserve"> </t>
        </is>
      </c>
      <c r="G15" s="4" t="inlineStr">
        <is>
          <t>[1]</t>
        </is>
      </c>
    </row>
    <row r="16">
      <c r="A16" s="4" t="inlineStr">
        <is>
          <t>Series A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6" t="n">
        <v>1051635</v>
      </c>
      <c r="C18" s="4" t="inlineStr">
        <is>
          <t xml:space="preserve"> </t>
        </is>
      </c>
      <c r="D18" s="4" t="inlineStr">
        <is>
          <t xml:space="preserve"> </t>
        </is>
      </c>
      <c r="E18" s="4" t="inlineStr">
        <is>
          <t xml:space="preserve"> </t>
        </is>
      </c>
      <c r="F18" s="4" t="inlineStr">
        <is>
          <t xml:space="preserve"> </t>
        </is>
      </c>
      <c r="G18" s="4" t="inlineStr">
        <is>
          <t>[1]</t>
        </is>
      </c>
    </row>
    <row r="19">
      <c r="A19" s="4" t="inlineStr">
        <is>
          <t>Series B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6" t="n">
        <v>689335</v>
      </c>
      <c r="C21" s="4" t="inlineStr">
        <is>
          <t xml:space="preserve"> </t>
        </is>
      </c>
      <c r="D21" s="4" t="inlineStr">
        <is>
          <t xml:space="preserve"> </t>
        </is>
      </c>
      <c r="E21" s="4" t="inlineStr">
        <is>
          <t xml:space="preserve"> </t>
        </is>
      </c>
      <c r="F21" s="4" t="inlineStr">
        <is>
          <t xml:space="preserve"> </t>
        </is>
      </c>
      <c r="G21" s="4" t="inlineStr">
        <is>
          <t>[1]</t>
        </is>
      </c>
    </row>
    <row r="22">
      <c r="A22" s="4" t="inlineStr">
        <is>
          <t>Series B1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6" t="n">
        <v>762300</v>
      </c>
      <c r="C24" s="4" t="inlineStr">
        <is>
          <t xml:space="preserve"> </t>
        </is>
      </c>
      <c r="D24" s="4" t="inlineStr">
        <is>
          <t xml:space="preserve"> </t>
        </is>
      </c>
      <c r="E24" s="4" t="inlineStr">
        <is>
          <t xml:space="preserve"> </t>
        </is>
      </c>
      <c r="F24" s="4" t="inlineStr">
        <is>
          <t xml:space="preserve"> </t>
        </is>
      </c>
      <c r="G24" s="4" t="inlineStr">
        <is>
          <t>[1]</t>
        </is>
      </c>
    </row>
    <row r="25">
      <c r="A25" s="4" t="inlineStr">
        <is>
          <t>Series C1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6" t="n">
        <v>815000</v>
      </c>
      <c r="C27" s="4" t="inlineStr">
        <is>
          <t xml:space="preserve"> </t>
        </is>
      </c>
      <c r="D27" s="4" t="inlineStr">
        <is>
          <t xml:space="preserve"> </t>
        </is>
      </c>
      <c r="E27" s="4" t="inlineStr">
        <is>
          <t xml:space="preserve"> </t>
        </is>
      </c>
      <c r="F27" s="4" t="inlineStr">
        <is>
          <t xml:space="preserve"> </t>
        </is>
      </c>
      <c r="G27" s="4" t="inlineStr">
        <is>
          <t>[1]</t>
        </is>
      </c>
    </row>
    <row r="28">
      <c r="A28" s="4" t="inlineStr">
        <is>
          <t>Series D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6" t="n">
        <v>1069800</v>
      </c>
      <c r="C30" s="4" t="inlineStr">
        <is>
          <t xml:space="preserve"> </t>
        </is>
      </c>
      <c r="D30" s="4" t="inlineStr">
        <is>
          <t xml:space="preserve"> </t>
        </is>
      </c>
      <c r="E30" s="4" t="inlineStr">
        <is>
          <t xml:space="preserve"> </t>
        </is>
      </c>
      <c r="F30" s="4" t="inlineStr">
        <is>
          <t xml:space="preserve"> </t>
        </is>
      </c>
      <c r="G30" s="4" t="inlineStr">
        <is>
          <t>[1]</t>
        </is>
      </c>
    </row>
    <row r="31">
      <c r="A31" s="4" t="inlineStr">
        <is>
          <t>Series E 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6" t="n">
        <v>2050000</v>
      </c>
      <c r="C33" s="4" t="inlineStr">
        <is>
          <t xml:space="preserve"> </t>
        </is>
      </c>
      <c r="D33" s="4" t="inlineStr">
        <is>
          <t xml:space="preserve"> </t>
        </is>
      </c>
      <c r="E33" s="4" t="inlineStr">
        <is>
          <t xml:space="preserve"> </t>
        </is>
      </c>
      <c r="F33" s="4" t="inlineStr">
        <is>
          <t xml:space="preserve"> </t>
        </is>
      </c>
      <c r="G33" s="4" t="inlineStr">
        <is>
          <t>[1]</t>
        </is>
      </c>
    </row>
    <row r="34">
      <c r="A34" s="4" t="inlineStr">
        <is>
          <t>Series F 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6" t="n">
        <v>2050000</v>
      </c>
      <c r="C36" s="4" t="inlineStr">
        <is>
          <t xml:space="preserve"> </t>
        </is>
      </c>
      <c r="D36" s="4" t="inlineStr">
        <is>
          <t xml:space="preserve"> </t>
        </is>
      </c>
      <c r="E36" s="4" t="inlineStr">
        <is>
          <t xml:space="preserve"> </t>
        </is>
      </c>
      <c r="F36" s="4" t="inlineStr">
        <is>
          <t xml:space="preserve"> </t>
        </is>
      </c>
      <c r="G36" s="4" t="inlineStr">
        <is>
          <t>[1]</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6" t="n">
        <v>10923158</v>
      </c>
      <c r="C39" s="4" t="inlineStr">
        <is>
          <t xml:space="preserve"> </t>
        </is>
      </c>
      <c r="D39" s="6" t="n">
        <v>53490</v>
      </c>
      <c r="E39" s="6" t="n">
        <v>75988</v>
      </c>
      <c r="F39" s="6" t="n">
        <v>1341217</v>
      </c>
    </row>
    <row r="40"/>
    <row r="41">
      <c r="A41" s="4" t="inlineStr">
        <is>
          <t>[1]Retrospectively
    restated for reverse recapitalization.</t>
        </is>
      </c>
    </row>
  </sheetData>
  <mergeCells count="3">
    <mergeCell ref="A41:G41"/>
    <mergeCell ref="F1:G1"/>
    <mergeCell ref="A40:G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3" customWidth="1" min="2" max="2"/>
    <col width="25" customWidth="1" min="3" max="3"/>
    <col width="25" customWidth="1" min="4" max="4"/>
    <col width="13" customWidth="1" min="5" max="5"/>
    <col width="26" customWidth="1" min="6" max="6"/>
    <col width="13" customWidth="1" min="7" max="7"/>
  </cols>
  <sheetData>
    <row r="1">
      <c r="A1" s="1" t="inlineStr">
        <is>
          <t>Schedule of Warrant Activity (Details) - Warrant [Member] - USD ($)</t>
        </is>
      </c>
      <c r="C1" s="2" t="inlineStr">
        <is>
          <t>12 Months Ended</t>
        </is>
      </c>
    </row>
    <row r="2">
      <c r="C2" s="2" t="inlineStr">
        <is>
          <t>Dec. 31, 2024</t>
        </is>
      </c>
      <c r="D2" s="2" t="inlineStr">
        <is>
          <t>Dec. 31, 2023</t>
        </is>
      </c>
      <c r="F2" s="2" t="inlineStr">
        <is>
          <t>Dec. 31, 2022</t>
        </is>
      </c>
    </row>
    <row r="3">
      <c r="A3" s="3" t="inlineStr">
        <is>
          <t>Accumulated Other Comprehensive Income (Loss) [Line Items]</t>
        </is>
      </c>
      <c r="C3" s="4" t="inlineStr">
        <is>
          <t xml:space="preserve"> </t>
        </is>
      </c>
      <c r="D3" s="4" t="inlineStr">
        <is>
          <t xml:space="preserve"> </t>
        </is>
      </c>
      <c r="F3" s="4" t="inlineStr">
        <is>
          <t xml:space="preserve"> </t>
        </is>
      </c>
    </row>
    <row r="4">
      <c r="A4" s="4" t="inlineStr">
        <is>
          <t>Number of Warrants, Balance</t>
        </is>
      </c>
      <c r="B4" s="4" t="inlineStr">
        <is>
          <t>[1]</t>
        </is>
      </c>
      <c r="C4" s="6" t="n">
        <v>1341217</v>
      </c>
      <c r="D4" s="6" t="n">
        <v>168576</v>
      </c>
      <c r="F4" s="4" t="inlineStr">
        <is>
          <t xml:space="preserve"> </t>
        </is>
      </c>
    </row>
    <row r="5">
      <c r="A5" s="4" t="inlineStr">
        <is>
          <t>Weighted Average Exercise Price, Balance</t>
        </is>
      </c>
      <c r="C5" s="5" t="n">
        <v>115</v>
      </c>
      <c r="D5" s="5" t="n">
        <v>24</v>
      </c>
      <c r="F5" s="4" t="inlineStr">
        <is>
          <t xml:space="preserve"> </t>
        </is>
      </c>
    </row>
    <row r="6">
      <c r="A6" s="4" t="inlineStr">
        <is>
          <t>Weighted Average Remaining Contractual Life (Years)</t>
        </is>
      </c>
      <c r="C6" s="4" t="inlineStr">
        <is>
          <t>3 years 7 months 17 days</t>
        </is>
      </c>
      <c r="D6" s="4" t="inlineStr">
        <is>
          <t>4 years 8 months 19 days</t>
        </is>
      </c>
      <c r="F6" s="4" t="inlineStr">
        <is>
          <t>7 years 10 months 13 days</t>
        </is>
      </c>
    </row>
    <row r="7">
      <c r="A7" s="4" t="inlineStr">
        <is>
          <t>Number of Warrants, Issued</t>
        </is>
      </c>
      <c r="C7" s="6" t="n">
        <v>14120876</v>
      </c>
      <c r="D7" s="6" t="n">
        <v>1341217</v>
      </c>
      <c r="E7" s="4" t="inlineStr">
        <is>
          <t>[1]</t>
        </is>
      </c>
      <c r="F7" s="4" t="inlineStr">
        <is>
          <t xml:space="preserve"> </t>
        </is>
      </c>
    </row>
    <row r="8">
      <c r="A8" s="4" t="inlineStr">
        <is>
          <t>Number of Warrants, Exercised</t>
        </is>
      </c>
      <c r="C8" s="6" t="n">
        <v>-4202300</v>
      </c>
      <c r="D8" s="4" t="inlineStr">
        <is>
          <t xml:space="preserve"> </t>
        </is>
      </c>
      <c r="E8" s="4" t="inlineStr">
        <is>
          <t>[1]</t>
        </is>
      </c>
      <c r="F8" s="4" t="inlineStr">
        <is>
          <t xml:space="preserve"> </t>
        </is>
      </c>
    </row>
    <row r="9">
      <c r="A9" s="4" t="inlineStr">
        <is>
          <t>Number of Warrants, Cancelled</t>
        </is>
      </c>
      <c r="C9" s="5" t="n">
        <v>-336635</v>
      </c>
      <c r="D9" s="4" t="inlineStr">
        <is>
          <t xml:space="preserve"> </t>
        </is>
      </c>
      <c r="F9" s="4" t="inlineStr">
        <is>
          <t xml:space="preserve"> </t>
        </is>
      </c>
    </row>
    <row r="10">
      <c r="A10" s="4" t="inlineStr">
        <is>
          <t>Number of Warrants, Balance</t>
        </is>
      </c>
      <c r="C10" s="6" t="n">
        <v>10923158</v>
      </c>
      <c r="D10" s="6" t="n">
        <v>1341217</v>
      </c>
      <c r="E10" s="4" t="inlineStr">
        <is>
          <t>[1]</t>
        </is>
      </c>
      <c r="F10" s="6" t="n">
        <v>168576</v>
      </c>
      <c r="G10" s="4" t="inlineStr">
        <is>
          <t>[1]</t>
        </is>
      </c>
    </row>
    <row r="11">
      <c r="A11" s="4" t="inlineStr">
        <is>
          <t>Weighted Average Exercise Price, Balance</t>
        </is>
      </c>
      <c r="C11" s="8" t="n">
        <v>15.43</v>
      </c>
      <c r="D11" s="5" t="n">
        <v>115</v>
      </c>
      <c r="F11" s="5" t="n">
        <v>24</v>
      </c>
    </row>
    <row r="12">
      <c r="A12" s="4" t="inlineStr">
        <is>
          <t>Number of Warrants, Cancelled</t>
        </is>
      </c>
      <c r="B12" s="4" t="inlineStr">
        <is>
          <t>[1]</t>
        </is>
      </c>
      <c r="C12" s="4" t="inlineStr">
        <is>
          <t xml:space="preserve"> </t>
        </is>
      </c>
      <c r="D12" s="5" t="n">
        <v>-168576</v>
      </c>
      <c r="F12" s="4" t="inlineStr">
        <is>
          <t xml:space="preserve"> </t>
        </is>
      </c>
    </row>
    <row r="13"/>
    <row r="14">
      <c r="A14" s="4" t="inlineStr">
        <is>
          <t>[1]Retrospectively
    restated for reverse recapitalization.</t>
        </is>
      </c>
    </row>
  </sheetData>
  <mergeCells count="6">
    <mergeCell ref="F2:G2"/>
    <mergeCell ref="D2:E2"/>
    <mergeCell ref="A13:F13"/>
    <mergeCell ref="A14:F14"/>
    <mergeCell ref="C1:G1"/>
    <mergeCell ref="A1:B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C3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7" customWidth="1" min="14" max="14"/>
    <col width="14" customWidth="1" min="15" max="15"/>
    <col width="14" customWidth="1" min="16" max="16"/>
    <col width="15" customWidth="1" min="17" max="17"/>
    <col width="16" customWidth="1" min="18" max="18"/>
    <col width="80" customWidth="1" min="19" max="19"/>
    <col width="14" customWidth="1" min="20" max="20"/>
    <col width="13"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s>
  <sheetData>
    <row r="1">
      <c r="A1" s="1" t="inlineStr">
        <is>
          <t>Convertible Preferred Stock, Common Stock and Stockholders’ Equity (Details Narrative) - USD ($)</t>
        </is>
      </c>
      <c r="Q1" s="2" t="inlineStr">
        <is>
          <t>9 Months Ended</t>
        </is>
      </c>
      <c r="R1" s="2" t="inlineStr">
        <is>
          <t>12 Months Ended</t>
        </is>
      </c>
    </row>
    <row r="2">
      <c r="C2" s="2" t="inlineStr">
        <is>
          <t>Mar. 31, 2025</t>
        </is>
      </c>
      <c r="D2" s="2" t="inlineStr">
        <is>
          <t>Mar. 28, 2025</t>
        </is>
      </c>
      <c r="E2" s="2" t="inlineStr">
        <is>
          <t>Feb. 05, 2025</t>
        </is>
      </c>
      <c r="F2" s="2" t="inlineStr">
        <is>
          <t>Feb. 04, 2025</t>
        </is>
      </c>
      <c r="G2" s="2" t="inlineStr">
        <is>
          <t>Jan. 09, 2025</t>
        </is>
      </c>
      <c r="H2" s="2" t="inlineStr">
        <is>
          <t>Nov. 15, 2024</t>
        </is>
      </c>
      <c r="I2" s="2" t="inlineStr">
        <is>
          <t>Nov. 14, 2024</t>
        </is>
      </c>
      <c r="J2" s="2" t="inlineStr">
        <is>
          <t>Oct. 24, 2024</t>
        </is>
      </c>
      <c r="K2" s="2" t="inlineStr">
        <is>
          <t>Oct. 23, 2024</t>
        </is>
      </c>
      <c r="L2" s="2" t="inlineStr">
        <is>
          <t>Oct. 11, 2024</t>
        </is>
      </c>
      <c r="M2" s="2" t="inlineStr">
        <is>
          <t>Jul. 26, 2024</t>
        </is>
      </c>
      <c r="N2" s="2" t="inlineStr">
        <is>
          <t>Jun. 03, 2024</t>
        </is>
      </c>
      <c r="O2" s="2" t="inlineStr">
        <is>
          <t>Feb. 09, 2024</t>
        </is>
      </c>
      <c r="P2" s="2" t="inlineStr">
        <is>
          <t>Sep. 12, 2023</t>
        </is>
      </c>
      <c r="Q2" s="2" t="inlineStr">
        <is>
          <t>Sep. 30, 2024</t>
        </is>
      </c>
      <c r="R2" s="2" t="inlineStr">
        <is>
          <t>Feb. 04, 2025</t>
        </is>
      </c>
      <c r="S2" s="2" t="inlineStr">
        <is>
          <t>Dec. 31, 2024</t>
        </is>
      </c>
      <c r="T2" s="2" t="inlineStr">
        <is>
          <t>Dec. 31, 2023</t>
        </is>
      </c>
      <c r="V2" s="2" t="inlineStr">
        <is>
          <t>Sep. 04, 2024</t>
        </is>
      </c>
      <c r="W2" s="2" t="inlineStr">
        <is>
          <t>Jul. 15, 2024</t>
        </is>
      </c>
      <c r="X2" s="2" t="inlineStr">
        <is>
          <t>Jul. 10, 2024</t>
        </is>
      </c>
      <c r="Y2" s="2" t="inlineStr">
        <is>
          <t>May 31, 2024</t>
        </is>
      </c>
      <c r="Z2" s="2" t="inlineStr">
        <is>
          <t>Apr. 18, 2024</t>
        </is>
      </c>
      <c r="AA2" s="2" t="inlineStr">
        <is>
          <t>Feb. 21, 2024</t>
        </is>
      </c>
      <c r="AB2" s="2" t="inlineStr">
        <is>
          <t>Sep. 19, 2023</t>
        </is>
      </c>
      <c r="AC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nvertible preferred stock, shares outstandi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0</v>
      </c>
      <c r="T4" s="6" t="n">
        <v>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30000000</v>
      </c>
      <c r="T5" s="6" t="n">
        <v>33000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mmon stock pa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01</v>
      </c>
      <c r="T6" s="7" t="n">
        <v>0.0001</v>
      </c>
      <c r="V6" s="4" t="inlineStr">
        <is>
          <t xml:space="preserve"> </t>
        </is>
      </c>
      <c r="W6" s="4" t="inlineStr">
        <is>
          <t xml:space="preserve"> </t>
        </is>
      </c>
      <c r="X6" s="7" t="n">
        <v>0.0001</v>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 shares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0760214</v>
      </c>
      <c r="T7" s="6" t="n">
        <v>3552223</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mmon stock, shares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0760214</v>
      </c>
      <c r="T8" s="6" t="n">
        <v>3552223</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mmon stock divide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0</v>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Issuance of common stock in lieu of cash per settlement agreement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74997</v>
      </c>
      <c r="T10" s="6" t="n">
        <v>718574</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ustom:StockIssuedLieuOfCash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581</v>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lass of Warrant or Right, Number of Securities Called by Warrants or Righ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98812</v>
      </c>
      <c r="N12" s="4" t="inlineStr">
        <is>
          <t xml:space="preserve"> </t>
        </is>
      </c>
      <c r="O12" s="4" t="inlineStr">
        <is>
          <t xml:space="preserve"> </t>
        </is>
      </c>
      <c r="P12" s="4" t="inlineStr">
        <is>
          <t xml:space="preserve"> </t>
        </is>
      </c>
      <c r="Q12" s="4" t="inlineStr">
        <is>
          <t xml:space="preserve"> </t>
        </is>
      </c>
      <c r="R12" s="4" t="inlineStr">
        <is>
          <t xml:space="preserve"> </t>
        </is>
      </c>
      <c r="S12" s="6" t="n">
        <v>10923158</v>
      </c>
      <c r="T12" s="6" t="n">
        <v>1341217</v>
      </c>
      <c r="U12" s="4" t="inlineStr">
        <is>
          <t>[1]</t>
        </is>
      </c>
      <c r="V12" s="4" t="inlineStr">
        <is>
          <t xml:space="preserve"> </t>
        </is>
      </c>
      <c r="W12" s="4" t="inlineStr">
        <is>
          <t xml:space="preserve"> </t>
        </is>
      </c>
      <c r="X12" s="4" t="inlineStr">
        <is>
          <t xml:space="preserve"> </t>
        </is>
      </c>
      <c r="Y12" s="4" t="inlineStr">
        <is>
          <t xml:space="preserve"> </t>
        </is>
      </c>
      <c r="Z12" s="6" t="n">
        <v>196500</v>
      </c>
      <c r="AA12" s="4" t="inlineStr">
        <is>
          <t xml:space="preserve"> </t>
        </is>
      </c>
      <c r="AB12" s="4" t="inlineStr">
        <is>
          <t xml:space="preserve"> </t>
        </is>
      </c>
      <c r="AC12" s="4" t="inlineStr">
        <is>
          <t xml:space="preserve"> </t>
        </is>
      </c>
    </row>
    <row r="13">
      <c r="A13" s="4" t="inlineStr">
        <is>
          <t>Stock Issued During Period, Shares, Stock Spli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79438</v>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umber of common stock from exercises of stock op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9773</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umber of shares for debt settle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38782</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umber of shares for common stock for deferred compensation settl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4683</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Number of shares for Non-Redemption and PIPE Agreement Invest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30682</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umber of shares for Forward Purchase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0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Number of shares for stockhold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676919</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urchase pri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8" t="n">
        <v>1.14</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Issuance of stock, val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1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Gross proceed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250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ublic warrant redemption descrip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The
Company may redeem the outstanding Public Warrants for $0.01 per warrant upon at least 30 days’ prior written notice of redemption
given after the warrants become exercisable, if the reported last sale price of the common stock equals or exceeds $180.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on a cashless basis</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demption of outstanding warrant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0.01</v>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hare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0</v>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onvertible notes pay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821000</v>
      </c>
      <c r="T26" s="6" t="n">
        <v>2867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roceeds from Warrant Exerci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000</v>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nvertible Notes Payabl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nvertible notes payabl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5" t="n">
        <v>1000000</v>
      </c>
      <c r="AA30" s="4" t="inlineStr">
        <is>
          <t xml:space="preserve"> </t>
        </is>
      </c>
      <c r="AB30" s="4" t="inlineStr">
        <is>
          <t xml:space="preserve"> </t>
        </is>
      </c>
      <c r="AC30" s="4" t="inlineStr">
        <is>
          <t xml:space="preserve"> </t>
        </is>
      </c>
    </row>
    <row r="31">
      <c r="A31" s="4" t="inlineStr">
        <is>
          <t>Private Placement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lass of Warrant or Right, Number of Securities Called by Warrants or Righ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91217</v>
      </c>
      <c r="T33" s="6" t="n">
        <v>191217</v>
      </c>
      <c r="U33" s="4" t="inlineStr">
        <is>
          <t>[1]</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urchase pri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15</v>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lass of warrants or rights warrants issued during the period uni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91217</v>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ublic Warra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lass of Warrant or Right, Number of Securities Called by Warrants or Righ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150000</v>
      </c>
      <c r="T38" s="6" t="n">
        <v>1150000</v>
      </c>
      <c r="U38" s="4" t="inlineStr">
        <is>
          <t>[1]</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Purchase pri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15</v>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lass of warrants or rights warrants issued during the period uni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150000</v>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demption Of Warrants [Member] | Share Price Equal Or Less Ten Point Zero Rupees Per Dolla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lass of warrants, redemption notice perio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30 days</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edemption Of Warrants [Member] | Share Price Equal Or Exceeds Eighteen Rupees Per Dolla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hare Pr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80</v>
      </c>
      <c r="Q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lacement Agent Warra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Outstanding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453871</v>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lacement Agent Warrant [Member] | April Public Offering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urchase pri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8" t="n">
        <v>6.6</v>
      </c>
      <c r="AA52" s="4" t="inlineStr">
        <is>
          <t xml:space="preserve"> </t>
        </is>
      </c>
      <c r="AB52" s="4" t="inlineStr">
        <is>
          <t xml:space="preserve"> </t>
        </is>
      </c>
      <c r="AC52" s="4" t="inlineStr">
        <is>
          <t xml:space="preserve"> </t>
        </is>
      </c>
    </row>
    <row r="53">
      <c r="A53" s="4" t="inlineStr">
        <is>
          <t>Warrants issued to purchase shares of common st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6" t="n">
        <v>75988</v>
      </c>
      <c r="AA53" s="4" t="inlineStr">
        <is>
          <t xml:space="preserve"> </t>
        </is>
      </c>
      <c r="AB53" s="4" t="inlineStr">
        <is>
          <t xml:space="preserve"> </t>
        </is>
      </c>
      <c r="AC53" s="4" t="inlineStr">
        <is>
          <t xml:space="preserve"> </t>
        </is>
      </c>
    </row>
    <row r="54">
      <c r="A54" s="4" t="inlineStr">
        <is>
          <t>Warrant exercisable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5 years</t>
        </is>
      </c>
      <c r="AA54" s="4" t="inlineStr">
        <is>
          <t xml:space="preserve"> </t>
        </is>
      </c>
      <c r="AB54" s="4" t="inlineStr">
        <is>
          <t xml:space="preserve"> </t>
        </is>
      </c>
      <c r="AC54" s="4" t="inlineStr">
        <is>
          <t xml:space="preserve"> </t>
        </is>
      </c>
    </row>
    <row r="55">
      <c r="A55" s="4" t="inlineStr">
        <is>
          <t>Placement Agent Warrant [Member] | May Inducement Offe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urchase pric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8" t="n">
        <v>3.7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Warrants issued to purchase shares of common st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349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Warrant exercisable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5 years</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eries A Warra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lass of Warrant or Right, Number of Securities Called by Warrants or Righ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6" t="n">
        <v>1519750</v>
      </c>
      <c r="AA62" s="4" t="inlineStr">
        <is>
          <t xml:space="preserve"> </t>
        </is>
      </c>
      <c r="AB62" s="4" t="inlineStr">
        <is>
          <t xml:space="preserve"> </t>
        </is>
      </c>
      <c r="AC62" s="4" t="inlineStr">
        <is>
          <t xml:space="preserve"> </t>
        </is>
      </c>
    </row>
    <row r="63">
      <c r="A63" s="4" t="inlineStr">
        <is>
          <t>Purchase pric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8" t="n">
        <v>1.52</v>
      </c>
      <c r="X63" s="4" t="inlineStr">
        <is>
          <t xml:space="preserve"> </t>
        </is>
      </c>
      <c r="Y63" s="4" t="inlineStr">
        <is>
          <t xml:space="preserve"> </t>
        </is>
      </c>
      <c r="Z63" s="5" t="n">
        <v>6</v>
      </c>
      <c r="AA63" s="4" t="inlineStr">
        <is>
          <t xml:space="preserve"> </t>
        </is>
      </c>
      <c r="AB63" s="4" t="inlineStr">
        <is>
          <t xml:space="preserve"> </t>
        </is>
      </c>
      <c r="AC63" s="4" t="inlineStr">
        <is>
          <t xml:space="preserve"> </t>
        </is>
      </c>
    </row>
    <row r="64">
      <c r="A64" s="4" t="inlineStr">
        <is>
          <t>Outstanding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051635</v>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Warrants issued to purchase shares of common st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c r="Z65" s="6" t="n">
        <v>256885</v>
      </c>
      <c r="AA65" s="4" t="inlineStr">
        <is>
          <t xml:space="preserve"> </t>
        </is>
      </c>
      <c r="AB65" s="4" t="inlineStr">
        <is>
          <t xml:space="preserve"> </t>
        </is>
      </c>
      <c r="AC65" s="4" t="inlineStr">
        <is>
          <t xml:space="preserve"> </t>
        </is>
      </c>
    </row>
    <row r="66">
      <c r="A66" s="4" t="inlineStr">
        <is>
          <t>Warrant exercisable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5 years</t>
        </is>
      </c>
      <c r="AA66" s="4" t="inlineStr">
        <is>
          <t xml:space="preserve"> </t>
        </is>
      </c>
      <c r="AB66" s="4" t="inlineStr">
        <is>
          <t xml:space="preserve"> </t>
        </is>
      </c>
      <c r="AC66" s="4" t="inlineStr">
        <is>
          <t xml:space="preserve"> </t>
        </is>
      </c>
    </row>
    <row r="67">
      <c r="A67" s="4" t="inlineStr">
        <is>
          <t>Series A Warrants [Member] | Convertible Notes Payable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nvertible notes pay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c r="Z69" s="5" t="n">
        <v>1000000</v>
      </c>
      <c r="AA69" s="4" t="inlineStr">
        <is>
          <t xml:space="preserve"> </t>
        </is>
      </c>
      <c r="AB69" s="4" t="inlineStr">
        <is>
          <t xml:space="preserve"> </t>
        </is>
      </c>
      <c r="AC69" s="4" t="inlineStr">
        <is>
          <t xml:space="preserve"> </t>
        </is>
      </c>
    </row>
    <row r="70">
      <c r="A70" s="4" t="inlineStr">
        <is>
          <t>Series B Warrant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Class of Warrant or Right, Number of Securities Called by Warrants or Righ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67300</v>
      </c>
      <c r="R72" s="4" t="inlineStr">
        <is>
          <t xml:space="preserve"> </t>
        </is>
      </c>
      <c r="S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6" t="n">
        <v>1519750</v>
      </c>
      <c r="AA72" s="4" t="inlineStr">
        <is>
          <t xml:space="preserve"> </t>
        </is>
      </c>
      <c r="AB72" s="4" t="inlineStr">
        <is>
          <t xml:space="preserve"> </t>
        </is>
      </c>
      <c r="AC72" s="4" t="inlineStr">
        <is>
          <t xml:space="preserve"> </t>
        </is>
      </c>
    </row>
    <row r="73">
      <c r="A73" s="4" t="inlineStr">
        <is>
          <t>Purchase pric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2</v>
      </c>
      <c r="T73" s="4" t="inlineStr">
        <is>
          <t xml:space="preserve"> </t>
        </is>
      </c>
      <c r="V73" s="4" t="inlineStr">
        <is>
          <t xml:space="preserve"> </t>
        </is>
      </c>
      <c r="W73" s="12" t="n">
        <v>1.52</v>
      </c>
      <c r="X73" s="4" t="inlineStr">
        <is>
          <t xml:space="preserve"> </t>
        </is>
      </c>
      <c r="Y73" s="4" t="inlineStr">
        <is>
          <t xml:space="preserve"> </t>
        </is>
      </c>
      <c r="Z73" s="5" t="n">
        <v>6</v>
      </c>
      <c r="AA73" s="4" t="inlineStr">
        <is>
          <t xml:space="preserve"> </t>
        </is>
      </c>
      <c r="AB73" s="4" t="inlineStr">
        <is>
          <t xml:space="preserve"> </t>
        </is>
      </c>
      <c r="AC73" s="4" t="inlineStr">
        <is>
          <t xml:space="preserve"> </t>
        </is>
      </c>
    </row>
    <row r="74">
      <c r="A74" s="4" t="inlineStr">
        <is>
          <t>Gross proceed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500000</v>
      </c>
      <c r="T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Outstanding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689335</v>
      </c>
      <c r="T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Warrants issued to purchase shares of common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6" t="n">
        <v>256885</v>
      </c>
      <c r="AA76" s="4" t="inlineStr">
        <is>
          <t xml:space="preserve"> </t>
        </is>
      </c>
      <c r="AB76" s="4" t="inlineStr">
        <is>
          <t xml:space="preserve"> </t>
        </is>
      </c>
      <c r="AC76" s="4" t="inlineStr">
        <is>
          <t xml:space="preserve"> </t>
        </is>
      </c>
    </row>
    <row r="77">
      <c r="A77" s="4" t="inlineStr">
        <is>
          <t>Warrant exercisable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c r="Z77" s="4" t="inlineStr">
        <is>
          <t>1 year</t>
        </is>
      </c>
      <c r="AA77" s="4" t="inlineStr">
        <is>
          <t xml:space="preserve"> </t>
        </is>
      </c>
      <c r="AB77" s="4" t="inlineStr">
        <is>
          <t xml:space="preserve"> </t>
        </is>
      </c>
      <c r="AC77" s="4" t="inlineStr">
        <is>
          <t xml:space="preserve"> </t>
        </is>
      </c>
    </row>
    <row r="78">
      <c r="A78" s="4" t="inlineStr">
        <is>
          <t>Series B Warrants [Member] | Convertible Notes Payabl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nvertible notes payabl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5" t="n">
        <v>1000000</v>
      </c>
      <c r="AA80" s="4" t="inlineStr">
        <is>
          <t xml:space="preserve"> </t>
        </is>
      </c>
      <c r="AB80" s="4" t="inlineStr">
        <is>
          <t xml:space="preserve"> </t>
        </is>
      </c>
      <c r="AC80" s="4" t="inlineStr">
        <is>
          <t xml:space="preserve"> </t>
        </is>
      </c>
    </row>
    <row r="81">
      <c r="A81" s="4" t="inlineStr">
        <is>
          <t>Series C Warrant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lass of Warrant or Right, Number of Securities Called by Warrants or Righ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802500</v>
      </c>
      <c r="T83" s="4" t="inlineStr">
        <is>
          <t xml:space="preserve"> </t>
        </is>
      </c>
      <c r="V83" s="4" t="inlineStr">
        <is>
          <t xml:space="preserve"> </t>
        </is>
      </c>
      <c r="W83" s="4" t="inlineStr">
        <is>
          <t xml:space="preserve"> </t>
        </is>
      </c>
      <c r="X83" s="4" t="inlineStr">
        <is>
          <t xml:space="preserve"> </t>
        </is>
      </c>
      <c r="Y83" s="4" t="inlineStr">
        <is>
          <t xml:space="preserve"> </t>
        </is>
      </c>
      <c r="Z83" s="6" t="n">
        <v>1519750</v>
      </c>
      <c r="AA83" s="4" t="inlineStr">
        <is>
          <t xml:space="preserve"> </t>
        </is>
      </c>
      <c r="AB83" s="4" t="inlineStr">
        <is>
          <t xml:space="preserve"> </t>
        </is>
      </c>
      <c r="AC83" s="4" t="inlineStr">
        <is>
          <t xml:space="preserve"> </t>
        </is>
      </c>
    </row>
    <row r="84">
      <c r="A84" s="4" t="inlineStr">
        <is>
          <t>Purchase pric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2</v>
      </c>
      <c r="T84" s="4" t="inlineStr">
        <is>
          <t xml:space="preserve"> </t>
        </is>
      </c>
      <c r="V84" s="4" t="inlineStr">
        <is>
          <t xml:space="preserve"> </t>
        </is>
      </c>
      <c r="W84" s="4" t="inlineStr">
        <is>
          <t xml:space="preserve"> </t>
        </is>
      </c>
      <c r="X84" s="4" t="inlineStr">
        <is>
          <t xml:space="preserve"> </t>
        </is>
      </c>
      <c r="Y84" s="4" t="inlineStr">
        <is>
          <t xml:space="preserve"> </t>
        </is>
      </c>
      <c r="Z84" s="5" t="n">
        <v>6</v>
      </c>
      <c r="AA84" s="4" t="inlineStr">
        <is>
          <t xml:space="preserve"> </t>
        </is>
      </c>
      <c r="AB84" s="4" t="inlineStr">
        <is>
          <t xml:space="preserve"> </t>
        </is>
      </c>
      <c r="AC84" s="4" t="inlineStr">
        <is>
          <t xml:space="preserve"> </t>
        </is>
      </c>
    </row>
    <row r="85">
      <c r="A85" s="4" t="inlineStr">
        <is>
          <t>Gross proceed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1600000</v>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Outstanding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0</v>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Warrants issued to purchase shares of common st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6" t="n">
        <v>256885</v>
      </c>
      <c r="AA87" s="4" t="inlineStr">
        <is>
          <t xml:space="preserve"> </t>
        </is>
      </c>
      <c r="AB87" s="4" t="inlineStr">
        <is>
          <t xml:space="preserve"> </t>
        </is>
      </c>
      <c r="AC87" s="4" t="inlineStr">
        <is>
          <t xml:space="preserve"> </t>
        </is>
      </c>
    </row>
    <row r="88">
      <c r="A88" s="4" t="inlineStr">
        <is>
          <t>Warrant exercisable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6 month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4 months</t>
        </is>
      </c>
      <c r="AA88" s="4" t="inlineStr">
        <is>
          <t xml:space="preserve"> </t>
        </is>
      </c>
      <c r="AB88" s="4" t="inlineStr">
        <is>
          <t xml:space="preserve"> </t>
        </is>
      </c>
      <c r="AC88" s="4" t="inlineStr">
        <is>
          <t xml:space="preserve"> </t>
        </is>
      </c>
    </row>
    <row r="89">
      <c r="A89" s="4" t="inlineStr">
        <is>
          <t>Series C Warrants [Member] | Convertible Notes Payabl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Class of Stock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Convertible notes payabl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c r="Z91" s="5" t="n">
        <v>1000000</v>
      </c>
      <c r="AA91" s="4" t="inlineStr">
        <is>
          <t xml:space="preserve"> </t>
        </is>
      </c>
      <c r="AB91" s="4" t="inlineStr">
        <is>
          <t xml:space="preserve"> </t>
        </is>
      </c>
      <c r="AC91" s="4" t="inlineStr">
        <is>
          <t xml:space="preserve"> </t>
        </is>
      </c>
    </row>
    <row r="92">
      <c r="A92" s="4" t="inlineStr">
        <is>
          <t>Series B-1 Warrant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lass of Warrant or Right, Number of Securities Called by Warrants or Righ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673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urchase pric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2</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W95" s="12" t="n">
        <v>1.52</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Warrant exercisable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5 years</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eries B1 Warra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lass of Warrant or Right, Number of Securities Called by Warrants or Righ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762300</v>
      </c>
      <c r="T99" s="4" t="inlineStr">
        <is>
          <t xml:space="preserve"> </t>
        </is>
      </c>
      <c r="U99" s="4" t="inlineStr">
        <is>
          <t>[1]</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Purchase pric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8" t="n">
        <v>1.52</v>
      </c>
      <c r="T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Outstanding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762300</v>
      </c>
      <c r="T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eries C-1 Warrant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Class of Stock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Class of Warrant or Right, Number of Securities Called by Warrants or Righ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8025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urchase pric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Warrant exercisable ye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5 years</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Number of shares purchas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5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eries C1 Warrant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Class of Stock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Class of Warrant or Right, Number of Securities Called by Warrants or Righ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815000</v>
      </c>
      <c r="T110" s="4" t="inlineStr">
        <is>
          <t xml:space="preserve"> </t>
        </is>
      </c>
      <c r="U110" s="4" t="inlineStr">
        <is>
          <t>[1]</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Purchase pric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8" t="n">
        <v>1.52</v>
      </c>
      <c r="T111" s="4" t="inlineStr">
        <is>
          <t xml:space="preserve"> </t>
        </is>
      </c>
      <c r="V111" s="4" t="inlineStr">
        <is>
          <t xml:space="preserve"> </t>
        </is>
      </c>
      <c r="W111" s="12" t="n">
        <v>1.52</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Outstanding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815000</v>
      </c>
      <c r="T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Series D Warrant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Class of Stock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lass of Warrant or Right, Number of Securities Called by Warrants or Righ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0698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Purchase pric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3</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Warrant exercisable year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5 years 6 months</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Deemed dividen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17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eries D Warra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Class of Stock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Class of Warrant or Right, Number of Securities Called by Warrants or Righ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1069800</v>
      </c>
      <c r="T121" s="4" t="inlineStr">
        <is>
          <t xml:space="preserve"> </t>
        </is>
      </c>
      <c r="U121" s="4" t="inlineStr">
        <is>
          <t>[1]</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Purchase pric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W122" s="8" t="n">
        <v>1.52</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Outstanding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1069800</v>
      </c>
      <c r="T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Series E Warrant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Class of Stock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Class of Warrant or Right, Number of Securities Called by Warrants or Right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05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Purchase pric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1.13</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eries E Warrant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Class of Stock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Class of Warrant or Right, Number of Securities Called by Warrants or Right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2050000</v>
      </c>
      <c r="T130" s="4" t="inlineStr">
        <is>
          <t xml:space="preserve"> </t>
        </is>
      </c>
      <c r="U130" s="4" t="inlineStr">
        <is>
          <t>[1]</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Outstanding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205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Outstanding warrant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Series F Warrants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Class of Stock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Class of Warrant or Right, Number of Securities Called by Warrants or Righ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205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Purchase pric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8" t="n">
        <v>1.13</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Warrant exercisable year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6 months</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Series F Warrant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Class of Stock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Class of Warrant or Right, Number of Securities Called by Warrants or Right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2050000</v>
      </c>
      <c r="T140" s="4" t="inlineStr">
        <is>
          <t xml:space="preserve"> </t>
        </is>
      </c>
      <c r="U140" s="4" t="inlineStr">
        <is>
          <t>[1]</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Outstanding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2050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Board of Directors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Class of Stock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Issuance of common stock in lieu of cash per settlement agreement ,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75000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Issuance of stock, valu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2000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Percentage of strategic investmen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9" t="n">
        <v>0.25</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Common Stoc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Class of Stock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Issuance of common stock in lieu of cash per settlement agreement ,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6" t="n">
        <v>155</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Stock Issued During Period, Shares, Issued for Servic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6" t="n">
        <v>174997</v>
      </c>
      <c r="T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Class of Warrant or Right, Number of Securities Called by Warrants or Righ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c r="W151" s="4" t="inlineStr">
        <is>
          <t xml:space="preserve"> </t>
        </is>
      </c>
      <c r="X151" s="4" t="inlineStr">
        <is>
          <t xml:space="preserve"> </t>
        </is>
      </c>
      <c r="Y151" s="4" t="inlineStr">
        <is>
          <t xml:space="preserve"> </t>
        </is>
      </c>
      <c r="Z151" s="6" t="n">
        <v>1323250</v>
      </c>
      <c r="AA151" s="4" t="inlineStr">
        <is>
          <t xml:space="preserve"> </t>
        </is>
      </c>
      <c r="AB151" s="4" t="inlineStr">
        <is>
          <t xml:space="preserve"> </t>
        </is>
      </c>
      <c r="AC151" s="4" t="inlineStr">
        <is>
          <t xml:space="preserve"> </t>
        </is>
      </c>
    </row>
    <row r="152">
      <c r="A152" s="4" t="inlineStr">
        <is>
          <t>Stock Issued During Period, Shares, Conversion of Convertible Securiti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2120741</v>
      </c>
      <c r="T152" s="6" t="n">
        <v>38782</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custom:StockIssuedDuringPeriodShareStockOptionsExercis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6" t="n">
        <v>196500</v>
      </c>
      <c r="T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custom:StockIssuedDuringPeriodShareSubscriptionAgreemen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6" t="n">
        <v>698812</v>
      </c>
      <c r="T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Number of common stock from exercises of stock option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19773</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Purchase pric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1" t="n">
        <v>1.431</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W156" s="4" t="inlineStr">
        <is>
          <t xml:space="preserve"> </t>
        </is>
      </c>
      <c r="X156" s="4" t="inlineStr">
        <is>
          <t xml:space="preserve"> </t>
        </is>
      </c>
      <c r="Y156" s="4" t="inlineStr">
        <is>
          <t xml:space="preserve"> </t>
        </is>
      </c>
      <c r="Z156" s="5" t="n">
        <v>4</v>
      </c>
      <c r="AA156" s="4" t="inlineStr">
        <is>
          <t xml:space="preserve"> </t>
        </is>
      </c>
      <c r="AB156" s="4" t="inlineStr">
        <is>
          <t xml:space="preserve"> </t>
        </is>
      </c>
      <c r="AC156" s="4" t="inlineStr">
        <is>
          <t xml:space="preserve"> </t>
        </is>
      </c>
    </row>
    <row r="157">
      <c r="A157" s="4" t="inlineStr">
        <is>
          <t>Issuance of stock, valu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Outstanding shares</t>
        </is>
      </c>
      <c r="B158" s="4" t="inlineStr">
        <is>
          <t>[2]</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20760214</v>
      </c>
      <c r="T158" s="6" t="n">
        <v>3552223</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6" t="n">
        <v>858373</v>
      </c>
    </row>
    <row r="159">
      <c r="A159" s="4" t="inlineStr">
        <is>
          <t>Common Stock [Member] | Series B1 Warrant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Class of Stock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Class of Warrant or Right, Number of Securities Called by Warrants or Right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820000</v>
      </c>
      <c r="T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Purchase pric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8" t="n">
        <v>1.52</v>
      </c>
      <c r="T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Warrant exercisable year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5 years</t>
        </is>
      </c>
      <c r="T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Common Stock [Member] | Series C-1 Warrants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3" t="inlineStr">
        <is>
          <t>Class of Stock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Warrant exercisable year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5 years</t>
        </is>
      </c>
      <c r="T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Common Stock [Member] | Series C1 Warrant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Class of Stock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Purchase pric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8" t="n">
        <v>1.52</v>
      </c>
      <c r="T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Common Stock [Member] | Related Party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Class of Stock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Common stock shares issue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6" t="n">
        <v>4437869</v>
      </c>
      <c r="T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Issuance of common stock in lieu of cash per settlement agreement , shar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6" t="n">
        <v>2050000</v>
      </c>
      <c r="T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Sale of Stock, Number of Shares Issued in Transaction</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1900173</v>
      </c>
      <c r="T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Stock Issued During Period, Shares, Restricted Stock Award, Gros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6" t="n">
        <v>38455</v>
      </c>
      <c r="T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Warrant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3" t="inlineStr">
        <is>
          <t>Class of Stock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Class of Warrant or Right, Number of Securities Called by Warrants or Right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6" t="n">
        <v>10923158</v>
      </c>
      <c r="T178" s="6" t="n">
        <v>1341217</v>
      </c>
      <c r="V178" s="4" t="inlineStr">
        <is>
          <t xml:space="preserve"> </t>
        </is>
      </c>
      <c r="W178" s="4" t="inlineStr">
        <is>
          <t xml:space="preserve"> </t>
        </is>
      </c>
      <c r="X178" s="4" t="inlineStr">
        <is>
          <t xml:space="preserve"> </t>
        </is>
      </c>
      <c r="Y178" s="6" t="n">
        <v>53490</v>
      </c>
      <c r="Z178" s="6" t="n">
        <v>75988</v>
      </c>
      <c r="AA178" s="4" t="inlineStr">
        <is>
          <t xml:space="preserve"> </t>
        </is>
      </c>
      <c r="AB178" s="4" t="inlineStr">
        <is>
          <t xml:space="preserve"> </t>
        </is>
      </c>
      <c r="AC178" s="4" t="inlineStr">
        <is>
          <t xml:space="preserve"> </t>
        </is>
      </c>
    </row>
    <row r="179">
      <c r="A179" s="4" t="inlineStr">
        <is>
          <t>Purchase pric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8" t="n">
        <v>1.9</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Issuance of stock, valu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100000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Warrant [Member] | Private Warrants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Class of Stock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Outstanding shar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6" t="n">
        <v>191217</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Warrant [Member] | Public Warrants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Class of Stock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Outstanding shar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6" t="n">
        <v>1150000</v>
      </c>
      <c r="T186" s="6" t="n">
        <v>1150000</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Placement Agent Warrants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Class of Stock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Gross proceed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21000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Issued placement agent common stock warrant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102500</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Term Note Agreement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Class of Stock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Issuance of common stock in lieu of cash per settlement agreement ,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6" t="n">
        <v>20000</v>
      </c>
      <c r="T193" s="6" t="n">
        <v>155</v>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Stock Issued During Period, Shares, Issued for Servic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6" t="n">
        <v>13875</v>
      </c>
      <c r="T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Number of shares issued as interest paid in kin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6" t="n">
        <v>4282</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Inducement Offer Letter Agreement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3" t="inlineStr">
        <is>
          <t>Class of Stock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Class of Warrant or Right, Number of Securities Called by Warrants or Right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V198" s="4" t="inlineStr">
        <is>
          <t xml:space="preserve"> </t>
        </is>
      </c>
      <c r="W198" s="4" t="inlineStr">
        <is>
          <t xml:space="preserve"> </t>
        </is>
      </c>
      <c r="X198" s="4" t="inlineStr">
        <is>
          <t xml:space="preserve"> </t>
        </is>
      </c>
      <c r="Y198" s="6" t="n">
        <v>3082500</v>
      </c>
      <c r="Z198" s="4" t="inlineStr">
        <is>
          <t xml:space="preserve"> </t>
        </is>
      </c>
      <c r="AA198" s="4" t="inlineStr">
        <is>
          <t xml:space="preserve"> </t>
        </is>
      </c>
      <c r="AB198" s="4" t="inlineStr">
        <is>
          <t xml:space="preserve"> </t>
        </is>
      </c>
      <c r="AC198" s="4" t="inlineStr">
        <is>
          <t xml:space="preserve"> </t>
        </is>
      </c>
    </row>
    <row r="199">
      <c r="A199" s="4" t="inlineStr">
        <is>
          <t>Inducement Offer Letter Agreement [Member] | Series B Warrants And Series C Warrants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Class of Stock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Class of Warrant or Right, Number of Securities Called by Warrants or Right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V201" s="4" t="inlineStr">
        <is>
          <t xml:space="preserve"> </t>
        </is>
      </c>
      <c r="W201" s="4" t="inlineStr">
        <is>
          <t xml:space="preserve"> </t>
        </is>
      </c>
      <c r="X201" s="4" t="inlineStr">
        <is>
          <t xml:space="preserve"> </t>
        </is>
      </c>
      <c r="Y201" s="6" t="n">
        <v>1069800</v>
      </c>
      <c r="Z201" s="4" t="inlineStr">
        <is>
          <t xml:space="preserve"> </t>
        </is>
      </c>
      <c r="AA201" s="4" t="inlineStr">
        <is>
          <t xml:space="preserve"> </t>
        </is>
      </c>
      <c r="AB201" s="4" t="inlineStr">
        <is>
          <t xml:space="preserve"> </t>
        </is>
      </c>
      <c r="AC201" s="4" t="inlineStr">
        <is>
          <t xml:space="preserve"> </t>
        </is>
      </c>
    </row>
    <row r="202">
      <c r="A202" s="4" t="inlineStr">
        <is>
          <t>Inducement Offer Letter Agreement [Member] | Series B-1 Warrants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Class of Stock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Class of Warrant or Right, Number of Securities Called by Warrants or Right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V204" s="4" t="inlineStr">
        <is>
          <t xml:space="preserve"> </t>
        </is>
      </c>
      <c r="W204" s="4" t="inlineStr">
        <is>
          <t xml:space="preserve"> </t>
        </is>
      </c>
      <c r="X204" s="4" t="inlineStr">
        <is>
          <t xml:space="preserve"> </t>
        </is>
      </c>
      <c r="Y204" s="6" t="n">
        <v>267300</v>
      </c>
      <c r="Z204" s="4" t="inlineStr">
        <is>
          <t xml:space="preserve"> </t>
        </is>
      </c>
      <c r="AA204" s="4" t="inlineStr">
        <is>
          <t xml:space="preserve"> </t>
        </is>
      </c>
      <c r="AB204" s="4" t="inlineStr">
        <is>
          <t xml:space="preserve"> </t>
        </is>
      </c>
      <c r="AC204" s="4" t="inlineStr">
        <is>
          <t xml:space="preserve"> </t>
        </is>
      </c>
    </row>
    <row r="205">
      <c r="A205" s="4" t="inlineStr">
        <is>
          <t>Inducement Offer Letter Agreement [Member] | Series C-1 Warrants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3" t="inlineStr">
        <is>
          <t>Class of Stock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Purchase pric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V207" s="4" t="inlineStr">
        <is>
          <t xml:space="preserve"> </t>
        </is>
      </c>
      <c r="W207" s="4" t="inlineStr">
        <is>
          <t xml:space="preserve"> </t>
        </is>
      </c>
      <c r="X207" s="4" t="inlineStr">
        <is>
          <t xml:space="preserve"> </t>
        </is>
      </c>
      <c r="Y207" s="5" t="n">
        <v>2</v>
      </c>
      <c r="Z207" s="4" t="inlineStr">
        <is>
          <t xml:space="preserve"> </t>
        </is>
      </c>
      <c r="AA207" s="4" t="inlineStr">
        <is>
          <t xml:space="preserve"> </t>
        </is>
      </c>
      <c r="AB207" s="4" t="inlineStr">
        <is>
          <t xml:space="preserve"> </t>
        </is>
      </c>
      <c r="AC207" s="4" t="inlineStr">
        <is>
          <t xml:space="preserve"> </t>
        </is>
      </c>
    </row>
    <row r="208">
      <c r="A208" s="4" t="inlineStr">
        <is>
          <t>Inducement Offer Letter Agreement [Member] | Series C-1 Warrants [Member] | Maximum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Class of Stock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Class of Warrant or Right, Number of Securities Called by Warrants or Right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V210" s="4" t="inlineStr">
        <is>
          <t xml:space="preserve"> </t>
        </is>
      </c>
      <c r="W210" s="4" t="inlineStr">
        <is>
          <t xml:space="preserve"> </t>
        </is>
      </c>
      <c r="X210" s="4" t="inlineStr">
        <is>
          <t xml:space="preserve"> </t>
        </is>
      </c>
      <c r="Y210" s="6" t="n">
        <v>802500</v>
      </c>
      <c r="Z210" s="4" t="inlineStr">
        <is>
          <t xml:space="preserve"> </t>
        </is>
      </c>
      <c r="AA210" s="4" t="inlineStr">
        <is>
          <t xml:space="preserve"> </t>
        </is>
      </c>
      <c r="AB210" s="4" t="inlineStr">
        <is>
          <t xml:space="preserve"> </t>
        </is>
      </c>
      <c r="AC210" s="4" t="inlineStr">
        <is>
          <t xml:space="preserve"> </t>
        </is>
      </c>
    </row>
    <row r="211">
      <c r="A211" s="4" t="inlineStr">
        <is>
          <t>Inducement Offer Letter Agreement [Member] | Series D Common Stock [Member] | Maximum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Class of Stock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Class of Warrant or Right, Number of Securities Called by Warrants or Righ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V213" s="4" t="inlineStr">
        <is>
          <t xml:space="preserve"> </t>
        </is>
      </c>
      <c r="W213" s="4" t="inlineStr">
        <is>
          <t xml:space="preserve"> </t>
        </is>
      </c>
      <c r="X213" s="4" t="inlineStr">
        <is>
          <t xml:space="preserve"> </t>
        </is>
      </c>
      <c r="Y213" s="6" t="n">
        <v>1069800</v>
      </c>
      <c r="Z213" s="4" t="inlineStr">
        <is>
          <t xml:space="preserve"> </t>
        </is>
      </c>
      <c r="AA213" s="4" t="inlineStr">
        <is>
          <t xml:space="preserve"> </t>
        </is>
      </c>
      <c r="AB213" s="4" t="inlineStr">
        <is>
          <t xml:space="preserve"> </t>
        </is>
      </c>
      <c r="AC213" s="4" t="inlineStr">
        <is>
          <t xml:space="preserve"> </t>
        </is>
      </c>
    </row>
    <row r="214">
      <c r="A214" s="4" t="inlineStr">
        <is>
          <t>Subscription Agreement [Member] | Warrant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Class of Stock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Class of Warrant or Right, Number of Securities Called by Warrants or Right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6" t="n">
        <v>600000</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Sales Agreement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3" t="inlineStr">
        <is>
          <t>Class of Stock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Legal fe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5" t="n">
        <v>7500</v>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Sales Agreement [Member] | Subsequent Event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3" t="inlineStr">
        <is>
          <t>Class of Stock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Issuance of stock, value</t>
        </is>
      </c>
      <c r="C222" s="4" t="inlineStr">
        <is>
          <t xml:space="preserve"> </t>
        </is>
      </c>
      <c r="D222" s="4" t="inlineStr">
        <is>
          <t xml:space="preserve"> </t>
        </is>
      </c>
      <c r="E222" s="4" t="inlineStr">
        <is>
          <t xml:space="preserve"> </t>
        </is>
      </c>
      <c r="F222" s="5" t="n">
        <v>6100000</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Sales Agreement [Member] | Common Stock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3" t="inlineStr">
        <is>
          <t>Class of Stock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Common stock par valu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5" t="n">
        <v>5100000</v>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Shares issued price per share</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7" t="n">
        <v>0.0001</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Cash commission percentag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9" t="n">
        <v>0.03</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Disbursements counsel</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50000</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Sales Agreement [Member] | Common Stock [Member] | Subsequent Event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3" t="inlineStr">
        <is>
          <t>Class of Stock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Shares issued price per share</t>
        </is>
      </c>
      <c r="C231" s="4" t="inlineStr">
        <is>
          <t xml:space="preserve"> </t>
        </is>
      </c>
      <c r="D231" s="4" t="inlineStr">
        <is>
          <t xml:space="preserve"> </t>
        </is>
      </c>
      <c r="E231" s="4" t="inlineStr">
        <is>
          <t xml:space="preserve"> </t>
        </is>
      </c>
      <c r="F231" s="7" t="n">
        <v>0.0001</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7" t="n">
        <v>0.0001</v>
      </c>
      <c r="S231" s="4" t="inlineStr">
        <is>
          <t xml:space="preserve"> </t>
        </is>
      </c>
      <c r="T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Sales agreement</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5" t="n">
        <v>6100000</v>
      </c>
      <c r="S232" s="4" t="inlineStr">
        <is>
          <t xml:space="preserve"> </t>
        </is>
      </c>
      <c r="T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Market Offering Agreement [Member] | Subsequent Event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3" t="inlineStr">
        <is>
          <t>Class of Stock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Issuance of stock, value</t>
        </is>
      </c>
      <c r="C235" s="4" t="inlineStr">
        <is>
          <t xml:space="preserve"> </t>
        </is>
      </c>
      <c r="D235" s="4" t="inlineStr">
        <is>
          <t xml:space="preserve"> </t>
        </is>
      </c>
      <c r="E235" s="5" t="n">
        <v>11200000</v>
      </c>
      <c r="F235" s="5" t="n">
        <v>5100000</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Securities Purchase Agreement [Member] | Placement Agent Warrant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3" t="inlineStr">
        <is>
          <t>Class of Stock [Line Item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Purchase price</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8" t="n">
        <v>1.25</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Warrants issued to purchase shares of common stock</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6" t="n">
        <v>102500</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Warrant exercisable year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6 months</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Securities Purchase Agreement [Member] | Subsequent Event [Membe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3" t="inlineStr">
        <is>
          <t>Class of Stock [Line Item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Issuance of common stock in lieu of cash per settlement agreement , shares</t>
        </is>
      </c>
      <c r="C243" s="4" t="inlineStr">
        <is>
          <t xml:space="preserve"> </t>
        </is>
      </c>
      <c r="D243" s="6" t="n">
        <v>3325000</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Shares issued price per share</t>
        </is>
      </c>
      <c r="C244" s="4" t="inlineStr">
        <is>
          <t xml:space="preserve"> </t>
        </is>
      </c>
      <c r="D244" s="8" t="n">
        <v>0.65</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Issued placement agent common stock warrants</t>
        </is>
      </c>
      <c r="C245" s="5" t="n">
        <v>390000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Securities Purchase Agreement [Member] | Common Stock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3" t="inlineStr">
        <is>
          <t>Class of Stock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Issuance of common stock in lieu of cash per settlement agreement , share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6" t="n">
        <v>2050000</v>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Purchase pric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5" t="n">
        <v>1</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Shares issued price per share</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7" t="n">
        <v>0.0001</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Placement Agency Agreement [Member] | Placement Agent Warrant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3" t="inlineStr">
        <is>
          <t>Class of Stock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Purchase price</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8" t="n">
        <v>2.11</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Warrants issued to purchase shares of common stock</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221893</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Warrant exercisable year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6 months</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Placement Agency Agreement [Member] | Common Stock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3" t="inlineStr">
        <is>
          <t>Class of Stock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Issuance of common stock in lieu of cash per settlement agreement , shar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6" t="n">
        <v>4437869</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Shares issued price per share</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7" t="n">
        <v>0.0001</v>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Purchase price per share</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8" t="n">
        <v>1.69</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Gross proceeds from offering</t>
        </is>
      </c>
      <c r="C261" s="4" t="inlineStr">
        <is>
          <t xml:space="preserve"> </t>
        </is>
      </c>
      <c r="D261" s="4" t="inlineStr">
        <is>
          <t xml:space="preserve"> </t>
        </is>
      </c>
      <c r="E261" s="4" t="inlineStr">
        <is>
          <t xml:space="preserve"> </t>
        </is>
      </c>
      <c r="F261" s="4" t="inlineStr">
        <is>
          <t xml:space="preserve"> </t>
        </is>
      </c>
      <c r="G261" s="4" t="inlineStr">
        <is>
          <t xml:space="preserve"> </t>
        </is>
      </c>
      <c r="H261" s="5" t="n">
        <v>7500000</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Placement Agency Agreement [Member] | Common Stock [Member] | Subsequent Event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3" t="inlineStr">
        <is>
          <t>Class of Stock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4" t="inlineStr">
        <is>
          <t>Issuance of common stock in lieu of cash per settlement agreement , shares</t>
        </is>
      </c>
      <c r="C264" s="4" t="inlineStr">
        <is>
          <t xml:space="preserve"> </t>
        </is>
      </c>
      <c r="D264" s="4" t="inlineStr">
        <is>
          <t xml:space="preserve"> </t>
        </is>
      </c>
      <c r="E264" s="4" t="inlineStr">
        <is>
          <t xml:space="preserve"> </t>
        </is>
      </c>
      <c r="F264" s="4" t="inlineStr">
        <is>
          <t xml:space="preserve"> </t>
        </is>
      </c>
      <c r="G264" s="6" t="n">
        <v>5000000</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Purchase price</t>
        </is>
      </c>
      <c r="C265" s="4" t="inlineStr">
        <is>
          <t xml:space="preserve"> </t>
        </is>
      </c>
      <c r="D265" s="4" t="inlineStr">
        <is>
          <t xml:space="preserve"> </t>
        </is>
      </c>
      <c r="E265" s="4" t="inlineStr">
        <is>
          <t xml:space="preserve"> </t>
        </is>
      </c>
      <c r="F265" s="4" t="inlineStr">
        <is>
          <t xml:space="preserve"> </t>
        </is>
      </c>
      <c r="G265" s="8" t="n">
        <v>0.85</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Shares issued price per share</t>
        </is>
      </c>
      <c r="C266" s="4" t="inlineStr">
        <is>
          <t xml:space="preserve"> </t>
        </is>
      </c>
      <c r="D266" s="4" t="inlineStr">
        <is>
          <t xml:space="preserve"> </t>
        </is>
      </c>
      <c r="E266" s="4" t="inlineStr">
        <is>
          <t xml:space="preserve"> </t>
        </is>
      </c>
      <c r="F266" s="4" t="inlineStr">
        <is>
          <t xml:space="preserve"> </t>
        </is>
      </c>
      <c r="G266" s="7" t="n">
        <v>0.0001</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row>
    <row r="267">
      <c r="A267" s="4" t="inlineStr">
        <is>
          <t>Gross proceeds from offering</t>
        </is>
      </c>
      <c r="C267" s="4" t="inlineStr">
        <is>
          <t xml:space="preserve"> </t>
        </is>
      </c>
      <c r="D267" s="4" t="inlineStr">
        <is>
          <t xml:space="preserve"> </t>
        </is>
      </c>
      <c r="E267" s="4" t="inlineStr">
        <is>
          <t xml:space="preserve"> </t>
        </is>
      </c>
      <c r="F267" s="4" t="inlineStr">
        <is>
          <t xml:space="preserve"> </t>
        </is>
      </c>
      <c r="G267" s="5" t="n">
        <v>4300000</v>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Placement Agency Agreement [Member] | Warrant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3" t="inlineStr">
        <is>
          <t>Class of Stock [Line Item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Issuance of common stock in lieu of cash per settlement agreement , share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6" t="n">
        <v>221893</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Settlement Agreement [Member] | Restricted Stock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3" t="inlineStr">
        <is>
          <t>Class of Stock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Issuance of common stock in lieu of cash per settlement agreement , share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6" t="n">
        <v>20000</v>
      </c>
      <c r="P273" s="4" t="inlineStr">
        <is>
          <t xml:space="preserve"> </t>
        </is>
      </c>
      <c r="Q273" s="4" t="inlineStr">
        <is>
          <t xml:space="preserve"> </t>
        </is>
      </c>
      <c r="R273" s="4" t="inlineStr">
        <is>
          <t xml:space="preserve"> </t>
        </is>
      </c>
      <c r="S273" s="4" t="inlineStr">
        <is>
          <t xml:space="preserve"> </t>
        </is>
      </c>
      <c r="T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Purchase price</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8" t="n">
        <v>13.2</v>
      </c>
      <c r="P274" s="4" t="inlineStr">
        <is>
          <t xml:space="preserve"> </t>
        </is>
      </c>
      <c r="Q274" s="4" t="inlineStr">
        <is>
          <t xml:space="preserve"> </t>
        </is>
      </c>
      <c r="R274" s="4" t="inlineStr">
        <is>
          <t xml:space="preserve"> </t>
        </is>
      </c>
      <c r="S274" s="4" t="inlineStr">
        <is>
          <t xml:space="preserve"> </t>
        </is>
      </c>
      <c r="T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8" t="n">
        <v>13.2</v>
      </c>
      <c r="AB274" s="4" t="inlineStr">
        <is>
          <t xml:space="preserve"> </t>
        </is>
      </c>
      <c r="AC274" s="4" t="inlineStr">
        <is>
          <t xml:space="preserve"> </t>
        </is>
      </c>
    </row>
    <row r="275">
      <c r="A275" s="4" t="inlineStr">
        <is>
          <t>Warrant or right, outstanding</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6" t="n">
        <v>40000</v>
      </c>
      <c r="P275" s="4" t="inlineStr">
        <is>
          <t xml:space="preserve"> </t>
        </is>
      </c>
      <c r="Q275" s="4" t="inlineStr">
        <is>
          <t xml:space="preserve"> </t>
        </is>
      </c>
      <c r="R275" s="4" t="inlineStr">
        <is>
          <t xml:space="preserve"> </t>
        </is>
      </c>
      <c r="S275" s="4" t="inlineStr">
        <is>
          <t xml:space="preserve"> </t>
        </is>
      </c>
      <c r="T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6" t="n">
        <v>40000</v>
      </c>
      <c r="AB275" s="4" t="inlineStr">
        <is>
          <t xml:space="preserve"> </t>
        </is>
      </c>
      <c r="AC275" s="4" t="inlineStr">
        <is>
          <t xml:space="preserve"> </t>
        </is>
      </c>
    </row>
    <row r="276">
      <c r="A276" s="4" t="inlineStr">
        <is>
          <t>Warrant exercisable year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5 years</t>
        </is>
      </c>
      <c r="P276" s="4" t="inlineStr">
        <is>
          <t xml:space="preserve"> </t>
        </is>
      </c>
      <c r="Q276" s="4" t="inlineStr">
        <is>
          <t xml:space="preserve"> </t>
        </is>
      </c>
      <c r="R276" s="4" t="inlineStr">
        <is>
          <t xml:space="preserve"> </t>
        </is>
      </c>
      <c r="S276" s="4" t="inlineStr">
        <is>
          <t xml:space="preserve"> </t>
        </is>
      </c>
      <c r="T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4" t="inlineStr">
        <is>
          <t>Preferred Stock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3" t="inlineStr">
        <is>
          <t>Class of Stock [Line Item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4" t="inlineStr">
        <is>
          <t>Number of shares authorized</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6" t="n">
        <v>1000000</v>
      </c>
      <c r="AC279" s="4" t="inlineStr">
        <is>
          <t xml:space="preserve"> </t>
        </is>
      </c>
    </row>
    <row r="280">
      <c r="A280" s="4" t="inlineStr">
        <is>
          <t>Preferred stock par value per share</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7" t="n">
        <v>0.0001</v>
      </c>
      <c r="AC280" s="4" t="inlineStr">
        <is>
          <t xml:space="preserve"> </t>
        </is>
      </c>
    </row>
    <row r="281">
      <c r="A281" s="4" t="inlineStr">
        <is>
          <t>Preferred stock outstanding</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6" t="n">
        <v>0</v>
      </c>
      <c r="T281" s="6" t="n">
        <v>0</v>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4" t="inlineStr">
        <is>
          <t>Voting Common Stock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3" t="inlineStr">
        <is>
          <t>Class of Stock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4" t="inlineStr">
        <is>
          <t>Common stock, shares authorized</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6" t="n">
        <v>312000000</v>
      </c>
      <c r="T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4" t="inlineStr">
        <is>
          <t>Nonvoting Common Stock [Member]</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3" t="inlineStr">
        <is>
          <t>Class of Stock [Line Item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row>
    <row r="287">
      <c r="A287" s="4" t="inlineStr">
        <is>
          <t>Common stock, shares authorized</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6" t="n">
        <v>18000000</v>
      </c>
      <c r="T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4" t="inlineStr">
        <is>
          <t>Common stock, shares outstanding</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6" t="n">
        <v>1800000</v>
      </c>
      <c r="T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4" t="inlineStr">
        <is>
          <t>Series E Common Warrants [Member] | Securities Purchase Agreement [Member]</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3" t="inlineStr">
        <is>
          <t>Class of Stock [Line Item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row>
    <row r="291">
      <c r="A291" s="4" t="inlineStr">
        <is>
          <t>Issuance of common stock in lieu of cash per settlement agreement , share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6" t="n">
        <v>2050000</v>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4" t="inlineStr">
        <is>
          <t>Series F Common Warrants [Member] | Securities Purchase Agreement [Member]</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3" t="inlineStr">
        <is>
          <t>Class of Stock [Line Item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4" t="inlineStr">
        <is>
          <t>Issuance of common stock in lieu of cash per settlement agreement , share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6" t="n">
        <v>2050000</v>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4" t="inlineStr">
        <is>
          <t>Series A Warrants [Member]</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3" t="inlineStr">
        <is>
          <t>Class of Stock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4" t="inlineStr">
        <is>
          <t>Class of Warrant or Right, Number of Securities Called by Warrants or Right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6" t="n">
        <v>725000</v>
      </c>
      <c r="T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4" t="inlineStr">
        <is>
          <t>Issued placement agent common stock warrant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5" t="n">
        <v>1100000</v>
      </c>
      <c r="T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4" t="inlineStr">
        <is>
          <t>Series C Warrants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row>
    <row r="300">
      <c r="A300" s="3" t="inlineStr">
        <is>
          <t>Class of Stock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row>
    <row r="301">
      <c r="A301" s="4" t="inlineStr">
        <is>
          <t>Issuance of common stock in lieu of cash per settlement agreement , share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6" t="n">
        <v>336635</v>
      </c>
      <c r="T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row>
    <row r="302">
      <c r="A302" s="4" t="inlineStr">
        <is>
          <t>Class of Warrant or Right, Number of Securities Called by Warrants or Right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6" t="n">
        <v>637500</v>
      </c>
      <c r="T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row>
    <row r="303">
      <c r="A303" s="4" t="inlineStr">
        <is>
          <t>Purchase price</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8" t="n">
        <v>1.52</v>
      </c>
      <c r="T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4" t="inlineStr">
        <is>
          <t>Issued placement agent common stock warrant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5" t="n">
        <v>1000000</v>
      </c>
      <c r="T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Series B Warrants [Membe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3" t="inlineStr">
        <is>
          <t>Class of Stock [Line Item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row>
    <row r="307">
      <c r="A307" s="4" t="inlineStr">
        <is>
          <t>Class of Warrant or Right, Number of Securities Called by Warrants or Right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6" t="n">
        <v>820000</v>
      </c>
      <c r="T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4" t="inlineStr">
        <is>
          <t>Purchase pric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8" t="n">
        <v>1.52</v>
      </c>
      <c r="T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4" t="inlineStr">
        <is>
          <t>Issued placement agent common stock warrant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5" t="n">
        <v>1200000</v>
      </c>
      <c r="T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4" t="inlineStr">
        <is>
          <t>Series B1 Warrant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3" t="inlineStr">
        <is>
          <t>Class of Stock [Line Item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4" t="inlineStr">
        <is>
          <t>Class of Warrant or Right, Number of Securities Called by Warrants or Right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6" t="n">
        <v>325000</v>
      </c>
      <c r="T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row>
    <row r="313">
      <c r="A313" s="4" t="inlineStr">
        <is>
          <t>Issued placement agent common stock warrant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5" t="n">
        <v>500000</v>
      </c>
      <c r="T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row>
    <row r="314">
      <c r="A314" s="4" t="inlineStr">
        <is>
          <t>Series C1 Warrant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row>
    <row r="315">
      <c r="A315" s="3" t="inlineStr">
        <is>
          <t>Class of Stock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row>
    <row r="316">
      <c r="A316" s="4" t="inlineStr">
        <is>
          <t>Class of Warrant or Right, Number of Securities Called by Warrants or Right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6" t="n">
        <v>575000</v>
      </c>
      <c r="T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row>
    <row r="317">
      <c r="A317" s="4" t="inlineStr">
        <is>
          <t>Issued placement agent common stock warrant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5" t="n">
        <v>900000</v>
      </c>
      <c r="T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row>
    <row r="318">
      <c r="A318" s="4" t="inlineStr">
        <is>
          <t>Proceeds from Warrant Exercise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5" t="n">
        <v>100000</v>
      </c>
      <c r="R318" s="4" t="inlineStr">
        <is>
          <t xml:space="preserve"> </t>
        </is>
      </c>
      <c r="S318" s="4" t="inlineStr">
        <is>
          <t xml:space="preserve"> </t>
        </is>
      </c>
      <c r="T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4" t="inlineStr">
        <is>
          <t>Series C1 Warrant [Member] | Common Stock [Member]</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row>
    <row r="320">
      <c r="A320" s="3" t="inlineStr">
        <is>
          <t>Class of Stock [Line Item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row>
    <row r="321">
      <c r="A321" s="4" t="inlineStr">
        <is>
          <t>Class of Warrant or Right, Number of Securities Called by Warrants or Right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6" t="n">
        <v>637500</v>
      </c>
      <c r="T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row>
    <row r="322"/>
    <row r="323">
      <c r="A323" s="4" t="inlineStr">
        <is>
          <t>[1]Retrospectively
    restated for reverse recapitalization.[2]Retrospectively
    restated for reverse recapitalization.</t>
        </is>
      </c>
    </row>
  </sheetData>
  <mergeCells count="5">
    <mergeCell ref="T2:U2"/>
    <mergeCell ref="R1:U1"/>
    <mergeCell ref="A323:AB323"/>
    <mergeCell ref="A322:AB322"/>
    <mergeCell ref="A1:B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ummary of Stock Option Activity (Details) - USD ($) $ / shares in Units, $ in Thousands</t>
        </is>
      </c>
      <c r="C1" s="2" t="inlineStr">
        <is>
          <t>12 Months Ended</t>
        </is>
      </c>
    </row>
    <row r="2">
      <c r="B2" s="2" t="inlineStr">
        <is>
          <t>Jan. 18,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Exercised</t>
        </is>
      </c>
      <c r="B4" s="4" t="inlineStr">
        <is>
          <t xml:space="preserve"> </t>
        </is>
      </c>
      <c r="C4" s="4" t="inlineStr">
        <is>
          <t xml:space="preserve"> </t>
        </is>
      </c>
      <c r="D4" s="6" t="n">
        <v>-19773</v>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Granted</t>
        </is>
      </c>
      <c r="B7" s="6" t="n">
        <v>200000</v>
      </c>
      <c r="C7" s="4" t="inlineStr">
        <is>
          <t xml:space="preserve"> </t>
        </is>
      </c>
      <c r="D7" s="4" t="inlineStr">
        <is>
          <t xml:space="preserve"> </t>
        </is>
      </c>
    </row>
    <row r="8">
      <c r="A8" s="4" t="inlineStr">
        <is>
          <t>Weighted Average Exercise Price, Balance</t>
        </is>
      </c>
      <c r="B8" s="8" t="n">
        <v>92.7</v>
      </c>
      <c r="C8" s="4" t="inlineStr">
        <is>
          <t xml:space="preserve"> </t>
        </is>
      </c>
      <c r="D8" s="4" t="inlineStr">
        <is>
          <t xml:space="preserve"> </t>
        </is>
      </c>
    </row>
    <row r="9">
      <c r="A9" s="4" t="inlineStr">
        <is>
          <t>2023 Plan [Member] | Share-Based Payment Arrangement, Optio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Options Outstanding, Beginning</t>
        </is>
      </c>
      <c r="B11" s="4" t="inlineStr">
        <is>
          <t xml:space="preserve"> </t>
        </is>
      </c>
      <c r="C11" s="6" t="n">
        <v>787000</v>
      </c>
      <c r="D11" s="4" t="inlineStr">
        <is>
          <t xml:space="preserve"> </t>
        </is>
      </c>
    </row>
    <row r="12">
      <c r="A12" s="4" t="inlineStr">
        <is>
          <t>Weighted Average Exercise Price, Balance</t>
        </is>
      </c>
      <c r="B12" s="4" t="inlineStr">
        <is>
          <t xml:space="preserve"> </t>
        </is>
      </c>
      <c r="C12" s="8" t="n">
        <v>25.8</v>
      </c>
      <c r="D12" s="4" t="inlineStr">
        <is>
          <t xml:space="preserve"> </t>
        </is>
      </c>
    </row>
    <row r="13">
      <c r="A13" s="4" t="inlineStr">
        <is>
          <t>Weighted Average Remaining Contractual Life (Years), Outstanding</t>
        </is>
      </c>
      <c r="B13" s="4" t="inlineStr">
        <is>
          <t xml:space="preserve"> </t>
        </is>
      </c>
      <c r="C13" s="4" t="inlineStr">
        <is>
          <t>5 years 8 months 1 day</t>
        </is>
      </c>
      <c r="D13" s="4" t="inlineStr">
        <is>
          <t>5 years 9 months 25 days</t>
        </is>
      </c>
    </row>
    <row r="14">
      <c r="A14" s="4" t="inlineStr">
        <is>
          <t>Aggregate Intrinsic Value, Beginning</t>
        </is>
      </c>
      <c r="B14" s="4" t="inlineStr">
        <is>
          <t xml:space="preserve"> </t>
        </is>
      </c>
      <c r="C14" s="5" t="n">
        <v>3</v>
      </c>
      <c r="D14" s="4" t="inlineStr">
        <is>
          <t xml:space="preserve"> </t>
        </is>
      </c>
    </row>
    <row r="15">
      <c r="A15" s="4" t="inlineStr">
        <is>
          <t>Number of Options Granted</t>
        </is>
      </c>
      <c r="B15" s="4" t="inlineStr">
        <is>
          <t xml:space="preserve"> </t>
        </is>
      </c>
      <c r="C15" s="6" t="n">
        <v>229000</v>
      </c>
      <c r="D15" s="4" t="inlineStr">
        <is>
          <t xml:space="preserve"> </t>
        </is>
      </c>
    </row>
    <row r="16">
      <c r="A16" s="4" t="inlineStr">
        <is>
          <t>Weighted Average Exercise Price, Options granted</t>
        </is>
      </c>
      <c r="B16" s="4" t="inlineStr">
        <is>
          <t xml:space="preserve"> </t>
        </is>
      </c>
      <c r="C16" s="8" t="n">
        <v>1.89</v>
      </c>
      <c r="D16" s="4" t="inlineStr">
        <is>
          <t xml:space="preserve"> </t>
        </is>
      </c>
    </row>
    <row r="17">
      <c r="A17" s="4" t="inlineStr">
        <is>
          <t>Number of Options Exercised</t>
        </is>
      </c>
      <c r="B17" s="4" t="inlineStr">
        <is>
          <t xml:space="preserve"> </t>
        </is>
      </c>
      <c r="C17" s="4" t="inlineStr">
        <is>
          <t xml:space="preserve"> </t>
        </is>
      </c>
      <c r="D17" s="4" t="inlineStr">
        <is>
          <t xml:space="preserve"> </t>
        </is>
      </c>
    </row>
    <row r="18">
      <c r="A18" s="4" t="inlineStr">
        <is>
          <t>Weighted Average Exercise Price, Options exercised</t>
        </is>
      </c>
      <c r="B18" s="4" t="inlineStr">
        <is>
          <t xml:space="preserve"> </t>
        </is>
      </c>
      <c r="C18" s="4" t="inlineStr">
        <is>
          <t xml:space="preserve"> </t>
        </is>
      </c>
      <c r="D18" s="4" t="inlineStr">
        <is>
          <t xml:space="preserve"> </t>
        </is>
      </c>
    </row>
    <row r="19">
      <c r="A19" s="4" t="inlineStr">
        <is>
          <t>Number of Options Forfeited or cancelled</t>
        </is>
      </c>
      <c r="B19" s="4" t="inlineStr">
        <is>
          <t xml:space="preserve"> </t>
        </is>
      </c>
      <c r="C19" s="6" t="n">
        <v>-97000</v>
      </c>
      <c r="D19" s="4" t="inlineStr">
        <is>
          <t xml:space="preserve"> </t>
        </is>
      </c>
    </row>
    <row r="20">
      <c r="A20" s="4" t="inlineStr">
        <is>
          <t>Weighted Average Exercise Price, Options forfeited or cancelled</t>
        </is>
      </c>
      <c r="B20" s="4" t="inlineStr">
        <is>
          <t xml:space="preserve"> </t>
        </is>
      </c>
      <c r="C20" s="8" t="n">
        <v>41.26</v>
      </c>
      <c r="D20" s="4" t="inlineStr">
        <is>
          <t xml:space="preserve"> </t>
        </is>
      </c>
    </row>
    <row r="21">
      <c r="A21" s="4" t="inlineStr">
        <is>
          <t>Number of Options Outstanding, Ending</t>
        </is>
      </c>
      <c r="B21" s="4" t="inlineStr">
        <is>
          <t xml:space="preserve"> </t>
        </is>
      </c>
      <c r="C21" s="6" t="n">
        <v>919000</v>
      </c>
      <c r="D21" s="6" t="n">
        <v>787000</v>
      </c>
    </row>
    <row r="22">
      <c r="A22" s="4" t="inlineStr">
        <is>
          <t>Weighted Average Exercise Price, Balance</t>
        </is>
      </c>
      <c r="B22" s="4" t="inlineStr">
        <is>
          <t xml:space="preserve"> </t>
        </is>
      </c>
      <c r="C22" s="8" t="n">
        <v>18.41</v>
      </c>
      <c r="D22" s="8" t="n">
        <v>25.8</v>
      </c>
    </row>
    <row r="23">
      <c r="A23" s="4" t="inlineStr">
        <is>
          <t>Aggregate Intrinsic Value, Ending</t>
        </is>
      </c>
      <c r="B23" s="4" t="inlineStr">
        <is>
          <t xml:space="preserve"> </t>
        </is>
      </c>
      <c r="C23" s="5" t="n">
        <v>5</v>
      </c>
      <c r="D23" s="5" t="n">
        <v>3</v>
      </c>
    </row>
    <row r="24">
      <c r="A24" s="4" t="inlineStr">
        <is>
          <t>Number of Options Exercisable</t>
        </is>
      </c>
      <c r="B24" s="4" t="inlineStr">
        <is>
          <t xml:space="preserve"> </t>
        </is>
      </c>
      <c r="C24" s="6" t="n">
        <v>710000</v>
      </c>
      <c r="D24" s="4" t="inlineStr">
        <is>
          <t xml:space="preserve"> </t>
        </is>
      </c>
    </row>
    <row r="25">
      <c r="A25" s="4" t="inlineStr">
        <is>
          <t>Weighted Average Exercise Price, Exercisable</t>
        </is>
      </c>
      <c r="B25" s="4" t="inlineStr">
        <is>
          <t xml:space="preserve"> </t>
        </is>
      </c>
      <c r="C25" s="8" t="n">
        <v>19.32</v>
      </c>
      <c r="D25" s="4" t="inlineStr">
        <is>
          <t xml:space="preserve"> </t>
        </is>
      </c>
    </row>
    <row r="26">
      <c r="A26" s="4" t="inlineStr">
        <is>
          <t>Weighted Average Remaining Contractual Life (Years), Exercisable</t>
        </is>
      </c>
      <c r="B26" s="4" t="inlineStr">
        <is>
          <t xml:space="preserve"> </t>
        </is>
      </c>
      <c r="C26" s="4" t="inlineStr">
        <is>
          <t>4 years 9 months 29 days</t>
        </is>
      </c>
      <c r="D26" s="4" t="inlineStr">
        <is>
          <t xml:space="preserve"> </t>
        </is>
      </c>
    </row>
    <row r="27">
      <c r="A27" s="4" t="inlineStr">
        <is>
          <t>Aggregate Intrinsic Value, Exercisable</t>
        </is>
      </c>
      <c r="B27" s="4" t="inlineStr">
        <is>
          <t xml:space="preserve"> </t>
        </is>
      </c>
      <c r="C27" s="5" t="n">
        <v>1</v>
      </c>
      <c r="D27"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 Activity (Details) - 2023 Plan [Member] - Restricted Stock Units (RSUs) [Member]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Warrants, Balance | shares</t>
        </is>
      </c>
      <c r="B4" s="6" t="n">
        <v>4</v>
      </c>
    </row>
    <row r="5">
      <c r="A5" s="4" t="inlineStr">
        <is>
          <t>Weighted Average Exercise Price, Balance | $ / shares</t>
        </is>
      </c>
      <c r="B5" s="5" t="n">
        <v>18</v>
      </c>
    </row>
    <row r="6">
      <c r="A6" s="4" t="inlineStr">
        <is>
          <t>Number of Units Outstanding, Granted | shares</t>
        </is>
      </c>
      <c r="B6" s="6" t="n">
        <v>59</v>
      </c>
    </row>
    <row r="7">
      <c r="A7" s="4" t="inlineStr">
        <is>
          <t>Weighted Average Grant Date Fair Value, Granted | $ / shares</t>
        </is>
      </c>
      <c r="B7" s="8" t="n">
        <v>2.26</v>
      </c>
    </row>
    <row r="8">
      <c r="A8" s="4" t="inlineStr">
        <is>
          <t>Number of Units Outstanding, Vested | shares</t>
        </is>
      </c>
      <c r="B8" s="6" t="n">
        <v>-38</v>
      </c>
    </row>
    <row r="9">
      <c r="A9" s="4" t="inlineStr">
        <is>
          <t>Weighted Average Grant Date Fair Value, Vested | $ / shares</t>
        </is>
      </c>
      <c r="B9" s="8" t="n">
        <v>4.61</v>
      </c>
    </row>
    <row r="10">
      <c r="A10" s="4" t="inlineStr">
        <is>
          <t>Number of Warrants, Balance | shares</t>
        </is>
      </c>
      <c r="B10" s="6" t="n">
        <v>25</v>
      </c>
    </row>
    <row r="11">
      <c r="A11" s="4" t="inlineStr">
        <is>
          <t>Weighted Average Exercise Price, Balance | $ / shares</t>
        </is>
      </c>
      <c r="B11" s="8" t="n">
        <v>1.15</v>
      </c>
    </row>
    <row r="12">
      <c r="A12" s="4" t="inlineStr">
        <is>
          <t>Number of Units Outstanding, Vested and unreleased | shares</t>
        </is>
      </c>
      <c r="B12" s="6" t="n">
        <v>25</v>
      </c>
    </row>
    <row r="13">
      <c r="A13" s="4" t="inlineStr">
        <is>
          <t>Weighted Average Grant Date Fair Value, Vested and unreleased | $ / shares</t>
        </is>
      </c>
      <c r="B13" s="8" t="n">
        <v>1.15</v>
      </c>
    </row>
    <row r="14">
      <c r="A14" s="4" t="inlineStr">
        <is>
          <t>Number of Units Outstanding, Vested Balance | shares</t>
        </is>
      </c>
      <c r="B14" s="6" t="n">
        <v>25</v>
      </c>
    </row>
    <row r="15">
      <c r="A15" s="4" t="inlineStr">
        <is>
          <t>Weighted Average Grant Date Vested | $ / shares</t>
        </is>
      </c>
      <c r="B15" s="8"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2957</v>
      </c>
      <c r="C4" s="5" t="n">
        <v>480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751</v>
      </c>
      <c r="C7" s="6" t="n">
        <v>107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206</v>
      </c>
      <c r="C10" s="5" t="n">
        <v>373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chedule of Stock Options Valuation Assum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volatility</t>
        </is>
      </c>
      <c r="B4" s="10" t="n">
        <v>0.8563</v>
      </c>
      <c r="C4" s="10" t="n">
        <v>0.8875999999999999</v>
      </c>
    </row>
    <row r="5">
      <c r="A5" s="4" t="inlineStr">
        <is>
          <t>Risk-free interest rate</t>
        </is>
      </c>
      <c r="B5" s="10" t="n">
        <v>0.0421</v>
      </c>
      <c r="C5" s="10" t="n">
        <v>0.0381</v>
      </c>
    </row>
    <row r="6">
      <c r="A6" s="4" t="inlineStr">
        <is>
          <t>Expected option life</t>
        </is>
      </c>
      <c r="B6" s="4" t="inlineStr">
        <is>
          <t>5 years 7 months 20 days</t>
        </is>
      </c>
      <c r="C6" s="4" t="inlineStr">
        <is>
          <t>5 years 9 months 18 days</t>
        </is>
      </c>
    </row>
    <row r="7">
      <c r="A7" s="4" t="inlineStr">
        <is>
          <t>Expected dividend yield</t>
        </is>
      </c>
      <c r="B7" s="9" t="n">
        <v>0</v>
      </c>
      <c r="C7" s="9"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4" customWidth="1" min="5" max="5"/>
    <col width="32" customWidth="1" min="6" max="6"/>
    <col width="20" customWidth="1" min="7" max="7"/>
    <col width="80" customWidth="1" min="8" max="8"/>
    <col width="40" customWidth="1" min="9" max="9"/>
  </cols>
  <sheetData>
    <row r="1">
      <c r="A1" s="1" t="inlineStr">
        <is>
          <t>Stock-Based Compensation (Details Narrative) $ / shares in Units, $ in Millions</t>
        </is>
      </c>
      <c r="H1" s="2" t="inlineStr">
        <is>
          <t>12 Months Ended</t>
        </is>
      </c>
    </row>
    <row r="2">
      <c r="B2" s="2" t="inlineStr">
        <is>
          <t>Jul. 15, 2024</t>
        </is>
      </c>
      <c r="C2" s="2" t="inlineStr">
        <is>
          <t>Jul. 10, 2024</t>
        </is>
      </c>
      <c r="D2" s="2" t="inlineStr">
        <is>
          <t>Sep. 12, 2023</t>
        </is>
      </c>
      <c r="E2" s="2" t="inlineStr">
        <is>
          <t>Aug. 28, 2023</t>
        </is>
      </c>
      <c r="F2" s="2" t="inlineStr">
        <is>
          <t>Jan. 18, 2023 $ / shares shares</t>
        </is>
      </c>
      <c r="G2" s="2" t="inlineStr">
        <is>
          <t>May 31, 2022 shares</t>
        </is>
      </c>
      <c r="H2" s="2" t="inlineStr">
        <is>
          <t>Dec. 31, 2024 USD ($) $ / shares shares</t>
        </is>
      </c>
      <c r="I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ser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49051</v>
      </c>
      <c r="I4" s="6" t="n">
        <v>2886565</v>
      </c>
    </row>
    <row r="5">
      <c r="A5" s="4" t="inlineStr">
        <is>
          <t>Reverse stock split</t>
        </is>
      </c>
      <c r="B5" s="4" t="inlineStr">
        <is>
          <t>1-for-10</t>
        </is>
      </c>
      <c r="C5" s="4" t="inlineStr">
        <is>
          <t>1-for-10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ash compensation charge in connection with repric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1</v>
      </c>
      <c r="I6" s="13" t="n">
        <v>0.2</v>
      </c>
    </row>
    <row r="7">
      <c r="A7" s="4" t="inlineStr">
        <is>
          <t>Share-Based Payment Arrangement, Nonvested Award, Option, Cost Not yet Recogn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2.7</v>
      </c>
      <c r="I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9 months 18 days</t>
        </is>
      </c>
      <c r="I8" s="4" t="inlineStr">
        <is>
          <t xml:space="preserve"> </t>
        </is>
      </c>
    </row>
    <row r="9">
      <c r="A9" s="4" t="inlineStr">
        <is>
          <t>Share-Based Compensation Arrangement by Share-Based Payment Award, Options, Grants in Period, Weighted Average Grant Date Fai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44</v>
      </c>
      <c r="I9" s="8" t="n">
        <v>42.9</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scription of term and exercise price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0.1 million, otherwise it will be classified as a Non-Qualified Stock Option.</t>
        </is>
      </c>
      <c r="I12" s="4" t="inlineStr">
        <is>
          <t xml:space="preserve"> </t>
        </is>
      </c>
    </row>
    <row r="13">
      <c r="A13" s="4" t="inlineStr">
        <is>
          <t>Descriptiion of options v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options</t>
        </is>
      </c>
      <c r="I13" s="4" t="inlineStr">
        <is>
          <t xml:space="preserve"> </t>
        </is>
      </c>
    </row>
    <row r="14">
      <c r="A14" s="4" t="inlineStr">
        <is>
          <t>Options granted approved for repricing</t>
        </is>
      </c>
      <c r="B14" s="4" t="inlineStr">
        <is>
          <t xml:space="preserve"> </t>
        </is>
      </c>
      <c r="C14" s="4" t="inlineStr">
        <is>
          <t xml:space="preserve"> </t>
        </is>
      </c>
      <c r="D14" s="4" t="inlineStr">
        <is>
          <t xml:space="preserve"> </t>
        </is>
      </c>
      <c r="E14" s="4" t="inlineStr">
        <is>
          <t xml:space="preserve"> </t>
        </is>
      </c>
      <c r="F14" s="6" t="n">
        <v>200000</v>
      </c>
      <c r="G14" s="4" t="inlineStr">
        <is>
          <t xml:space="preserve"> </t>
        </is>
      </c>
      <c r="H14" s="4" t="inlineStr">
        <is>
          <t xml:space="preserve"> </t>
        </is>
      </c>
      <c r="I14" s="4" t="inlineStr">
        <is>
          <t xml:space="preserve"> </t>
        </is>
      </c>
    </row>
    <row r="15">
      <c r="A15" s="4" t="inlineStr">
        <is>
          <t>Exercise price | $ / shares</t>
        </is>
      </c>
      <c r="B15" s="4" t="inlineStr">
        <is>
          <t xml:space="preserve"> </t>
        </is>
      </c>
      <c r="C15" s="4" t="inlineStr">
        <is>
          <t xml:space="preserve"> </t>
        </is>
      </c>
      <c r="D15" s="4" t="inlineStr">
        <is>
          <t xml:space="preserve"> </t>
        </is>
      </c>
      <c r="E15" s="4" t="inlineStr">
        <is>
          <t xml:space="preserve"> </t>
        </is>
      </c>
      <c r="F15" s="8" t="n">
        <v>92.7</v>
      </c>
      <c r="G15" s="4" t="inlineStr">
        <is>
          <t xml:space="preserve"> </t>
        </is>
      </c>
      <c r="H15" s="4" t="inlineStr">
        <is>
          <t xml:space="preserve"> </t>
        </is>
      </c>
      <c r="I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8" t="n">
        <v>71.09999999999999</v>
      </c>
      <c r="G16" s="4" t="inlineStr">
        <is>
          <t xml:space="preserve"> </t>
        </is>
      </c>
      <c r="H16" s="4" t="inlineStr">
        <is>
          <t xml:space="preserve"> </t>
        </is>
      </c>
      <c r="I16" s="4" t="inlineStr">
        <is>
          <t xml:space="preserve"> </t>
        </is>
      </c>
    </row>
    <row r="17">
      <c r="A17" s="4" t="inlineStr">
        <is>
          <t>2019 Plan [Member] | Administra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reserved</t>
        </is>
      </c>
      <c r="B19" s="4" t="inlineStr">
        <is>
          <t xml:space="preserve"> </t>
        </is>
      </c>
      <c r="C19" s="4" t="inlineStr">
        <is>
          <t xml:space="preserve"> </t>
        </is>
      </c>
      <c r="D19" s="4" t="inlineStr">
        <is>
          <t xml:space="preserve"> </t>
        </is>
      </c>
      <c r="E19" s="4" t="inlineStr">
        <is>
          <t xml:space="preserve"> </t>
        </is>
      </c>
      <c r="F19" s="4" t="inlineStr">
        <is>
          <t xml:space="preserve"> </t>
        </is>
      </c>
      <c r="G19" s="6" t="n">
        <v>2000000</v>
      </c>
      <c r="H19" s="4" t="inlineStr">
        <is>
          <t xml:space="preserve"> </t>
        </is>
      </c>
      <c r="I19" s="4" t="inlineStr">
        <is>
          <t xml:space="preserve"> </t>
        </is>
      </c>
    </row>
    <row r="20">
      <c r="A20" s="4" t="inlineStr">
        <is>
          <t>Number of equity awards, shares increased</t>
        </is>
      </c>
      <c r="B20" s="4" t="inlineStr">
        <is>
          <t xml:space="preserve"> </t>
        </is>
      </c>
      <c r="C20" s="4" t="inlineStr">
        <is>
          <t xml:space="preserve"> </t>
        </is>
      </c>
      <c r="D20" s="4" t="inlineStr">
        <is>
          <t xml:space="preserve"> </t>
        </is>
      </c>
      <c r="E20" s="4" t="inlineStr">
        <is>
          <t xml:space="preserve"> </t>
        </is>
      </c>
      <c r="F20" s="4" t="inlineStr">
        <is>
          <t xml:space="preserve"> </t>
        </is>
      </c>
      <c r="G20" s="6" t="n">
        <v>2550000</v>
      </c>
      <c r="H20" s="4" t="inlineStr">
        <is>
          <t xml:space="preserve"> </t>
        </is>
      </c>
      <c r="I20" s="4" t="inlineStr">
        <is>
          <t xml:space="preserve"> </t>
        </is>
      </c>
    </row>
    <row r="21">
      <c r="A21" s="4" t="inlineStr">
        <is>
          <t>2023 Plan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 approved for repri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9000</v>
      </c>
      <c r="I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8.41</v>
      </c>
      <c r="I24" s="8" t="n">
        <v>25.8</v>
      </c>
    </row>
    <row r="25">
      <c r="A25" s="4" t="inlineStr">
        <is>
          <t>2023 Plan [Member] | Administra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reserved</t>
        </is>
      </c>
      <c r="B27" s="4" t="inlineStr">
        <is>
          <t xml:space="preserve"> </t>
        </is>
      </c>
      <c r="C27" s="4" t="inlineStr">
        <is>
          <t xml:space="preserve"> </t>
        </is>
      </c>
      <c r="D27" s="4" t="inlineStr">
        <is>
          <t xml:space="preserve"> </t>
        </is>
      </c>
      <c r="E27" s="4" t="inlineStr">
        <is>
          <t xml:space="preserve"> </t>
        </is>
      </c>
      <c r="F27" s="4" t="inlineStr">
        <is>
          <t xml:space="preserve"> </t>
        </is>
      </c>
      <c r="G27" s="6" t="n">
        <v>393781</v>
      </c>
      <c r="H27" s="4" t="inlineStr">
        <is>
          <t xml:space="preserve"> </t>
        </is>
      </c>
      <c r="I27" s="4" t="inlineStr">
        <is>
          <t xml:space="preserve"> </t>
        </is>
      </c>
    </row>
    <row r="28">
      <c r="A28" s="4" t="inlineStr">
        <is>
          <t>Conversion ratio</t>
        </is>
      </c>
      <c r="B28" s="4" t="inlineStr">
        <is>
          <t xml:space="preserve"> </t>
        </is>
      </c>
      <c r="C28" s="4" t="inlineStr">
        <is>
          <t xml:space="preserve"> </t>
        </is>
      </c>
      <c r="D28" s="14" t="n">
        <v>0.04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of common stock at discount rate</t>
        </is>
      </c>
      <c r="B31" s="4" t="inlineStr">
        <is>
          <t xml:space="preserve"> </t>
        </is>
      </c>
      <c r="C31" s="4" t="inlineStr">
        <is>
          <t xml:space="preserve"> </t>
        </is>
      </c>
      <c r="D31" s="4" t="inlineStr">
        <is>
          <t xml:space="preserve"> </t>
        </is>
      </c>
      <c r="E31" s="9" t="n">
        <v>0.15</v>
      </c>
      <c r="F31" s="4" t="inlineStr">
        <is>
          <t xml:space="preserve"> </t>
        </is>
      </c>
      <c r="G31" s="4" t="inlineStr">
        <is>
          <t xml:space="preserve"> </t>
        </is>
      </c>
      <c r="H31" s="4" t="inlineStr">
        <is>
          <t xml:space="preserve"> </t>
        </is>
      </c>
      <c r="I31" s="4" t="inlineStr">
        <is>
          <t xml:space="preserve"> </t>
        </is>
      </c>
    </row>
  </sheetData>
  <mergeCells count="2">
    <mergeCell ref="H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Loss) Before Provision for Income Taxes (Details) - USD ($) $ in Thousands</t>
        </is>
      </c>
      <c r="B1" s="2" t="inlineStr">
        <is>
          <t>12 Months Ended</t>
        </is>
      </c>
    </row>
    <row r="2">
      <c r="B2" s="2" t="inlineStr">
        <is>
          <t>Dec. 31, 2024</t>
        </is>
      </c>
      <c r="C2" s="2" t="inlineStr">
        <is>
          <t>Dec. 31, 2023</t>
        </is>
      </c>
    </row>
    <row r="3">
      <c r="A3" s="4" t="inlineStr">
        <is>
          <t>Loss before provision for income taxes</t>
        </is>
      </c>
      <c r="B3" s="5" t="n">
        <v>-22195</v>
      </c>
      <c r="C3" s="5" t="n">
        <v>-29200</v>
      </c>
    </row>
    <row r="4">
      <c r="A4" s="4" t="inlineStr">
        <is>
          <t>UNITED STATES</t>
        </is>
      </c>
      <c r="B4" s="4" t="inlineStr">
        <is>
          <t xml:space="preserve"> </t>
        </is>
      </c>
      <c r="C4" s="4" t="inlineStr">
        <is>
          <t xml:space="preserve"> </t>
        </is>
      </c>
    </row>
    <row r="5">
      <c r="A5" s="4" t="inlineStr">
        <is>
          <t>Loss before provision for income taxes</t>
        </is>
      </c>
      <c r="B5" s="6" t="n">
        <v>-22215</v>
      </c>
      <c r="C5" s="6" t="n">
        <v>-27984</v>
      </c>
    </row>
    <row r="6">
      <c r="A6" s="4" t="inlineStr">
        <is>
          <t>Non-US [Member]</t>
        </is>
      </c>
      <c r="B6" s="4" t="inlineStr">
        <is>
          <t xml:space="preserve"> </t>
        </is>
      </c>
      <c r="C6" s="4" t="inlineStr">
        <is>
          <t xml:space="preserve"> </t>
        </is>
      </c>
    </row>
    <row r="7">
      <c r="A7" s="4" t="inlineStr">
        <is>
          <t>Loss before provision for income taxes</t>
        </is>
      </c>
      <c r="B7" s="5" t="n">
        <v>20</v>
      </c>
      <c r="C7" s="5" t="n">
        <v>-12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3" customWidth="1" min="2" max="2"/>
    <col width="13" customWidth="1" min="3" max="3"/>
    <col width="71" customWidth="1" min="4" max="4"/>
    <col width="75" customWidth="1" min="5" max="5"/>
    <col width="75" customWidth="1" min="6" max="6"/>
    <col width="60" customWidth="1" min="7" max="7"/>
    <col width="60" customWidth="1" min="8" max="8"/>
    <col width="22" customWidth="1" min="9" max="9"/>
    <col width="36" customWidth="1" min="10" max="10"/>
    <col width="37" customWidth="1" min="11" max="11"/>
    <col width="27" customWidth="1" min="12" max="12"/>
    <col width="16" customWidth="1" min="13" max="13"/>
    <col width="33" customWidth="1" min="14" max="14"/>
  </cols>
  <sheetData>
    <row r="1">
      <c r="A1" s="1" t="inlineStr">
        <is>
          <t>Consolidated Statements of Convertible Preferred Stock and Total Equity (Deficit) - USD ($) $ in Thousands</t>
        </is>
      </c>
      <c r="C1" s="2" t="inlineStr">
        <is>
          <t>Total</t>
        </is>
      </c>
      <c r="D1" s="2" t="inlineStr">
        <is>
          <t>Preferred Stock [Member] Founders Convertible Preferred Stock [Member]</t>
        </is>
      </c>
      <c r="E1" s="2" t="inlineStr">
        <is>
          <t>Preferred Stock [Member] Series A One Convertible Preferred Stock [Member]</t>
        </is>
      </c>
      <c r="F1" s="2" t="inlineStr">
        <is>
          <t>Preferred Stock [Member] Series A Two Convertible Preferred Stock [Member]</t>
        </is>
      </c>
      <c r="G1" s="2" t="inlineStr">
        <is>
          <t>Preferred Stock [Member] Series A1 Preferred Stock [Member]</t>
        </is>
      </c>
      <c r="H1" s="2" t="inlineStr">
        <is>
          <t>Preferred Stock [Member] Series A2 Preferred Stock [Member]</t>
        </is>
      </c>
      <c r="I1" s="2" t="inlineStr">
        <is>
          <t>Common Stock [Member]</t>
        </is>
      </c>
      <c r="J1" s="2" t="inlineStr">
        <is>
          <t>Additional Paid-in Capital [Member]</t>
        </is>
      </c>
      <c r="K1" s="2" t="inlineStr">
        <is>
          <t>AOCI Attributable to Parent [Member]</t>
        </is>
      </c>
      <c r="L1" s="2" t="inlineStr">
        <is>
          <t>Retained Earnings [Member]</t>
        </is>
      </c>
      <c r="M1" s="2" t="inlineStr">
        <is>
          <t>Parent [Member]</t>
        </is>
      </c>
      <c r="N1" s="2" t="inlineStr">
        <is>
          <t>Noncontrolling Interest [Member]</t>
        </is>
      </c>
    </row>
    <row r="2">
      <c r="A2" s="4" t="inlineStr">
        <is>
          <t>Balance at Dec. 31, 2022</t>
        </is>
      </c>
      <c r="B2" s="4" t="inlineStr">
        <is>
          <t>[1]</t>
        </is>
      </c>
      <c r="C2" s="5" t="n">
        <v>-50440</v>
      </c>
      <c r="D2" s="5" t="n">
        <v>1354</v>
      </c>
      <c r="E2" s="5" t="n">
        <v>3871</v>
      </c>
      <c r="F2" s="5" t="n">
        <v>4376</v>
      </c>
      <c r="G2" s="4" t="inlineStr">
        <is>
          <t xml:space="preserve"> </t>
        </is>
      </c>
      <c r="H2" s="4" t="inlineStr">
        <is>
          <t xml:space="preserve"> </t>
        </is>
      </c>
      <c r="I2" s="4" t="inlineStr">
        <is>
          <t xml:space="preserve"> </t>
        </is>
      </c>
      <c r="J2" s="5" t="n">
        <v>19930</v>
      </c>
      <c r="K2" s="5" t="n">
        <v>-14</v>
      </c>
      <c r="L2" s="5" t="n">
        <v>-70356</v>
      </c>
      <c r="M2" s="4" t="inlineStr">
        <is>
          <t xml:space="preserve"> </t>
        </is>
      </c>
      <c r="N2" s="4" t="inlineStr">
        <is>
          <t xml:space="preserve"> </t>
        </is>
      </c>
    </row>
    <row r="3">
      <c r="A3" s="4" t="inlineStr">
        <is>
          <t>Balance, shares at Dec. 31, 2022</t>
        </is>
      </c>
      <c r="B3" s="4" t="inlineStr">
        <is>
          <t>[1]</t>
        </is>
      </c>
      <c r="C3" s="4" t="inlineStr">
        <is>
          <t xml:space="preserve"> </t>
        </is>
      </c>
      <c r="D3" s="6" t="n">
        <v>432982</v>
      </c>
      <c r="E3" s="4" t="inlineStr">
        <is>
          <t xml:space="preserve"> </t>
        </is>
      </c>
      <c r="F3" s="4" t="inlineStr">
        <is>
          <t xml:space="preserve"> </t>
        </is>
      </c>
      <c r="G3" s="6" t="n">
        <v>179665</v>
      </c>
      <c r="H3" s="6" t="n">
        <v>105928</v>
      </c>
      <c r="I3" s="6" t="n">
        <v>858373</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in lieu of cash for SEPA commitment fe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nancing fees in connection with Merger</t>
        </is>
      </c>
      <c r="C5" s="6" t="n">
        <v>-27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08</v>
      </c>
      <c r="K5" s="4" t="inlineStr">
        <is>
          <t xml:space="preserve"> </t>
        </is>
      </c>
      <c r="L5" s="4" t="inlineStr">
        <is>
          <t xml:space="preserve"> </t>
        </is>
      </c>
      <c r="M5" s="4" t="inlineStr">
        <is>
          <t xml:space="preserve"> </t>
        </is>
      </c>
      <c r="N5" s="4" t="inlineStr">
        <is>
          <t xml:space="preserve"> </t>
        </is>
      </c>
    </row>
    <row r="6">
      <c r="A6" s="4" t="inlineStr">
        <is>
          <t>Issuance of common stock for Calidi debt settlement in connection with Merger</t>
        </is>
      </c>
      <c r="C6" s="6" t="n">
        <v>223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34</v>
      </c>
      <c r="K6" s="4" t="inlineStr">
        <is>
          <t xml:space="preserve"> </t>
        </is>
      </c>
      <c r="L6" s="4" t="inlineStr">
        <is>
          <t xml:space="preserve"> </t>
        </is>
      </c>
      <c r="M6" s="4" t="inlineStr">
        <is>
          <t xml:space="preserve"> </t>
        </is>
      </c>
      <c r="N6" s="4" t="inlineStr">
        <is>
          <t xml:space="preserve"> </t>
        </is>
      </c>
    </row>
    <row r="7">
      <c r="A7" s="4" t="inlineStr">
        <is>
          <t>Issuance of common stock for Calidi debt settlement in connection with merger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878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warrants for deferred compensation settlement in connection with Merger</t>
        </is>
      </c>
      <c r="C8" s="6" t="n">
        <v>7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05</v>
      </c>
      <c r="K8" s="4" t="inlineStr">
        <is>
          <t xml:space="preserve"> </t>
        </is>
      </c>
      <c r="L8" s="4" t="inlineStr">
        <is>
          <t xml:space="preserve"> </t>
        </is>
      </c>
      <c r="M8" s="4" t="inlineStr">
        <is>
          <t xml:space="preserve"> </t>
        </is>
      </c>
      <c r="N8" s="4" t="inlineStr">
        <is>
          <t xml:space="preserve"> </t>
        </is>
      </c>
    </row>
    <row r="9">
      <c r="A9" s="4" t="inlineStr">
        <is>
          <t>Stock-based compensation</t>
        </is>
      </c>
      <c r="C9" s="6" t="n">
        <v>48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09</v>
      </c>
      <c r="K9" s="4" t="inlineStr">
        <is>
          <t xml:space="preserve"> </t>
        </is>
      </c>
      <c r="L9" s="4" t="inlineStr">
        <is>
          <t xml:space="preserve"> </t>
        </is>
      </c>
      <c r="M9" s="4" t="inlineStr">
        <is>
          <t xml:space="preserve"> </t>
        </is>
      </c>
      <c r="N9" s="4" t="inlineStr">
        <is>
          <t xml:space="preserve"> </t>
        </is>
      </c>
    </row>
    <row r="10">
      <c r="A10" s="4" t="inlineStr">
        <is>
          <t>Foreign currency translation adjustments</t>
        </is>
      </c>
      <c r="C10" s="6" t="n">
        <v>-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3</v>
      </c>
      <c r="L10" s="4" t="inlineStr">
        <is>
          <t xml:space="preserve"> </t>
        </is>
      </c>
      <c r="M10" s="4" t="inlineStr">
        <is>
          <t xml:space="preserve"> </t>
        </is>
      </c>
      <c r="N10" s="4" t="inlineStr">
        <is>
          <t xml:space="preserve"> </t>
        </is>
      </c>
    </row>
    <row r="11">
      <c r="A11" s="4" t="inlineStr">
        <is>
          <t>Net loss</t>
        </is>
      </c>
      <c r="C11" s="6" t="n">
        <v>-292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Dec. 31, 2023</t>
        </is>
      </c>
      <c r="C12" s="6" t="n">
        <v>-8235</v>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6" t="n">
        <v>91383</v>
      </c>
      <c r="K12" s="6" t="n">
        <v>-47</v>
      </c>
      <c r="L12" s="6" t="n">
        <v>-99572</v>
      </c>
      <c r="M12" s="6" t="n">
        <v>-8235</v>
      </c>
      <c r="N12" s="4" t="inlineStr">
        <is>
          <t xml:space="preserve"> </t>
        </is>
      </c>
    </row>
    <row r="13">
      <c r="A13" s="4" t="inlineStr">
        <is>
          <t>Balance, shares at Dec. 31, 2023</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5222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of preferred stock into common stock</t>
        </is>
      </c>
      <c r="C14" s="6" t="n">
        <v>9601</v>
      </c>
      <c r="D14" s="5" t="n">
        <v>-1354</v>
      </c>
      <c r="E14" s="6" t="n">
        <v>-3871</v>
      </c>
      <c r="F14" s="6" t="n">
        <v>-4376</v>
      </c>
      <c r="G14" s="4" t="inlineStr">
        <is>
          <t xml:space="preserve"> </t>
        </is>
      </c>
      <c r="H14" s="4" t="inlineStr">
        <is>
          <t xml:space="preserve"> </t>
        </is>
      </c>
      <c r="I14" s="4" t="inlineStr">
        <is>
          <t xml:space="preserve"> </t>
        </is>
      </c>
      <c r="J14" s="6" t="n">
        <v>9601</v>
      </c>
      <c r="K14" s="4" t="inlineStr">
        <is>
          <t xml:space="preserve"> </t>
        </is>
      </c>
      <c r="L14" s="4" t="inlineStr">
        <is>
          <t xml:space="preserve"> </t>
        </is>
      </c>
      <c r="M14" s="4" t="inlineStr">
        <is>
          <t xml:space="preserve"> </t>
        </is>
      </c>
      <c r="N14" s="4" t="inlineStr">
        <is>
          <t xml:space="preserve"> </t>
        </is>
      </c>
    </row>
    <row r="15">
      <c r="A15" s="4" t="inlineStr">
        <is>
          <t>Conversion of preferred stock into common stock , shares</t>
        </is>
      </c>
      <c r="C15" s="4" t="inlineStr">
        <is>
          <t xml:space="preserve"> </t>
        </is>
      </c>
      <c r="D15" s="6" t="n">
        <v>-432982</v>
      </c>
      <c r="E15" s="4" t="inlineStr">
        <is>
          <t xml:space="preserve"> </t>
        </is>
      </c>
      <c r="F15" s="4" t="inlineStr">
        <is>
          <t xml:space="preserve"> </t>
        </is>
      </c>
      <c r="G15" s="6" t="n">
        <v>-179665</v>
      </c>
      <c r="H15" s="6" t="n">
        <v>-105928</v>
      </c>
      <c r="I15" s="6" t="n">
        <v>718574</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with term notes as interest paid in kind and other</t>
        </is>
      </c>
      <c r="C16" s="6" t="n">
        <v>2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2</v>
      </c>
      <c r="K16" s="4" t="inlineStr">
        <is>
          <t xml:space="preserve"> </t>
        </is>
      </c>
      <c r="L16" s="4" t="inlineStr">
        <is>
          <t xml:space="preserve"> </t>
        </is>
      </c>
      <c r="M16" s="4" t="inlineStr">
        <is>
          <t xml:space="preserve"> </t>
        </is>
      </c>
      <c r="N16" s="4" t="inlineStr">
        <is>
          <t xml:space="preserve"> </t>
        </is>
      </c>
    </row>
    <row r="17">
      <c r="A17" s="4" t="inlineStr">
        <is>
          <t>Issuance of common stock with term notes as interest paid in kind and other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8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in lieu of cash per settlement agreement</t>
        </is>
      </c>
      <c r="C18" s="5" t="n">
        <v>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v>
      </c>
      <c r="K18" s="4" t="inlineStr">
        <is>
          <t xml:space="preserve"> </t>
        </is>
      </c>
      <c r="L18" s="4" t="inlineStr">
        <is>
          <t xml:space="preserve"> </t>
        </is>
      </c>
      <c r="M18" s="4" t="inlineStr">
        <is>
          <t xml:space="preserve"> </t>
        </is>
      </c>
      <c r="N18" s="4" t="inlineStr">
        <is>
          <t xml:space="preserve"> </t>
        </is>
      </c>
    </row>
    <row r="19">
      <c r="A19" s="4" t="inlineStr">
        <is>
          <t>Issuance of common stock in lieu of cash per settlement agreement , shares</t>
        </is>
      </c>
      <c r="C19" s="6" t="n">
        <v>718574</v>
      </c>
      <c r="D19" s="4" t="inlineStr">
        <is>
          <t xml:space="preserve"> </t>
        </is>
      </c>
      <c r="E19" s="4" t="inlineStr">
        <is>
          <t xml:space="preserve"> </t>
        </is>
      </c>
      <c r="F19" s="4" t="inlineStr">
        <is>
          <t xml:space="preserve"> </t>
        </is>
      </c>
      <c r="G19" s="4" t="inlineStr">
        <is>
          <t xml:space="preserve"> </t>
        </is>
      </c>
      <c r="H19" s="4" t="inlineStr">
        <is>
          <t xml:space="preserve"> </t>
        </is>
      </c>
      <c r="I19" s="6" t="n">
        <v>15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of common stock options</t>
        </is>
      </c>
      <c r="C20" s="5" t="n">
        <v>28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1</v>
      </c>
      <c r="K20" s="4" t="inlineStr">
        <is>
          <t xml:space="preserve"> </t>
        </is>
      </c>
      <c r="L20" s="4" t="inlineStr">
        <is>
          <t xml:space="preserve"> </t>
        </is>
      </c>
      <c r="M20" s="4" t="inlineStr">
        <is>
          <t xml:space="preserve"> </t>
        </is>
      </c>
      <c r="N20" s="4" t="inlineStr">
        <is>
          <t xml:space="preserve"> </t>
        </is>
      </c>
    </row>
    <row r="21">
      <c r="A21" s="4" t="inlineStr">
        <is>
          <t>Exercise of common stock options, shares</t>
        </is>
      </c>
      <c r="C21" s="6" t="n">
        <v>19773</v>
      </c>
      <c r="D21" s="4" t="inlineStr">
        <is>
          <t xml:space="preserve"> </t>
        </is>
      </c>
      <c r="E21" s="4" t="inlineStr">
        <is>
          <t xml:space="preserve"> </t>
        </is>
      </c>
      <c r="F21" s="4" t="inlineStr">
        <is>
          <t xml:space="preserve"> </t>
        </is>
      </c>
      <c r="G21" s="4" t="inlineStr">
        <is>
          <t xml:space="preserve"> </t>
        </is>
      </c>
      <c r="H21" s="4" t="inlineStr">
        <is>
          <t xml:space="preserve"> </t>
        </is>
      </c>
      <c r="I21" s="6" t="n">
        <v>1977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B financing costs</t>
        </is>
      </c>
      <c r="C22" s="5" t="n">
        <v>26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80</v>
      </c>
      <c r="K22" s="4" t="inlineStr">
        <is>
          <t xml:space="preserve"> </t>
        </is>
      </c>
      <c r="L22" s="4" t="inlineStr">
        <is>
          <t xml:space="preserve"> </t>
        </is>
      </c>
      <c r="M22" s="4" t="inlineStr">
        <is>
          <t xml:space="preserve"> </t>
        </is>
      </c>
      <c r="N22" s="4" t="inlineStr">
        <is>
          <t xml:space="preserve"> </t>
        </is>
      </c>
    </row>
    <row r="23">
      <c r="A23" s="4" t="inlineStr">
        <is>
          <t>Issuance of common stock for deferred compensation settlement in connection with Merger</t>
        </is>
      </c>
      <c r="C23" s="6" t="n">
        <v>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33</v>
      </c>
      <c r="K23" s="4" t="inlineStr">
        <is>
          <t xml:space="preserve"> </t>
        </is>
      </c>
      <c r="L23" s="4" t="inlineStr">
        <is>
          <t xml:space="preserve"> </t>
        </is>
      </c>
      <c r="M23" s="4" t="inlineStr">
        <is>
          <t xml:space="preserve"> </t>
        </is>
      </c>
      <c r="N23" s="4" t="inlineStr">
        <is>
          <t xml:space="preserve"> </t>
        </is>
      </c>
    </row>
    <row r="24">
      <c r="A24" s="4" t="inlineStr">
        <is>
          <t>Issuance of common stock for deferred compensation settlement in connection with merger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683</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to Calidi stockholders as result of Merger</t>
        </is>
      </c>
      <c r="C25" s="6" t="n">
        <v>56101</v>
      </c>
      <c r="D25" s="4" t="inlineStr">
        <is>
          <t xml:space="preserve"> </t>
        </is>
      </c>
      <c r="E25" s="4" t="inlineStr">
        <is>
          <t xml:space="preserve"> </t>
        </is>
      </c>
      <c r="F25" s="4" t="inlineStr">
        <is>
          <t xml:space="preserve"> </t>
        </is>
      </c>
      <c r="G25" s="4" t="inlineStr">
        <is>
          <t xml:space="preserve"> </t>
        </is>
      </c>
      <c r="H25" s="4" t="inlineStr">
        <is>
          <t xml:space="preserve"> </t>
        </is>
      </c>
      <c r="I25" s="5" t="n">
        <v>1</v>
      </c>
      <c r="J25" s="6" t="n">
        <v>56100</v>
      </c>
      <c r="K25" s="4" t="inlineStr">
        <is>
          <t xml:space="preserve"> </t>
        </is>
      </c>
      <c r="L25" s="4" t="inlineStr">
        <is>
          <t xml:space="preserve"> </t>
        </is>
      </c>
      <c r="M25" s="4" t="inlineStr">
        <is>
          <t xml:space="preserve"> </t>
        </is>
      </c>
      <c r="N25" s="4" t="inlineStr">
        <is>
          <t xml:space="preserve"> </t>
        </is>
      </c>
    </row>
    <row r="26">
      <c r="A26" s="4" t="inlineStr">
        <is>
          <t>Issuance of common stock to Calidi stockholders as result of Merger,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76919</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to Non-Redemption and PIPE Agreement Investor in connection with Merger</t>
        </is>
      </c>
      <c r="C27" s="6" t="n">
        <v>27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763</v>
      </c>
      <c r="K27" s="4" t="inlineStr">
        <is>
          <t xml:space="preserve"> </t>
        </is>
      </c>
      <c r="L27" s="4" t="inlineStr">
        <is>
          <t xml:space="preserve"> </t>
        </is>
      </c>
      <c r="M27" s="4" t="inlineStr">
        <is>
          <t xml:space="preserve"> </t>
        </is>
      </c>
      <c r="N27" s="4" t="inlineStr">
        <is>
          <t xml:space="preserve"> </t>
        </is>
      </c>
    </row>
    <row r="28">
      <c r="A28" s="4" t="inlineStr">
        <is>
          <t>Issuance of common stock to Non-Redemption and PIPE Agreement Investor in connection with merger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0682</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under Forward Purchase Agreement in connection with Merger</t>
        </is>
      </c>
      <c r="C29" s="6" t="n">
        <v>45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520</v>
      </c>
      <c r="K29" s="4" t="inlineStr">
        <is>
          <t xml:space="preserve"> </t>
        </is>
      </c>
      <c r="L29" s="4" t="inlineStr">
        <is>
          <t xml:space="preserve"> </t>
        </is>
      </c>
      <c r="M29" s="4" t="inlineStr">
        <is>
          <t xml:space="preserve"> </t>
        </is>
      </c>
      <c r="N29" s="4" t="inlineStr">
        <is>
          <t xml:space="preserve"> </t>
        </is>
      </c>
    </row>
    <row r="30">
      <c r="A30" s="4" t="inlineStr">
        <is>
          <t>Issuance of common stock under Forward Purchase Agreement in connection with merger,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ssumed liabilities from Merger</t>
        </is>
      </c>
      <c r="C31" s="6" t="n">
        <v>-683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831</v>
      </c>
      <c r="K31" s="4" t="inlineStr">
        <is>
          <t xml:space="preserve"> </t>
        </is>
      </c>
      <c r="L31" s="4" t="inlineStr">
        <is>
          <t xml:space="preserve"> </t>
        </is>
      </c>
      <c r="M31" s="4" t="inlineStr">
        <is>
          <t xml:space="preserve"> </t>
        </is>
      </c>
      <c r="N31" s="4" t="inlineStr">
        <is>
          <t xml:space="preserve"> </t>
        </is>
      </c>
    </row>
    <row r="32">
      <c r="A32" s="4" t="inlineStr">
        <is>
          <t>Assumed warrant liability from Merger</t>
        </is>
      </c>
      <c r="C32" s="6" t="n">
        <v>-33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389</v>
      </c>
      <c r="K32" s="4" t="inlineStr">
        <is>
          <t xml:space="preserve"> </t>
        </is>
      </c>
      <c r="L32" s="4" t="inlineStr">
        <is>
          <t xml:space="preserve"> </t>
        </is>
      </c>
      <c r="M32" s="4" t="inlineStr">
        <is>
          <t xml:space="preserve"> </t>
        </is>
      </c>
      <c r="N32" s="4" t="inlineStr">
        <is>
          <t xml:space="preserve"> </t>
        </is>
      </c>
    </row>
    <row r="33">
      <c r="A33" s="4" t="inlineStr">
        <is>
          <t>Issuance of restricted stock units for liability settlement</t>
        </is>
      </c>
      <c r="C33" s="6" t="n">
        <v>7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2</v>
      </c>
      <c r="K33" s="4" t="inlineStr">
        <is>
          <t xml:space="preserve"> </t>
        </is>
      </c>
      <c r="L33" s="4" t="inlineStr">
        <is>
          <t xml:space="preserve"> </t>
        </is>
      </c>
      <c r="M33" s="4" t="inlineStr">
        <is>
          <t xml:space="preserve"> </t>
        </is>
      </c>
      <c r="N33" s="4" t="inlineStr">
        <is>
          <t xml:space="preserve"> </t>
        </is>
      </c>
    </row>
    <row r="34">
      <c r="A34" s="4" t="inlineStr">
        <is>
          <t>Net loss</t>
        </is>
      </c>
      <c r="C34" s="6" t="n">
        <v>-292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9216</v>
      </c>
      <c r="M34" s="4" t="inlineStr">
        <is>
          <t xml:space="preserve"> </t>
        </is>
      </c>
      <c r="N34" s="4" t="inlineStr">
        <is>
          <t xml:space="preserve"> </t>
        </is>
      </c>
    </row>
    <row r="35">
      <c r="A35" s="4" t="inlineStr">
        <is>
          <t>Issuance of common stock in lieu of cash for services</t>
        </is>
      </c>
      <c r="C35" s="6" t="n">
        <v>36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69</v>
      </c>
      <c r="K35" s="4" t="inlineStr">
        <is>
          <t xml:space="preserve"> </t>
        </is>
      </c>
      <c r="L35" s="4" t="inlineStr">
        <is>
          <t xml:space="preserve"> </t>
        </is>
      </c>
      <c r="M35" s="6" t="n">
        <v>369</v>
      </c>
      <c r="N35" s="4" t="inlineStr">
        <is>
          <t xml:space="preserve"> </t>
        </is>
      </c>
    </row>
    <row r="36">
      <c r="A36" s="4" t="inlineStr">
        <is>
          <t>Balance,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74997</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in lieu of cash for SEPA commitment fee</t>
        </is>
      </c>
      <c r="C37" s="6" t="n">
        <v>8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1</v>
      </c>
      <c r="K37" s="4" t="inlineStr">
        <is>
          <t xml:space="preserve"> </t>
        </is>
      </c>
      <c r="L37" s="4" t="inlineStr">
        <is>
          <t xml:space="preserve"> </t>
        </is>
      </c>
      <c r="M37" s="6" t="n">
        <v>81</v>
      </c>
      <c r="N37" s="4" t="inlineStr">
        <is>
          <t xml:space="preserve"> </t>
        </is>
      </c>
    </row>
    <row r="38">
      <c r="A38" s="4" t="inlineStr">
        <is>
          <t>Balance,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87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to Calidi stockholders as result of Merg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81</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nancing fees in connection with Merger</t>
        </is>
      </c>
      <c r="C41" s="6" t="n">
        <v>-3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27</v>
      </c>
      <c r="K41" s="4" t="inlineStr">
        <is>
          <t xml:space="preserve"> </t>
        </is>
      </c>
      <c r="L41" s="4" t="inlineStr">
        <is>
          <t xml:space="preserve"> </t>
        </is>
      </c>
      <c r="M41" s="6" t="n">
        <v>-327</v>
      </c>
      <c r="N41" s="4" t="inlineStr">
        <is>
          <t xml:space="preserve"> </t>
        </is>
      </c>
    </row>
    <row r="42">
      <c r="A42" s="4" t="inlineStr">
        <is>
          <t>Issuance of common shares and pre-funded warrants through April Public Offering, net of financing costs</t>
        </is>
      </c>
      <c r="C42" s="6" t="n">
        <v>48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822</v>
      </c>
      <c r="K42" s="4" t="inlineStr">
        <is>
          <t xml:space="preserve"> </t>
        </is>
      </c>
      <c r="L42" s="4" t="inlineStr">
        <is>
          <t xml:space="preserve"> </t>
        </is>
      </c>
      <c r="M42" s="6" t="n">
        <v>4822</v>
      </c>
      <c r="N42" s="4" t="inlineStr">
        <is>
          <t xml:space="preserve"> </t>
        </is>
      </c>
    </row>
    <row r="43">
      <c r="A43" s="4" t="inlineStr">
        <is>
          <t>Balance,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2325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for Calidi debt settlement in connection with Merger</t>
        </is>
      </c>
      <c r="C44" s="6" t="n">
        <v>307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71</v>
      </c>
      <c r="K44" s="4" t="inlineStr">
        <is>
          <t xml:space="preserve"> </t>
        </is>
      </c>
      <c r="L44" s="4" t="inlineStr">
        <is>
          <t xml:space="preserve"> </t>
        </is>
      </c>
      <c r="M44" s="6" t="n">
        <v>3071</v>
      </c>
      <c r="N44" s="4" t="inlineStr">
        <is>
          <t xml:space="preserve"> </t>
        </is>
      </c>
    </row>
    <row r="45">
      <c r="A45" s="4" t="inlineStr">
        <is>
          <t>Issuance of common stock for Calidi debt settlement in connection with merger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2074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common shares through May Inducement Offer, net of financing costs</t>
        </is>
      </c>
      <c r="C46" s="6" t="n">
        <v>181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818</v>
      </c>
      <c r="K46" s="4" t="inlineStr">
        <is>
          <t xml:space="preserve"> </t>
        </is>
      </c>
      <c r="L46" s="4" t="inlineStr">
        <is>
          <t xml:space="preserve"> </t>
        </is>
      </c>
      <c r="M46" s="6" t="n">
        <v>1818</v>
      </c>
      <c r="N46" s="4" t="inlineStr">
        <is>
          <t xml:space="preserve"> </t>
        </is>
      </c>
    </row>
    <row r="47">
      <c r="A47" s="4" t="inlineStr">
        <is>
          <t>Balance,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698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of common stock warrants</t>
        </is>
      </c>
      <c r="C48" s="6" t="n">
        <v>48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803</v>
      </c>
      <c r="K48" s="4" t="inlineStr">
        <is>
          <t xml:space="preserve"> </t>
        </is>
      </c>
      <c r="L48" s="4" t="inlineStr">
        <is>
          <t xml:space="preserve"> </t>
        </is>
      </c>
      <c r="M48" s="6" t="n">
        <v>4803</v>
      </c>
      <c r="N48" s="4" t="inlineStr">
        <is>
          <t xml:space="preserve"> </t>
        </is>
      </c>
    </row>
    <row r="49">
      <c r="A49" s="4" t="inlineStr">
        <is>
          <t>Balance,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0825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of pre-funded warrants</t>
        </is>
      </c>
      <c r="C50" s="6"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v>
      </c>
      <c r="K50" s="4" t="inlineStr">
        <is>
          <t xml:space="preserve"> </t>
        </is>
      </c>
      <c r="L50" s="4" t="inlineStr">
        <is>
          <t xml:space="preserve"> </t>
        </is>
      </c>
      <c r="M50" s="6" t="n">
        <v>2</v>
      </c>
      <c r="N50" s="4" t="inlineStr">
        <is>
          <t xml:space="preserve"> </t>
        </is>
      </c>
    </row>
    <row r="51">
      <c r="A51" s="4" t="inlineStr">
        <is>
          <t>Balance,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965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restricted stock units for liability settlement</t>
        </is>
      </c>
      <c r="C52" s="6" t="n">
        <v>13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3</v>
      </c>
      <c r="K52" s="4" t="inlineStr">
        <is>
          <t xml:space="preserve"> </t>
        </is>
      </c>
      <c r="L52" s="4" t="inlineStr">
        <is>
          <t xml:space="preserve"> </t>
        </is>
      </c>
      <c r="M52" s="6" t="n">
        <v>133</v>
      </c>
      <c r="N52" s="4" t="inlineStr">
        <is>
          <t xml:space="preserve"> </t>
        </is>
      </c>
    </row>
    <row r="53">
      <c r="A53" s="4" t="inlineStr">
        <is>
          <t>Issuance of warrants for deferred compensation settlement in connection with Merger</t>
        </is>
      </c>
      <c r="C53" s="6" t="n">
        <v>3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08</v>
      </c>
      <c r="K53" s="4" t="inlineStr">
        <is>
          <t xml:space="preserve"> </t>
        </is>
      </c>
      <c r="L53" s="4" t="inlineStr">
        <is>
          <t xml:space="preserve"> </t>
        </is>
      </c>
      <c r="M53" s="6" t="n">
        <v>308</v>
      </c>
      <c r="N53" s="4" t="inlineStr">
        <is>
          <t xml:space="preserve"> </t>
        </is>
      </c>
    </row>
    <row r="54">
      <c r="A54" s="4" t="inlineStr">
        <is>
          <t>Balance,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ommon stock for Reverse Stock Split fractional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lance,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9438</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common stock and warrants per subscription agreement</t>
        </is>
      </c>
      <c r="C57" s="6" t="n">
        <v>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00</v>
      </c>
      <c r="K57" s="4" t="inlineStr">
        <is>
          <t xml:space="preserve"> </t>
        </is>
      </c>
      <c r="L57" s="4" t="inlineStr">
        <is>
          <t xml:space="preserve"> </t>
        </is>
      </c>
      <c r="M57" s="6" t="n">
        <v>1000</v>
      </c>
      <c r="N57" s="4" t="inlineStr">
        <is>
          <t xml:space="preserve"> </t>
        </is>
      </c>
    </row>
    <row r="58">
      <c r="A58" s="4" t="inlineStr">
        <is>
          <t>Balance,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98812</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common stock and warrants for registered direct offering</t>
        </is>
      </c>
      <c r="C59" s="6" t="n">
        <v>163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631</v>
      </c>
      <c r="K59" s="4" t="inlineStr">
        <is>
          <t xml:space="preserve"> </t>
        </is>
      </c>
      <c r="L59" s="4" t="inlineStr">
        <is>
          <t xml:space="preserve"> </t>
        </is>
      </c>
      <c r="M59" s="6" t="n">
        <v>1631</v>
      </c>
      <c r="N59" s="4" t="inlineStr">
        <is>
          <t xml:space="preserve"> </t>
        </is>
      </c>
    </row>
    <row r="60">
      <c r="A60" s="4" t="inlineStr">
        <is>
          <t>Balance,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5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mmon stock through At the Market Offering</t>
        </is>
      </c>
      <c r="C61" s="6" t="n">
        <v>306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63</v>
      </c>
      <c r="K61" s="4" t="inlineStr">
        <is>
          <t xml:space="preserve"> </t>
        </is>
      </c>
      <c r="L61" s="4" t="inlineStr">
        <is>
          <t xml:space="preserve"> </t>
        </is>
      </c>
      <c r="M61" s="6" t="n">
        <v>3063</v>
      </c>
      <c r="N61" s="4" t="inlineStr">
        <is>
          <t xml:space="preserve"> </t>
        </is>
      </c>
    </row>
    <row r="62">
      <c r="A62" s="4" t="inlineStr">
        <is>
          <t>Balance,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900173</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common shares through November Public Offering, net of financing</t>
        </is>
      </c>
      <c r="C63" s="6" t="n">
        <v>6662</v>
      </c>
      <c r="D63" s="4" t="inlineStr">
        <is>
          <t xml:space="preserve"> </t>
        </is>
      </c>
      <c r="E63" s="4" t="inlineStr">
        <is>
          <t xml:space="preserve"> </t>
        </is>
      </c>
      <c r="F63" s="4" t="inlineStr">
        <is>
          <t xml:space="preserve"> </t>
        </is>
      </c>
      <c r="G63" s="4" t="inlineStr">
        <is>
          <t xml:space="preserve"> </t>
        </is>
      </c>
      <c r="H63" s="4" t="inlineStr">
        <is>
          <t xml:space="preserve"> </t>
        </is>
      </c>
      <c r="I63" s="5" t="n">
        <v>1</v>
      </c>
      <c r="J63" s="6" t="n">
        <v>6661</v>
      </c>
      <c r="K63" s="4" t="inlineStr">
        <is>
          <t xml:space="preserve"> </t>
        </is>
      </c>
      <c r="L63" s="4" t="inlineStr">
        <is>
          <t xml:space="preserve"> </t>
        </is>
      </c>
      <c r="M63" s="6" t="n">
        <v>6662</v>
      </c>
      <c r="N63" s="4" t="inlineStr">
        <is>
          <t xml:space="preserve"> </t>
        </is>
      </c>
    </row>
    <row r="64">
      <c r="A64" s="4" t="inlineStr">
        <is>
          <t>Balance,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437869</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vestment in Nova Cell</t>
        </is>
      </c>
      <c r="C65" s="6" t="n">
        <v>2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00</v>
      </c>
      <c r="K65" s="4" t="inlineStr">
        <is>
          <t xml:space="preserve"> </t>
        </is>
      </c>
      <c r="L65" s="4" t="inlineStr">
        <is>
          <t xml:space="preserve"> </t>
        </is>
      </c>
      <c r="M65" s="6" t="n">
        <v>1500</v>
      </c>
      <c r="N65" s="6" t="n">
        <v>500</v>
      </c>
    </row>
    <row r="66">
      <c r="A66" s="4" t="inlineStr">
        <is>
          <t>Restricted stock unit shares releas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alance,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845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based compensation</t>
        </is>
      </c>
      <c r="C68" s="6" t="n">
        <v>295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957</v>
      </c>
      <c r="K68" s="4" t="inlineStr">
        <is>
          <t xml:space="preserve"> </t>
        </is>
      </c>
      <c r="L68" s="4" t="inlineStr">
        <is>
          <t xml:space="preserve"> </t>
        </is>
      </c>
      <c r="M68" s="6" t="n">
        <v>2957</v>
      </c>
      <c r="N68" s="4" t="inlineStr">
        <is>
          <t xml:space="preserve"> </t>
        </is>
      </c>
    </row>
    <row r="69">
      <c r="A69" s="4" t="inlineStr">
        <is>
          <t>Foreign currency translation adjustments</t>
        </is>
      </c>
      <c r="C69" s="6" t="n">
        <v>1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9</v>
      </c>
      <c r="L69" s="4" t="inlineStr">
        <is>
          <t xml:space="preserve"> </t>
        </is>
      </c>
      <c r="M69" s="6" t="n">
        <v>19</v>
      </c>
      <c r="N69" s="4" t="inlineStr">
        <is>
          <t xml:space="preserve"> </t>
        </is>
      </c>
    </row>
    <row r="70">
      <c r="A70" s="4" t="inlineStr">
        <is>
          <t>Net loss</t>
        </is>
      </c>
      <c r="C70" s="6" t="n">
        <v>-2220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2143</v>
      </c>
      <c r="M70" s="6" t="n">
        <v>-22143</v>
      </c>
      <c r="N70" s="6" t="n">
        <v>-66</v>
      </c>
    </row>
    <row r="71">
      <c r="A71" s="4" t="inlineStr">
        <is>
          <t>Balance at Dec. 31, 2024</t>
        </is>
      </c>
      <c r="C71" s="5" t="n">
        <v>1968</v>
      </c>
      <c r="D71" s="4" t="inlineStr">
        <is>
          <t xml:space="preserve"> </t>
        </is>
      </c>
      <c r="E71" s="4" t="inlineStr">
        <is>
          <t xml:space="preserve"> </t>
        </is>
      </c>
      <c r="F71" s="4" t="inlineStr">
        <is>
          <t xml:space="preserve"> </t>
        </is>
      </c>
      <c r="G71" s="4" t="inlineStr">
        <is>
          <t xml:space="preserve"> </t>
        </is>
      </c>
      <c r="H71" s="4" t="inlineStr">
        <is>
          <t xml:space="preserve"> </t>
        </is>
      </c>
      <c r="I71" s="5" t="n">
        <v>2</v>
      </c>
      <c r="J71" s="5" t="n">
        <v>123275</v>
      </c>
      <c r="K71" s="5" t="n">
        <v>-28</v>
      </c>
      <c r="L71" s="5" t="n">
        <v>-121715</v>
      </c>
      <c r="M71" s="5" t="n">
        <v>1534</v>
      </c>
      <c r="N71" s="5" t="n">
        <v>434</v>
      </c>
    </row>
    <row r="72">
      <c r="A72" s="4" t="inlineStr">
        <is>
          <t>Balance, shares at Dec. 31, 2024</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0760214</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common stock in lieu of cash per settlement agreement , shares</t>
        </is>
      </c>
      <c r="C73" s="6" t="n">
        <v>17499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uance of restricted stock units for liability settlement</t>
        </is>
      </c>
      <c r="C74" s="5" t="n">
        <v>13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loss</t>
        </is>
      </c>
      <c r="C75" s="5" t="n">
        <v>-2214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row r="77">
      <c r="A77" s="4" t="inlineStr">
        <is>
          <t>[1]Retrospectively
    restated for reverse recapitalization.</t>
        </is>
      </c>
    </row>
  </sheetData>
  <mergeCells count="3">
    <mergeCell ref="A76:M76"/>
    <mergeCell ref="A77:M77"/>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s (Benefit) by Jurisdic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Foreign</t>
        </is>
      </c>
      <c r="B6" s="6" t="n">
        <v>14</v>
      </c>
      <c r="C6" s="6" t="n">
        <v>16</v>
      </c>
    </row>
    <row r="7">
      <c r="A7" s="4" t="inlineStr">
        <is>
          <t>Total current</t>
        </is>
      </c>
      <c r="B7" s="6" t="n">
        <v>14</v>
      </c>
      <c r="C7" s="6" t="n">
        <v>16</v>
      </c>
    </row>
    <row r="8">
      <c r="A8" s="4" t="inlineStr">
        <is>
          <t>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tax expense</t>
        </is>
      </c>
      <c r="B12" s="5" t="n">
        <v>14</v>
      </c>
      <c r="C12" s="5" t="n">
        <v>1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 Federal Income Tax Rates Indicated to Pretax Loss From Operation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tax benefit at federal statutory rate</t>
        </is>
      </c>
      <c r="B4" s="9" t="n">
        <v>0.21</v>
      </c>
      <c r="C4" s="9" t="n">
        <v>0.21</v>
      </c>
    </row>
    <row r="5">
      <c r="A5" s="4" t="inlineStr">
        <is>
          <t>Permanent differences</t>
        </is>
      </c>
      <c r="B5" s="4" t="inlineStr">
        <is>
          <t xml:space="preserve"> </t>
        </is>
      </c>
      <c r="C5" s="4" t="inlineStr">
        <is>
          <t xml:space="preserve"> </t>
        </is>
      </c>
    </row>
    <row r="6">
      <c r="A6" s="4" t="inlineStr">
        <is>
          <t>State tax benefit</t>
        </is>
      </c>
      <c r="B6" s="9" t="n">
        <v>0.07000000000000001</v>
      </c>
      <c r="C6" s="9" t="n">
        <v>0.07000000000000001</v>
      </c>
    </row>
    <row r="7">
      <c r="A7" s="4" t="inlineStr">
        <is>
          <t>Stock based compensation</t>
        </is>
      </c>
      <c r="B7" s="4" t="inlineStr">
        <is>
          <t>(3.00%)</t>
        </is>
      </c>
      <c r="C7" s="4" t="inlineStr">
        <is>
          <t>(2.00%)</t>
        </is>
      </c>
    </row>
    <row r="8">
      <c r="A8" s="4" t="inlineStr">
        <is>
          <t>Other permanent differences</t>
        </is>
      </c>
      <c r="B8" s="4" t="inlineStr">
        <is>
          <t>(1.00%)</t>
        </is>
      </c>
      <c r="C8" s="4" t="inlineStr">
        <is>
          <t>(1.00%)</t>
        </is>
      </c>
    </row>
    <row r="9">
      <c r="A9" s="4" t="inlineStr">
        <is>
          <t>Change in valuation allowance</t>
        </is>
      </c>
      <c r="B9" s="4" t="inlineStr">
        <is>
          <t>(25.00%)</t>
        </is>
      </c>
      <c r="C9" s="4" t="inlineStr">
        <is>
          <t>(28.00%)</t>
        </is>
      </c>
    </row>
    <row r="10">
      <c r="A10" s="4" t="inlineStr">
        <is>
          <t>Research and development credit</t>
        </is>
      </c>
      <c r="B10" s="4" t="inlineStr">
        <is>
          <t xml:space="preserve"> </t>
        </is>
      </c>
      <c r="C10" s="4" t="inlineStr">
        <is>
          <t xml:space="preserve"> </t>
        </is>
      </c>
    </row>
    <row r="11">
      <c r="A11" s="4" t="inlineStr">
        <is>
          <t>Change in fair value of debt</t>
        </is>
      </c>
      <c r="B11" s="9" t="n">
        <v>0.01</v>
      </c>
      <c r="C11" s="9" t="n">
        <v>0.01</v>
      </c>
    </row>
    <row r="12">
      <c r="A12" s="4" t="inlineStr">
        <is>
          <t>Stock issuance cost</t>
        </is>
      </c>
      <c r="B12" s="4" t="inlineStr">
        <is>
          <t xml:space="preserve"> </t>
        </is>
      </c>
      <c r="C12" s="4" t="inlineStr">
        <is>
          <t>(2.00%)</t>
        </is>
      </c>
    </row>
    <row r="13">
      <c r="A13" s="4" t="inlineStr">
        <is>
          <t>Acquired startup costs</t>
        </is>
      </c>
      <c r="B13" s="4" t="inlineStr">
        <is>
          <t xml:space="preserve"> </t>
        </is>
      </c>
      <c r="C13" s="9" t="n">
        <v>0.04</v>
      </c>
    </row>
    <row r="14">
      <c r="A14" s="4" t="inlineStr">
        <is>
          <t>Pretax loss from operations rates total</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20221</v>
      </c>
      <c r="C3" s="5" t="n">
        <v>15236</v>
      </c>
    </row>
    <row r="4">
      <c r="A4" s="4" t="inlineStr">
        <is>
          <t>Research and development credit carryforwards</t>
        </is>
      </c>
      <c r="B4" s="6" t="n">
        <v>931</v>
      </c>
      <c r="C4" s="6" t="n">
        <v>666</v>
      </c>
    </row>
    <row r="5">
      <c r="A5" s="4" t="inlineStr">
        <is>
          <t>Stock-based and other compensation</t>
        </is>
      </c>
      <c r="B5" s="6" t="n">
        <v>2135</v>
      </c>
      <c r="C5" s="6" t="n">
        <v>2131</v>
      </c>
    </row>
    <row r="6">
      <c r="A6" s="4" t="inlineStr">
        <is>
          <t>Lease liability</t>
        </is>
      </c>
      <c r="B6" s="6" t="n">
        <v>859</v>
      </c>
      <c r="C6" s="6" t="n">
        <v>1143</v>
      </c>
    </row>
    <row r="7">
      <c r="A7" s="4" t="inlineStr">
        <is>
          <t>Capitalized research and development expenditures</t>
        </is>
      </c>
      <c r="B7" s="6" t="n">
        <v>4247</v>
      </c>
      <c r="C7" s="6" t="n">
        <v>3109</v>
      </c>
    </row>
    <row r="8">
      <c r="A8" s="4" t="inlineStr">
        <is>
          <t>Depreciation and amortization</t>
        </is>
      </c>
      <c r="B8" s="6" t="n">
        <v>1393</v>
      </c>
      <c r="C8" s="6" t="n">
        <v>1508</v>
      </c>
    </row>
    <row r="9">
      <c r="A9" s="4" t="inlineStr">
        <is>
          <t>Accrued liabilities and other reserves</t>
        </is>
      </c>
      <c r="B9" s="6" t="n">
        <v>446</v>
      </c>
      <c r="C9" s="6" t="n">
        <v>1217</v>
      </c>
    </row>
    <row r="10">
      <c r="A10" s="4" t="inlineStr">
        <is>
          <t>Total deferred tax assets</t>
        </is>
      </c>
      <c r="B10" s="6" t="n">
        <v>30232</v>
      </c>
      <c r="C10" s="6" t="n">
        <v>25010</v>
      </c>
    </row>
    <row r="11">
      <c r="A11" s="4" t="inlineStr">
        <is>
          <t>Right-of-use and other assets</t>
        </is>
      </c>
      <c r="B11" s="6" t="n">
        <v>-830</v>
      </c>
      <c r="C11" s="6" t="n">
        <v>-1147</v>
      </c>
    </row>
    <row r="12">
      <c r="A12" s="4" t="inlineStr">
        <is>
          <t>Total deferred tax liabilities</t>
        </is>
      </c>
      <c r="B12" s="6" t="n">
        <v>-830</v>
      </c>
      <c r="C12" s="6" t="n">
        <v>-1147</v>
      </c>
    </row>
    <row r="13">
      <c r="A13" s="4" t="inlineStr">
        <is>
          <t>Valuation allowance</t>
        </is>
      </c>
      <c r="B13" s="6" t="n">
        <v>-29402</v>
      </c>
      <c r="C13" s="6" t="n">
        <v>-23863</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Unrecognized Tax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5" t="n">
        <v>1517</v>
      </c>
      <c r="C4" s="5" t="n">
        <v>1239</v>
      </c>
    </row>
    <row r="5">
      <c r="A5" s="4" t="inlineStr">
        <is>
          <t>Additions based on tax positions related to current year</t>
        </is>
      </c>
      <c r="B5" s="6" t="n">
        <v>282</v>
      </c>
      <c r="C5" s="6" t="n">
        <v>278</v>
      </c>
    </row>
    <row r="6">
      <c r="A6" s="4" t="inlineStr">
        <is>
          <t>Adjustments based on tax positions related to prior years</t>
        </is>
      </c>
      <c r="B6" s="4" t="inlineStr">
        <is>
          <t xml:space="preserve"> </t>
        </is>
      </c>
      <c r="C6" s="4" t="inlineStr">
        <is>
          <t xml:space="preserve"> </t>
        </is>
      </c>
    </row>
    <row r="7">
      <c r="A7" s="4" t="inlineStr">
        <is>
          <t>Balance at end of year</t>
        </is>
      </c>
      <c r="B7" s="5" t="n">
        <v>1799</v>
      </c>
      <c r="C7" s="5" t="n">
        <v>151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Research and development credits carryforwards</t>
        </is>
      </c>
      <c r="B4" s="5" t="n">
        <v>931</v>
      </c>
      <c r="C4" s="5" t="n">
        <v>666</v>
      </c>
      <c r="D4" s="4" t="inlineStr">
        <is>
          <t xml:space="preserve"> </t>
        </is>
      </c>
    </row>
    <row r="5">
      <c r="A5" s="4" t="inlineStr">
        <is>
          <t>Valuation allowance</t>
        </is>
      </c>
      <c r="B5" s="6" t="n">
        <v>5500</v>
      </c>
      <c r="C5" s="6" t="n">
        <v>8300</v>
      </c>
      <c r="D5" s="4" t="inlineStr">
        <is>
          <t xml:space="preserve"> </t>
        </is>
      </c>
    </row>
    <row r="6">
      <c r="A6" s="4" t="inlineStr">
        <is>
          <t>Uncertain tax benefits</t>
        </is>
      </c>
      <c r="B6" s="6" t="n">
        <v>1799</v>
      </c>
      <c r="C6" s="5" t="n">
        <v>1517</v>
      </c>
      <c r="D6" s="5" t="n">
        <v>1239</v>
      </c>
    </row>
    <row r="7">
      <c r="A7" s="4" t="inlineStr">
        <is>
          <t>Prior December 2017 [Member]</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Operating loss carryforwards</t>
        </is>
      </c>
      <c r="B9" s="6" t="n">
        <v>8000</v>
      </c>
      <c r="C9" s="4" t="inlineStr">
        <is>
          <t xml:space="preserve"> </t>
        </is>
      </c>
      <c r="D9" s="4" t="inlineStr">
        <is>
          <t xml:space="preserve"> </t>
        </is>
      </c>
    </row>
    <row r="10">
      <c r="A10" s="4" t="inlineStr">
        <is>
          <t>After December 2017 [Member]</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Operating loss carryforwards</t>
        </is>
      </c>
      <c r="B12" s="6" t="n">
        <v>60200</v>
      </c>
      <c r="C12" s="4" t="inlineStr">
        <is>
          <t xml:space="preserve"> </t>
        </is>
      </c>
      <c r="D12" s="4" t="inlineStr">
        <is>
          <t xml:space="preserve"> </t>
        </is>
      </c>
    </row>
    <row r="13">
      <c r="A13" s="4" t="inlineStr">
        <is>
          <t>Domestic Tax Jurisdiction [Member]</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Operating loss carryforwards</t>
        </is>
      </c>
      <c r="B15" s="6" t="n">
        <v>68200</v>
      </c>
      <c r="C15" s="4" t="inlineStr">
        <is>
          <t xml:space="preserve"> </t>
        </is>
      </c>
      <c r="D15" s="4" t="inlineStr">
        <is>
          <t xml:space="preserve"> </t>
        </is>
      </c>
    </row>
    <row r="16">
      <c r="A16" s="4" t="inlineStr">
        <is>
          <t>Research and development credits carryforwards</t>
        </is>
      </c>
      <c r="B16" s="6" t="n">
        <v>1100</v>
      </c>
      <c r="C16" s="4" t="inlineStr">
        <is>
          <t xml:space="preserve"> </t>
        </is>
      </c>
      <c r="D16" s="4" t="inlineStr">
        <is>
          <t xml:space="preserve"> </t>
        </is>
      </c>
    </row>
    <row r="17">
      <c r="A17" s="4" t="inlineStr">
        <is>
          <t>State and Local Jurisdiction [Member]</t>
        </is>
      </c>
      <c r="B17" s="4" t="inlineStr">
        <is>
          <t xml:space="preserve"> </t>
        </is>
      </c>
      <c r="C17" s="4" t="inlineStr">
        <is>
          <t xml:space="preserve"> </t>
        </is>
      </c>
      <c r="D17" s="4" t="inlineStr">
        <is>
          <t xml:space="preserve"> </t>
        </is>
      </c>
    </row>
    <row r="18">
      <c r="A18" s="3" t="inlineStr">
        <is>
          <t>Effective Income Tax Rate Reconciliation [Line Items]</t>
        </is>
      </c>
      <c r="B18" s="4" t="inlineStr">
        <is>
          <t xml:space="preserve"> </t>
        </is>
      </c>
      <c r="C18" s="4" t="inlineStr">
        <is>
          <t xml:space="preserve"> </t>
        </is>
      </c>
      <c r="D18" s="4" t="inlineStr">
        <is>
          <t xml:space="preserve"> </t>
        </is>
      </c>
    </row>
    <row r="19">
      <c r="A19" s="4" t="inlineStr">
        <is>
          <t>Operating loss carryforwards</t>
        </is>
      </c>
      <c r="B19" s="6" t="n">
        <v>88000</v>
      </c>
      <c r="C19" s="4" t="inlineStr">
        <is>
          <t xml:space="preserve"> </t>
        </is>
      </c>
      <c r="D19" s="4" t="inlineStr">
        <is>
          <t xml:space="preserve"> </t>
        </is>
      </c>
    </row>
    <row r="20">
      <c r="A20" s="4" t="inlineStr">
        <is>
          <t>Research and development credits carryforwards</t>
        </is>
      </c>
      <c r="B20" s="5" t="n">
        <v>10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and Financing Leas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5" t="n">
        <v>1424</v>
      </c>
      <c r="C4" s="5" t="n">
        <v>1759</v>
      </c>
    </row>
    <row r="5">
      <c r="A5" s="4" t="inlineStr">
        <is>
          <t>Operating cash flows from financing leases</t>
        </is>
      </c>
      <c r="B5" s="6" t="n">
        <v>30</v>
      </c>
      <c r="C5" s="6" t="n">
        <v>22</v>
      </c>
    </row>
    <row r="6">
      <c r="A6" s="4" t="inlineStr">
        <is>
          <t>Financing cash flows from financing leases</t>
        </is>
      </c>
      <c r="B6" s="6" t="n">
        <v>82</v>
      </c>
      <c r="C6" s="6" t="n">
        <v>101</v>
      </c>
    </row>
    <row r="7">
      <c r="A7" s="4" t="inlineStr">
        <is>
          <t>Operating lease</t>
        </is>
      </c>
      <c r="B7" s="4" t="inlineStr">
        <is>
          <t xml:space="preserve"> </t>
        </is>
      </c>
      <c r="C7" s="5" t="n">
        <v>47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upplemental Balance Sheet Information Related to Operating and Financ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ight-of-use assets, net</t>
        </is>
      </c>
      <c r="B3" s="5" t="n">
        <v>2934</v>
      </c>
      <c r="C3" s="5" t="n">
        <v>4073</v>
      </c>
    </row>
    <row r="4">
      <c r="A4" s="4" t="inlineStr">
        <is>
          <t>Right-of-use lease liabilities, current</t>
        </is>
      </c>
      <c r="B4" s="6" t="n">
        <v>1204</v>
      </c>
      <c r="C4" s="6" t="n">
        <v>1035</v>
      </c>
    </row>
    <row r="5">
      <c r="A5" s="4" t="inlineStr">
        <is>
          <t>Right-of-use lease liabilities, noncurrent</t>
        </is>
      </c>
      <c r="B5" s="6" t="n">
        <v>1845</v>
      </c>
      <c r="C5" s="6" t="n">
        <v>3037</v>
      </c>
    </row>
    <row r="6">
      <c r="A6" s="4" t="inlineStr">
        <is>
          <t>Total operating lease liabilities</t>
        </is>
      </c>
      <c r="B6" s="6" t="n">
        <v>3049</v>
      </c>
      <c r="C6" s="6" t="n">
        <v>4072</v>
      </c>
    </row>
    <row r="7">
      <c r="A7" s="4" t="inlineStr">
        <is>
          <t>Machinery and equipment, gross</t>
        </is>
      </c>
      <c r="B7" s="6" t="n">
        <v>588</v>
      </c>
      <c r="C7" s="6" t="n">
        <v>607</v>
      </c>
    </row>
    <row r="8">
      <c r="A8" s="4" t="inlineStr">
        <is>
          <t>Accumulated depreciation</t>
        </is>
      </c>
      <c r="B8" s="6" t="n">
        <v>-333</v>
      </c>
      <c r="C8" s="6" t="n">
        <v>-251</v>
      </c>
    </row>
    <row r="9">
      <c r="A9" s="4" t="inlineStr">
        <is>
          <t>Machinery and equipment, net</t>
        </is>
      </c>
      <c r="B9" s="6" t="n">
        <v>255</v>
      </c>
      <c r="C9" s="6" t="n">
        <v>356</v>
      </c>
    </row>
    <row r="10">
      <c r="A10" s="4" t="inlineStr">
        <is>
          <t>Current liabilities</t>
        </is>
      </c>
      <c r="B10" s="6" t="n">
        <v>66</v>
      </c>
      <c r="C10" s="6" t="n">
        <v>81</v>
      </c>
    </row>
    <row r="11">
      <c r="A11" s="4" t="inlineStr">
        <is>
          <t>Noncurrent liabilities</t>
        </is>
      </c>
      <c r="B11" s="6" t="n">
        <v>145</v>
      </c>
      <c r="C11" s="6" t="n">
        <v>216</v>
      </c>
    </row>
    <row r="12">
      <c r="A12" s="4" t="inlineStr">
        <is>
          <t>Total financing lease liabilities</t>
        </is>
      </c>
      <c r="B12" s="5" t="n">
        <v>211</v>
      </c>
      <c r="C12" s="5" t="n">
        <v>297</v>
      </c>
    </row>
    <row r="13">
      <c r="A13" s="4" t="inlineStr">
        <is>
          <t>Weighted average remaining lease term, Operating leases (in years)</t>
        </is>
      </c>
      <c r="B13" s="4" t="inlineStr">
        <is>
          <t>2 years 2 months 12 days</t>
        </is>
      </c>
      <c r="C13" s="4" t="inlineStr">
        <is>
          <t>3 years 2 months 12 days</t>
        </is>
      </c>
    </row>
    <row r="14">
      <c r="A14" s="4" t="inlineStr">
        <is>
          <t>Weighted average remaining lease term, Financing leases (in years)</t>
        </is>
      </c>
      <c r="B14" s="4" t="inlineStr">
        <is>
          <t>3 years 2 months 12 days</t>
        </is>
      </c>
      <c r="C14" s="4" t="inlineStr">
        <is>
          <t>3 years 10 months 24 days</t>
        </is>
      </c>
    </row>
    <row r="15">
      <c r="A15" s="4" t="inlineStr">
        <is>
          <t>Operating leases</t>
        </is>
      </c>
      <c r="B15" s="10" t="n">
        <v>0.1175</v>
      </c>
      <c r="C15" s="10" t="n">
        <v>0.118</v>
      </c>
    </row>
    <row r="16">
      <c r="A16" s="4" t="inlineStr">
        <is>
          <t>Financing leases</t>
        </is>
      </c>
      <c r="B16" s="10" t="n">
        <v>0.1213</v>
      </c>
      <c r="C16" s="10" t="n">
        <v>0.1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s, 2025</t>
        </is>
      </c>
      <c r="B3" s="5" t="n">
        <v>1463</v>
      </c>
      <c r="C3" s="4" t="inlineStr">
        <is>
          <t xml:space="preserve"> </t>
        </is>
      </c>
    </row>
    <row r="4">
      <c r="A4" s="4" t="inlineStr">
        <is>
          <t>Financing Leases, 2025</t>
        </is>
      </c>
      <c r="B4" s="6" t="n">
        <v>88</v>
      </c>
      <c r="C4" s="4" t="inlineStr">
        <is>
          <t xml:space="preserve"> </t>
        </is>
      </c>
    </row>
    <row r="5">
      <c r="A5" s="4" t="inlineStr">
        <is>
          <t>Operating Leases, 2026</t>
        </is>
      </c>
      <c r="B5" s="6" t="n">
        <v>1505</v>
      </c>
      <c r="C5" s="4" t="inlineStr">
        <is>
          <t xml:space="preserve"> </t>
        </is>
      </c>
    </row>
    <row r="6">
      <c r="A6" s="4" t="inlineStr">
        <is>
          <t>Financing Leases, 2026</t>
        </is>
      </c>
      <c r="B6" s="6" t="n">
        <v>85</v>
      </c>
      <c r="C6" s="4" t="inlineStr">
        <is>
          <t xml:space="preserve"> </t>
        </is>
      </c>
    </row>
    <row r="7">
      <c r="A7" s="4" t="inlineStr">
        <is>
          <t>Operating Leases, 2027</t>
        </is>
      </c>
      <c r="B7" s="6" t="n">
        <v>485</v>
      </c>
      <c r="C7" s="4" t="inlineStr">
        <is>
          <t xml:space="preserve"> </t>
        </is>
      </c>
    </row>
    <row r="8">
      <c r="A8" s="4" t="inlineStr">
        <is>
          <t>Financing Leases, 2027</t>
        </is>
      </c>
      <c r="B8" s="6" t="n">
        <v>51</v>
      </c>
      <c r="C8" s="4" t="inlineStr">
        <is>
          <t xml:space="preserve"> </t>
        </is>
      </c>
    </row>
    <row r="9">
      <c r="A9" s="4" t="inlineStr">
        <is>
          <t>Operating Leases, 2028</t>
        </is>
      </c>
      <c r="B9" s="6" t="n">
        <v>2</v>
      </c>
      <c r="C9" s="4" t="inlineStr">
        <is>
          <t xml:space="preserve"> </t>
        </is>
      </c>
    </row>
    <row r="10">
      <c r="A10" s="4" t="inlineStr">
        <is>
          <t>Financing Leases, 2028</t>
        </is>
      </c>
      <c r="B10" s="6" t="n">
        <v>34</v>
      </c>
      <c r="C10" s="4" t="inlineStr">
        <is>
          <t xml:space="preserve"> </t>
        </is>
      </c>
    </row>
    <row r="11">
      <c r="A11" s="4" t="inlineStr">
        <is>
          <t>Operating Leases, 2029</t>
        </is>
      </c>
      <c r="B11" s="4" t="inlineStr">
        <is>
          <t xml:space="preserve"> </t>
        </is>
      </c>
      <c r="C11" s="4" t="inlineStr">
        <is>
          <t xml:space="preserve"> </t>
        </is>
      </c>
    </row>
    <row r="12">
      <c r="A12" s="4" t="inlineStr">
        <is>
          <t>Financing Leases, 2029</t>
        </is>
      </c>
      <c r="B12" s="4" t="inlineStr">
        <is>
          <t xml:space="preserve"> </t>
        </is>
      </c>
      <c r="C12" s="4" t="inlineStr">
        <is>
          <t xml:space="preserve"> </t>
        </is>
      </c>
    </row>
    <row r="13">
      <c r="A13" s="4" t="inlineStr">
        <is>
          <t>Operating Leases, 2030 and thereafter</t>
        </is>
      </c>
      <c r="B13" s="4" t="inlineStr">
        <is>
          <t xml:space="preserve"> </t>
        </is>
      </c>
      <c r="C13" s="4" t="inlineStr">
        <is>
          <t xml:space="preserve"> </t>
        </is>
      </c>
    </row>
    <row r="14">
      <c r="A14" s="4" t="inlineStr">
        <is>
          <t>Financing Leases, 2030 and thereafter</t>
        </is>
      </c>
      <c r="B14" s="4" t="inlineStr">
        <is>
          <t xml:space="preserve"> </t>
        </is>
      </c>
      <c r="C14" s="4" t="inlineStr">
        <is>
          <t xml:space="preserve"> </t>
        </is>
      </c>
    </row>
    <row r="15">
      <c r="A15" s="4" t="inlineStr">
        <is>
          <t>Operating Leases, Total minimum lease payments</t>
        </is>
      </c>
      <c r="B15" s="6" t="n">
        <v>3455</v>
      </c>
      <c r="C15" s="4" t="inlineStr">
        <is>
          <t xml:space="preserve"> </t>
        </is>
      </c>
    </row>
    <row r="16">
      <c r="A16" s="4" t="inlineStr">
        <is>
          <t>Financing Leases, Total minimum lease payments</t>
        </is>
      </c>
      <c r="B16" s="6" t="n">
        <v>258</v>
      </c>
      <c r="C16" s="4" t="inlineStr">
        <is>
          <t xml:space="preserve"> </t>
        </is>
      </c>
    </row>
    <row r="17">
      <c r="A17" s="4" t="inlineStr">
        <is>
          <t>Operating Leases, Less: amounts representing interest</t>
        </is>
      </c>
      <c r="B17" s="6" t="n">
        <v>-406</v>
      </c>
      <c r="C17" s="4" t="inlineStr">
        <is>
          <t xml:space="preserve"> </t>
        </is>
      </c>
    </row>
    <row r="18">
      <c r="A18" s="4" t="inlineStr">
        <is>
          <t>Financing Leases, Less: amounts representing interest</t>
        </is>
      </c>
      <c r="B18" s="6" t="n">
        <v>-47</v>
      </c>
      <c r="C18" s="4" t="inlineStr">
        <is>
          <t xml:space="preserve"> </t>
        </is>
      </c>
    </row>
    <row r="19">
      <c r="A19" s="4" t="inlineStr">
        <is>
          <t>Total operating lease liabilities</t>
        </is>
      </c>
      <c r="B19" s="6" t="n">
        <v>3049</v>
      </c>
      <c r="C19" s="5" t="n">
        <v>4072</v>
      </c>
    </row>
    <row r="20">
      <c r="A20" s="4" t="inlineStr">
        <is>
          <t>Total financing lease liabilities</t>
        </is>
      </c>
      <c r="B20" s="5" t="n">
        <v>211</v>
      </c>
      <c r="C20" s="5" t="n">
        <v>2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H13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 width="22" customWidth="1" min="6" max="6"/>
    <col width="32" customWidth="1" min="7" max="7"/>
    <col width="80" customWidth="1" min="8" max="8"/>
    <col width="29" customWidth="1" min="9" max="9"/>
    <col width="22" customWidth="1" min="10" max="10"/>
    <col width="14" customWidth="1" min="11" max="11"/>
    <col width="32" customWidth="1" min="12" max="12"/>
    <col width="80" customWidth="1" min="13" max="13"/>
    <col width="22" customWidth="1" min="14" max="14"/>
    <col width="21" customWidth="1" min="15" max="15"/>
    <col width="22" customWidth="1" min="16" max="16"/>
    <col width="22" customWidth="1" min="17" max="17"/>
    <col width="29" customWidth="1" min="18" max="18"/>
    <col width="40" customWidth="1" min="19" max="19"/>
    <col width="29" customWidth="1" min="20" max="20"/>
    <col width="40" customWidth="1" min="21" max="21"/>
    <col width="22" customWidth="1" min="22" max="22"/>
    <col width="22" customWidth="1" min="23" max="23"/>
    <col width="25" customWidth="1" min="24" max="24"/>
    <col width="14" customWidth="1" min="25" max="25"/>
    <col width="25" customWidth="1" min="26" max="26"/>
    <col width="22" customWidth="1" min="27" max="27"/>
    <col width="22" customWidth="1" min="28" max="28"/>
    <col width="25" customWidth="1" min="29" max="29"/>
    <col width="32" customWidth="1" min="30" max="30"/>
    <col width="22" customWidth="1" min="31" max="31"/>
    <col width="22" customWidth="1" min="32" max="32"/>
    <col width="29" customWidth="1" min="33" max="33"/>
    <col width="22" customWidth="1" min="34" max="34"/>
  </cols>
  <sheetData>
    <row r="1">
      <c r="A1" s="1" t="inlineStr">
        <is>
          <t>Commitments and Contingencies (Details Narrative) $ / shares in Units, $ in Millions</t>
        </is>
      </c>
      <c r="Q1" s="2" t="inlineStr">
        <is>
          <t>1 Months Ended</t>
        </is>
      </c>
      <c r="S1" s="2" t="inlineStr">
        <is>
          <t>12 Months Ended</t>
        </is>
      </c>
    </row>
    <row r="2">
      <c r="B2" s="2" t="inlineStr">
        <is>
          <t>Dec. 15, 2024</t>
        </is>
      </c>
      <c r="C2" s="2" t="inlineStr">
        <is>
          <t>Sep. 27, 2024 USD ($) shares</t>
        </is>
      </c>
      <c r="D2" s="2" t="inlineStr">
        <is>
          <t>Jul. 28, 2024 shares</t>
        </is>
      </c>
      <c r="E2" s="2" t="inlineStr">
        <is>
          <t>Mar. 25, 2024 shares</t>
        </is>
      </c>
      <c r="F2" s="2" t="inlineStr">
        <is>
          <t>Mar. 08, 2024 USD ($)</t>
        </is>
      </c>
      <c r="G2" s="2" t="inlineStr">
        <is>
          <t>Feb. 09, 2024 $ / shares shares</t>
        </is>
      </c>
      <c r="H2" s="2" t="inlineStr">
        <is>
          <t>Dec. 10, 2023 USD ($) $ / shares shares</t>
        </is>
      </c>
      <c r="I2" s="2" t="inlineStr">
        <is>
          <t>Sep. 12, 2023 USD ($) shares</t>
        </is>
      </c>
      <c r="J2" s="2" t="inlineStr">
        <is>
          <t>Jun. 23, 2023 USD ($)</t>
        </is>
      </c>
      <c r="K2" s="2" t="inlineStr">
        <is>
          <t>Mar. 01, 2023</t>
        </is>
      </c>
      <c r="L2" s="2" t="inlineStr">
        <is>
          <t>Dec. 06, 2022 $ / shares shares</t>
        </is>
      </c>
      <c r="M2" s="2" t="inlineStr">
        <is>
          <t>Oct. 10, 2022 USD ($) ft²</t>
        </is>
      </c>
      <c r="N2" s="2" t="inlineStr">
        <is>
          <t>Apr. 01, 2022 EUR (€)</t>
        </is>
      </c>
      <c r="O2" s="2" t="inlineStr">
        <is>
          <t>Mar. 14, 2022 shares</t>
        </is>
      </c>
      <c r="P2" s="2" t="inlineStr">
        <is>
          <t>Jul. 22, 2021 USD ($)</t>
        </is>
      </c>
      <c r="Q2" s="2" t="inlineStr">
        <is>
          <t>Nov. 26, 2024 USD ($)</t>
        </is>
      </c>
      <c r="R2" s="2" t="inlineStr">
        <is>
          <t>Nov. 06, 2024 USD ($) shares</t>
        </is>
      </c>
      <c r="S2" s="2" t="inlineStr">
        <is>
          <t>Dec. 31, 2024 USD ($) $ / shares shares</t>
        </is>
      </c>
      <c r="T2" s="2" t="inlineStr">
        <is>
          <t>Dec. 31, 2023 USD ($) shares</t>
        </is>
      </c>
      <c r="U2" s="2" t="inlineStr">
        <is>
          <t>Dec. 31, 2022 USD ($) $ / shares shares</t>
        </is>
      </c>
      <c r="V2" s="2" t="inlineStr">
        <is>
          <t>Dec. 31, 2024 EUR (€)</t>
        </is>
      </c>
      <c r="W2" s="2" t="inlineStr">
        <is>
          <t>Dec. 31, 2024 AUD ($)</t>
        </is>
      </c>
      <c r="X2" s="2" t="inlineStr">
        <is>
          <t>Sep. 04, 2024 $ / shares</t>
        </is>
      </c>
      <c r="Y2" s="2" t="inlineStr">
        <is>
          <t>Aug. 12, 2024</t>
        </is>
      </c>
      <c r="Z2" s="2" t="inlineStr">
        <is>
          <t>Jul. 26, 2024 $ / shares</t>
        </is>
      </c>
      <c r="AA2" s="2" t="inlineStr">
        <is>
          <t>Jun. 30, 2024 USD ($)</t>
        </is>
      </c>
      <c r="AB2" s="2" t="inlineStr">
        <is>
          <t>Apr. 19, 2024 USD ($)</t>
        </is>
      </c>
      <c r="AC2" s="2" t="inlineStr">
        <is>
          <t>Apr. 18, 2024 $ / shares</t>
        </is>
      </c>
      <c r="AD2" s="2" t="inlineStr">
        <is>
          <t>Feb. 21, 2024 $ / shares shares</t>
        </is>
      </c>
      <c r="AE2" s="2" t="inlineStr">
        <is>
          <t>Dec. 31, 2023 EUR (€)</t>
        </is>
      </c>
      <c r="AF2" s="2" t="inlineStr">
        <is>
          <t>Dec. 31, 2023 AUD ($)</t>
        </is>
      </c>
      <c r="AG2" s="2" t="inlineStr">
        <is>
          <t>Aug. 31, 2023 USD ($) shares</t>
        </is>
      </c>
      <c r="AH2" s="2" t="inlineStr">
        <is>
          <t>Jun. 07,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Lea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As consideration for the Guaranty, the
Company agreed to pay Mr. Camaisa 10% of the Guaranty amount for the first year of the San Diego Lease, and 5% per annum of the Guaranty
amount thereafter through the life of the lease</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Operating lease, term of contract, lease initi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48 month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Lease terms, operating leases annual increase in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Leas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424000</v>
      </c>
      <c r="T7" s="5" t="n">
        <v>1759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Shar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Issuance of common stock in lieu of cash per settlement agreement ,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74997</v>
      </c>
      <c r="T9" s="6" t="n">
        <v>718574</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lass of Warrant or Right, Exercise Price of Warrants or Right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8" t="n">
        <v>1.14</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000000</v>
      </c>
      <c r="T11" s="5" t="n">
        <v>25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Payments of 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554000</v>
      </c>
      <c r="T12" s="6" t="n">
        <v>2156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821000</v>
      </c>
      <c r="T13" s="6" t="n">
        <v>388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Shares convers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9601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Pay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 year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Issuance of stock option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9773</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Issuance of stock options | shares</t>
        </is>
      </c>
      <c r="B19" s="4" t="inlineStr">
        <is>
          <t xml:space="preserve"> </t>
        </is>
      </c>
      <c r="C19" s="4" t="inlineStr">
        <is>
          <t xml:space="preserve"> </t>
        </is>
      </c>
      <c r="D19" s="6"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Mr Camai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Warrant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46972</v>
      </c>
      <c r="AH22" s="4" t="inlineStr">
        <is>
          <t xml:space="preserve"> </t>
        </is>
      </c>
    </row>
    <row r="23">
      <c r="A23" s="4" t="inlineStr">
        <is>
          <t>Deferred compensatio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5" t="n">
        <v>700000</v>
      </c>
      <c r="AH23" s="4" t="inlineStr">
        <is>
          <t xml:space="preserve"> </t>
        </is>
      </c>
    </row>
    <row r="24">
      <c r="A24" s="4" t="inlineStr">
        <is>
          <t>Mr Leftwic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Deferred compensatio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5" t="n">
        <v>500000</v>
      </c>
      <c r="A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9" t="n">
        <v>0.14</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9" t="n">
        <v>0.24</v>
      </c>
      <c r="AH27" s="4" t="inlineStr">
        <is>
          <t xml:space="preserve"> </t>
        </is>
      </c>
    </row>
    <row r="28">
      <c r="A28" s="4" t="inlineStr">
        <is>
          <t>Mr.Kalaji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Issuance of common stock in lieu of cash per settlement agreement ,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68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Deferr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33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Issuance of common stock in lieu of cash per settlement agreement ,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55</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Class of Warrant or Right, Exercise Price of Warrants or Rights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11" t="n">
        <v>1.431</v>
      </c>
      <c r="AA35" s="4" t="inlineStr">
        <is>
          <t xml:space="preserve"> </t>
        </is>
      </c>
      <c r="AB35" s="4" t="inlineStr">
        <is>
          <t xml:space="preserve"> </t>
        </is>
      </c>
      <c r="AC35" s="5" t="n">
        <v>4</v>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Shares conversion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Shares Convert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718574</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Issuance of stock option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9773</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San Diego Le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Area of land | ft²</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5197</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Payments for 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Lease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Letter of credi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an Diego Lease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Guaranty of leas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9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tem Vac Office Le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Payments for re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5" t="n">
        <v>4047</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Operating leas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500000</v>
      </c>
      <c r="T51" s="5" t="n">
        <v>160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Terminated Physici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Option to purchase common stock,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6" t="n">
        <v>0.1</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Settlement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200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Option to purchase common stock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8" t="n">
        <v>2.5</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Terminated Physician Agreement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25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Share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38.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8" t="n">
        <v>38.6</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Option to purchase common stock,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1000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Exercis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38.6</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Claim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50000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Terminated Physician Agreement [Member] | Share-Based Payment Arrange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Number of shares vest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ettlemen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Discount rate</t>
        </is>
      </c>
      <c r="B69" s="4" t="inlineStr">
        <is>
          <t xml:space="preserve"> </t>
        </is>
      </c>
      <c r="C69" s="4" t="inlineStr">
        <is>
          <t xml:space="preserve"> </t>
        </is>
      </c>
      <c r="D69" s="4" t="inlineStr">
        <is>
          <t xml:space="preserve"> </t>
        </is>
      </c>
      <c r="E69" s="4" t="inlineStr">
        <is>
          <t xml:space="preserve"> </t>
        </is>
      </c>
      <c r="F69" s="9" t="n">
        <v>0.939999999999999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Convertible note, settl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50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ettlement Agreement [Member] | Restrict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Issuance of common stock in lieu of cash per settlement agreement ,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6" t="n">
        <v>2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Warrant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4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6" t="n">
        <v>40000</v>
      </c>
      <c r="AE74" s="4" t="inlineStr">
        <is>
          <t xml:space="preserve"> </t>
        </is>
      </c>
      <c r="AF74" s="4" t="inlineStr">
        <is>
          <t xml:space="preserve"> </t>
        </is>
      </c>
      <c r="AG74" s="4" t="inlineStr">
        <is>
          <t xml:space="preserve"> </t>
        </is>
      </c>
      <c r="AH74" s="4" t="inlineStr">
        <is>
          <t xml:space="preserve"> </t>
        </is>
      </c>
    </row>
    <row r="75">
      <c r="A75" s="4" t="inlineStr">
        <is>
          <t>Class of Warrant or Right, Exercise Price of Warrants or Rights | $ / shares</t>
        </is>
      </c>
      <c r="B75" s="4" t="inlineStr">
        <is>
          <t xml:space="preserve"> </t>
        </is>
      </c>
      <c r="C75" s="4" t="inlineStr">
        <is>
          <t xml:space="preserve"> </t>
        </is>
      </c>
      <c r="D75" s="4" t="inlineStr">
        <is>
          <t xml:space="preserve"> </t>
        </is>
      </c>
      <c r="E75" s="4" t="inlineStr">
        <is>
          <t xml:space="preserve"> </t>
        </is>
      </c>
      <c r="F75" s="4" t="inlineStr">
        <is>
          <t xml:space="preserve"> </t>
        </is>
      </c>
      <c r="G75" s="8" t="n">
        <v>13.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8" t="n">
        <v>13.2</v>
      </c>
      <c r="AE75" s="4" t="inlineStr">
        <is>
          <t xml:space="preserve"> </t>
        </is>
      </c>
      <c r="AF75" s="4" t="inlineStr">
        <is>
          <t xml:space="preserve"> </t>
        </is>
      </c>
      <c r="AG75" s="4" t="inlineStr">
        <is>
          <t xml:space="preserve"> </t>
        </is>
      </c>
      <c r="AH75" s="4" t="inlineStr">
        <is>
          <t xml:space="preserve"> </t>
        </is>
      </c>
    </row>
    <row r="76">
      <c r="A76" s="4" t="inlineStr">
        <is>
          <t>Warrants and Rights Outstanding,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Convertible Promissory Note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Unasserted Claim</t>
        </is>
      </c>
      <c r="B79" s="4" t="inlineStr">
        <is>
          <t xml:space="preserve"> </t>
        </is>
      </c>
      <c r="C79" s="4" t="inlineStr">
        <is>
          <t xml:space="preserve"> </t>
        </is>
      </c>
      <c r="D79" s="4" t="inlineStr">
        <is>
          <t xml:space="preserve"> </t>
        </is>
      </c>
      <c r="E79" s="4" t="inlineStr">
        <is>
          <t xml:space="preserve"> </t>
        </is>
      </c>
      <c r="F79" s="5" t="n">
        <v>1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5000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Discount rate</t>
        </is>
      </c>
      <c r="B80" s="4" t="inlineStr">
        <is>
          <t xml:space="preserve"> </t>
        </is>
      </c>
      <c r="C80" s="4" t="inlineStr">
        <is>
          <t xml:space="preserve"> </t>
        </is>
      </c>
      <c r="D80" s="4" t="inlineStr">
        <is>
          <t xml:space="preserve"> </t>
        </is>
      </c>
      <c r="E80" s="4" t="inlineStr">
        <is>
          <t xml:space="preserve"> </t>
        </is>
      </c>
      <c r="F80" s="9" t="n">
        <v>0.0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Payments of financing costs</t>
        </is>
      </c>
      <c r="B81" s="4" t="inlineStr">
        <is>
          <t xml:space="preserve"> </t>
        </is>
      </c>
      <c r="C81" s="4" t="inlineStr">
        <is>
          <t xml:space="preserve"> </t>
        </is>
      </c>
      <c r="D81" s="4" t="inlineStr">
        <is>
          <t xml:space="preserve"> </t>
        </is>
      </c>
      <c r="E81" s="4" t="inlineStr">
        <is>
          <t xml:space="preserve"> </t>
        </is>
      </c>
      <c r="F81" s="5" t="n">
        <v>8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9" t="n">
        <v>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Convertible note, settl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1500000</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Convertible Promissory Note Purchase Agreement [Member] | Non Affiliated Purchas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Payments of financing costs</t>
        </is>
      </c>
      <c r="B86" s="4" t="inlineStr">
        <is>
          <t xml:space="preserve"> </t>
        </is>
      </c>
      <c r="C86" s="4" t="inlineStr">
        <is>
          <t xml:space="preserve"> </t>
        </is>
      </c>
      <c r="D86" s="4" t="inlineStr">
        <is>
          <t xml:space="preserve"> </t>
        </is>
      </c>
      <c r="E86" s="4" t="inlineStr">
        <is>
          <t xml:space="preserve"> </t>
        </is>
      </c>
      <c r="F86" s="5" t="n">
        <v>2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Convertible Promissory Note Purchase Agreement [Member] | 2024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6" t="n">
        <v>2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Convertible Promissory Note Purchase Agreement [Member] | 2024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Principal amount</t>
        </is>
      </c>
      <c r="B92" s="4" t="inlineStr">
        <is>
          <t xml:space="preserve"> </t>
        </is>
      </c>
      <c r="C92" s="5" t="n">
        <v>200000</v>
      </c>
      <c r="D92" s="4" t="inlineStr">
        <is>
          <t xml:space="preserve"> </t>
        </is>
      </c>
      <c r="E92" s="4" t="inlineStr">
        <is>
          <t xml:space="preserve"> </t>
        </is>
      </c>
      <c r="F92" s="5" t="n">
        <v>35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180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Accrued interest</t>
        </is>
      </c>
      <c r="B93" s="4" t="inlineStr">
        <is>
          <t xml:space="preserve"> </t>
        </is>
      </c>
      <c r="C93" s="6" t="n">
        <v>11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18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Shares conversion value</t>
        </is>
      </c>
      <c r="B94" s="4" t="inlineStr">
        <is>
          <t xml:space="preserve"> </t>
        </is>
      </c>
      <c r="C94" s="5" t="n">
        <v>2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000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Shares Converted | shares</t>
        </is>
      </c>
      <c r="B95" s="4" t="inlineStr">
        <is>
          <t xml:space="preserve"> </t>
        </is>
      </c>
      <c r="C95" s="6" t="n">
        <v>18481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679045</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Manufacturing And Other Supplier Agreements [Member] | Vend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Contractual Oblig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7000000</v>
      </c>
      <c r="T98" s="6" t="n">
        <v>7300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Manufacturing And Other Supplier Agreements [Member] | Vendors [Member] | AUSTRALI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Other commi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1600000</v>
      </c>
      <c r="T101" s="6" t="n">
        <v>2000000</v>
      </c>
      <c r="U101" s="4" t="inlineStr">
        <is>
          <t xml:space="preserve"> </t>
        </is>
      </c>
      <c r="V101" s="4" t="inlineStr">
        <is>
          <t xml:space="preserve"> </t>
        </is>
      </c>
      <c r="W101" s="13" t="n">
        <v>2.4</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13" t="n">
        <v>2.9</v>
      </c>
      <c r="AG101" s="4" t="inlineStr">
        <is>
          <t xml:space="preserve"> </t>
        </is>
      </c>
      <c r="AH101" s="4" t="inlineStr">
        <is>
          <t xml:space="preserve"> </t>
        </is>
      </c>
    </row>
    <row r="102">
      <c r="A102" s="4" t="inlineStr">
        <is>
          <t>Manufacturing And Other Supplier Agreements [Member] | Vendors [Member] | Europ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Other commi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900000</v>
      </c>
      <c r="T104" s="6" t="n">
        <v>900000</v>
      </c>
      <c r="U104" s="4" t="inlineStr">
        <is>
          <t xml:space="preserve"> </t>
        </is>
      </c>
      <c r="V104" s="15" t="n">
        <v>800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15" t="n">
        <v>800000</v>
      </c>
      <c r="AF104" s="4" t="inlineStr">
        <is>
          <t xml:space="preserve"> </t>
        </is>
      </c>
      <c r="AG104" s="4" t="inlineStr">
        <is>
          <t xml:space="preserve"> </t>
        </is>
      </c>
      <c r="AH104" s="4" t="inlineStr">
        <is>
          <t xml:space="preserve"> </t>
        </is>
      </c>
    </row>
    <row r="105">
      <c r="A105" s="4" t="inlineStr">
        <is>
          <t>Accounts payable and accrued expenses and other 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6700000</v>
      </c>
      <c r="T105" s="5" t="n">
        <v>6100000</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Northwestern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Other commi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5" t="n">
        <v>10000000</v>
      </c>
    </row>
    <row r="109">
      <c r="A109" s="4" t="inlineStr">
        <is>
          <t>Other commitments, description</t>
        </is>
      </c>
      <c r="B109" s="4" t="inlineStr">
        <is>
          <t>a non-creditable and
non-refundable one-time milestone payment of $250,000 upon reaching an aggregate of $2,000,000 of net sales of a licensed product; (b)
a non-creditable and nonrefundable one-time milestone payment of $500,000 upon reaching an aggregate of $10,000,000 of net sales of a
licensed product; and (c) sublicensing royalty of twenty percent (20%) of any sublicensing revenue resulting from the grant of rights
hereund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Licens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Payments for royal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1870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Separation And Release Agreement [Member] | George Ng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Loss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Payment to related pa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5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5" t="n">
        <v>50000</v>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Commitment fe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08</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Accrued expenses and other current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40000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Standby Equity Purchas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Structuring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5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Issuance of commitment fee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387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Commitment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3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Standby Equity Purchase Agreement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Share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250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Shares issued 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0.0001</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Equity purchase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i) an amount equal
to 100% of the average of the daily traded amount during the five consecutive trading days immediately preceding an advance notice, or
(ii) 500,000 shares. For the SEPA to be utilized, the shares underlying the agreement need to be registered pursuant to a registration
statement filed with the SEC.</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Consulting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3" t="inlineStr">
        <is>
          <t>Loss Contingen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Issuance of stock, shares | shares</t>
        </is>
      </c>
      <c r="B130" s="4" t="inlineStr">
        <is>
          <t xml:space="preserve"> </t>
        </is>
      </c>
      <c r="C130" s="4" t="inlineStr">
        <is>
          <t xml:space="preserve"> </t>
        </is>
      </c>
      <c r="D130" s="4" t="inlineStr">
        <is>
          <t xml:space="preserve"> </t>
        </is>
      </c>
      <c r="E130" s="6" t="n">
        <v>5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sheetData>
  <mergeCells count="5">
    <mergeCell ref="S1:U1"/>
    <mergeCell ref="Q1:R1"/>
    <mergeCell ref="V1:W1"/>
    <mergeCell ref="AE1:A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Narrative) - USD ($) $ / shares in Units, $ in Thousands</t>
        </is>
      </c>
      <c r="J1" s="2" t="inlineStr">
        <is>
          <t>12 Months Ended</t>
        </is>
      </c>
    </row>
    <row r="2">
      <c r="B2" s="2" t="inlineStr">
        <is>
          <t>Mar. 31, 2025</t>
        </is>
      </c>
      <c r="C2" s="2" t="inlineStr">
        <is>
          <t>Mar. 28, 2025</t>
        </is>
      </c>
      <c r="D2" s="2" t="inlineStr">
        <is>
          <t>Feb. 05, 2025</t>
        </is>
      </c>
      <c r="E2" s="2" t="inlineStr">
        <is>
          <t>Feb. 04, 2025</t>
        </is>
      </c>
      <c r="F2" s="2" t="inlineStr">
        <is>
          <t>Jan. 09, 2025</t>
        </is>
      </c>
      <c r="G2" s="2" t="inlineStr">
        <is>
          <t>Nov. 15, 2024</t>
        </is>
      </c>
      <c r="H2" s="2" t="inlineStr">
        <is>
          <t>Nov. 14, 2024</t>
        </is>
      </c>
      <c r="I2" s="2" t="inlineStr">
        <is>
          <t>Oct. 23, 2024</t>
        </is>
      </c>
      <c r="J2" s="2" t="inlineStr">
        <is>
          <t>Dec. 31, 2024</t>
        </is>
      </c>
      <c r="K2" s="2" t="inlineStr">
        <is>
          <t>Dec. 31, 2023</t>
        </is>
      </c>
      <c r="M2" s="2" t="inlineStr">
        <is>
          <t>Jan. 21, 2025</t>
        </is>
      </c>
      <c r="N2" s="2" t="inlineStr">
        <is>
          <t>Jan. 03, 2025</t>
        </is>
      </c>
      <c r="O2" s="2" t="inlineStr">
        <is>
          <t>Oct. 11, 2024</t>
        </is>
      </c>
      <c r="P2" s="2" t="inlineStr">
        <is>
          <t>Sep. 04, 2024</t>
        </is>
      </c>
      <c r="Q2" s="2" t="inlineStr">
        <is>
          <t>Jul. 26, 2024</t>
        </is>
      </c>
      <c r="R2" s="2" t="inlineStr">
        <is>
          <t>Jul. 10, 2024</t>
        </is>
      </c>
      <c r="S2" s="2" t="inlineStr">
        <is>
          <t>Apr.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tock in lieu of cash per settlement agreement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4997</v>
      </c>
      <c r="K4" s="6" t="n">
        <v>71857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8" t="n">
        <v>1.14</v>
      </c>
      <c r="Q5" s="4" t="inlineStr">
        <is>
          <t xml:space="preserve"> </t>
        </is>
      </c>
      <c r="R5" s="4" t="inlineStr">
        <is>
          <t xml:space="preserve"> </t>
        </is>
      </c>
      <c r="S5" s="4" t="inlineStr">
        <is>
          <t xml:space="preserve"> </t>
        </is>
      </c>
    </row>
    <row r="6">
      <c r="A6" s="4" t="inlineStr">
        <is>
          <t>Ne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21</v>
      </c>
      <c r="K6" s="5" t="n">
        <v>286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923158</v>
      </c>
      <c r="K8" s="6" t="n">
        <v>1341217</v>
      </c>
      <c r="L8" s="4" t="inlineStr">
        <is>
          <t>[1]</t>
        </is>
      </c>
      <c r="M8" s="4" t="inlineStr">
        <is>
          <t xml:space="preserve"> </t>
        </is>
      </c>
      <c r="N8" s="4" t="inlineStr">
        <is>
          <t xml:space="preserve"> </t>
        </is>
      </c>
      <c r="O8" s="4" t="inlineStr">
        <is>
          <t xml:space="preserve"> </t>
        </is>
      </c>
      <c r="P8" s="4" t="inlineStr">
        <is>
          <t xml:space="preserve"> </t>
        </is>
      </c>
      <c r="Q8" s="6" t="n">
        <v>698812</v>
      </c>
      <c r="R8" s="4" t="inlineStr">
        <is>
          <t xml:space="preserve"> </t>
        </is>
      </c>
      <c r="S8" s="6" t="n">
        <v>196500</v>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7" t="n">
        <v>0.0001</v>
      </c>
      <c r="M9" s="4" t="inlineStr">
        <is>
          <t xml:space="preserve"> </t>
        </is>
      </c>
      <c r="N9" s="4" t="inlineStr">
        <is>
          <t xml:space="preserve"> </t>
        </is>
      </c>
      <c r="O9" s="4" t="inlineStr">
        <is>
          <t xml:space="preserve"> </t>
        </is>
      </c>
      <c r="P9" s="4" t="inlineStr">
        <is>
          <t xml:space="preserve"> </t>
        </is>
      </c>
      <c r="Q9" s="4" t="inlineStr">
        <is>
          <t xml:space="preserve"> </t>
        </is>
      </c>
      <c r="R9" s="7" t="n">
        <v>0.0001</v>
      </c>
      <c r="S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ommon stock in lieu of cash per settlement agreement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11" t="n">
        <v>1.431</v>
      </c>
      <c r="R13" s="4" t="inlineStr">
        <is>
          <t xml:space="preserve"> </t>
        </is>
      </c>
      <c r="S13" s="5" t="n">
        <v>4</v>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s to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323250</v>
      </c>
    </row>
    <row r="16">
      <c r="A16" s="4" t="inlineStr">
        <is>
          <t>Common Stock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common stock in lieu of cash per settlement agreement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50000</v>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lacement Agency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common stock in lieu of cash per settlement agreement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437869</v>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urcha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001</v>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7500</v>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ales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urcha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7" t="n">
        <v>0.0001</v>
      </c>
      <c r="P26" s="4" t="inlineStr">
        <is>
          <t xml:space="preserve"> </t>
        </is>
      </c>
      <c r="Q26" s="4" t="inlineStr">
        <is>
          <t xml:space="preserve"> </t>
        </is>
      </c>
      <c r="R26" s="4" t="inlineStr">
        <is>
          <t xml:space="preserve"> </t>
        </is>
      </c>
      <c r="S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5" t="n">
        <v>5100000</v>
      </c>
      <c r="P27" s="4" t="inlineStr">
        <is>
          <t xml:space="preserve"> </t>
        </is>
      </c>
      <c r="Q27" s="4" t="inlineStr">
        <is>
          <t xml:space="preserve"> </t>
        </is>
      </c>
      <c r="R27" s="4" t="inlineStr">
        <is>
          <t xml:space="preserve"> </t>
        </is>
      </c>
      <c r="S27" s="4" t="inlineStr">
        <is>
          <t xml:space="preserve"> </t>
        </is>
      </c>
    </row>
    <row r="28">
      <c r="A28" s="4" t="inlineStr">
        <is>
          <t>Securities Purchase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tock in lieu of cash per settlement agreemen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50000</v>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urcha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01</v>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equent Event [Member] | Settlement Of Two Thousand Twenty Four Bridge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ridg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5" t="n">
        <v>2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ubsequent Event [Member] | Settlement Of Term Notes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5" t="n">
        <v>14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equent Event [Member] | Settlement Of Term Notes [Member] | 2023 Term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6" t="n">
        <v>5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ubsequent Event [Member] | Settlement Of Term Notes [Member] | 2022 Term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et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6" t="n">
        <v>400</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equent Event [Member] | Settlement Of Term Notes [Member] | 2021 Term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t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6" t="n">
        <v>7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Settlement Of Deferred Compensation [Member] | 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ferred compensation and accrued interest amount in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5" t="n">
        <v>6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bsequent Event [Member] | Placement Agency Agreem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 of common stock in lieu of cash per settlement agreement , shares</t>
        </is>
      </c>
      <c r="B53" s="4" t="inlineStr">
        <is>
          <t xml:space="preserve"> </t>
        </is>
      </c>
      <c r="C53" s="4" t="inlineStr">
        <is>
          <t xml:space="preserve"> </t>
        </is>
      </c>
      <c r="D53" s="4" t="inlineStr">
        <is>
          <t xml:space="preserve"> </t>
        </is>
      </c>
      <c r="E53" s="4" t="inlineStr">
        <is>
          <t xml:space="preserve"> </t>
        </is>
      </c>
      <c r="F53" s="6" t="n">
        <v>5000000</v>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urchase price per share</t>
        </is>
      </c>
      <c r="B54" s="4" t="inlineStr">
        <is>
          <t xml:space="preserve"> </t>
        </is>
      </c>
      <c r="C54" s="4" t="inlineStr">
        <is>
          <t xml:space="preserve"> </t>
        </is>
      </c>
      <c r="D54" s="4" t="inlineStr">
        <is>
          <t xml:space="preserve"> </t>
        </is>
      </c>
      <c r="E54" s="4" t="inlineStr">
        <is>
          <t xml:space="preserve"> </t>
        </is>
      </c>
      <c r="F54" s="7" t="n">
        <v>0.0001</v>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8" t="n">
        <v>0.85</v>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5" t="n">
        <v>4300</v>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ubsequent Event [Member] | Sales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Issued During Period, Value, New Issues</t>
        </is>
      </c>
      <c r="B59" s="4" t="inlineStr">
        <is>
          <t xml:space="preserve"> </t>
        </is>
      </c>
      <c r="C59" s="4" t="inlineStr">
        <is>
          <t xml:space="preserve"> </t>
        </is>
      </c>
      <c r="D59" s="4" t="inlineStr">
        <is>
          <t xml:space="preserve"> </t>
        </is>
      </c>
      <c r="E59" s="5" t="n">
        <v>61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ubsequent Event [Member] | Sales Agreem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urchase price per share</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ubsequent Event [Member] | Market Offering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tock Issued During Period, Value, New Issues</t>
        </is>
      </c>
      <c r="B65" s="4" t="inlineStr">
        <is>
          <t xml:space="preserve"> </t>
        </is>
      </c>
      <c r="C65" s="4" t="inlineStr">
        <is>
          <t xml:space="preserve"> </t>
        </is>
      </c>
      <c r="D65" s="5" t="n">
        <v>11200</v>
      </c>
      <c r="E65" s="5" t="n">
        <v>51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ubsequent Event [Member] |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 of common stock in lieu of cash per settlement agreement , shares</t>
        </is>
      </c>
      <c r="B68" s="4" t="inlineStr">
        <is>
          <t xml:space="preserve"> </t>
        </is>
      </c>
      <c r="C68" s="6" t="n">
        <v>33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urchase price per share</t>
        </is>
      </c>
      <c r="B69" s="4" t="inlineStr">
        <is>
          <t xml:space="preserve"> </t>
        </is>
      </c>
      <c r="C69" s="8" t="n">
        <v>0.6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Gross proceeds from warrants</t>
        </is>
      </c>
      <c r="B70" s="5" t="n">
        <v>39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ubsequent Event [Member] | Securities Purchase Agreement [Member] | Pre-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ercise price</t>
        </is>
      </c>
      <c r="B73" s="4" t="inlineStr">
        <is>
          <t xml:space="preserve"> </t>
        </is>
      </c>
      <c r="C73" s="11" t="n">
        <v>0.64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s to purchase shares</t>
        </is>
      </c>
      <c r="B74" s="4" t="inlineStr">
        <is>
          <t xml:space="preserve"> </t>
        </is>
      </c>
      <c r="C74" s="6" t="n">
        <v>2728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par value</t>
        </is>
      </c>
      <c r="B75" s="4" t="inlineStr">
        <is>
          <t xml:space="preserve"> </t>
        </is>
      </c>
      <c r="C75" s="11" t="n">
        <v>0.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ubsequent Event [Member] | Securities Purchase Agreement [Member] | Series G Common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xercise price</t>
        </is>
      </c>
      <c r="B78" s="4" t="inlineStr">
        <is>
          <t xml:space="preserve"> </t>
        </is>
      </c>
      <c r="C78" s="7" t="n">
        <v>0.695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to purchase shares</t>
        </is>
      </c>
      <c r="B79" s="4" t="inlineStr">
        <is>
          <t xml:space="preserve"> </t>
        </is>
      </c>
      <c r="C79" s="6" t="n">
        <v>6053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row r="81">
      <c r="A81" s="4" t="inlineStr">
        <is>
          <t>[1]Retrospectively
    restated for reverse recapitalization.</t>
        </is>
      </c>
    </row>
  </sheetData>
  <mergeCells count="5">
    <mergeCell ref="A81:S81"/>
    <mergeCell ref="J1:L1"/>
    <mergeCell ref="K2:L2"/>
    <mergeCell ref="A80:S80"/>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2209</v>
      </c>
      <c r="C4" s="5" t="n">
        <v>-2921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402</v>
      </c>
      <c r="C6" s="6" t="n">
        <v>392</v>
      </c>
    </row>
    <row r="7">
      <c r="A7" s="4" t="inlineStr">
        <is>
          <t>Amortization of right of use assets</t>
        </is>
      </c>
      <c r="B7" s="6" t="n">
        <v>1133</v>
      </c>
      <c r="C7" s="6" t="n">
        <v>864</v>
      </c>
    </row>
    <row r="8">
      <c r="A8" s="4" t="inlineStr">
        <is>
          <t>Amortization of debt discount and financing costs</t>
        </is>
      </c>
      <c r="B8" s="6" t="n">
        <v>45</v>
      </c>
      <c r="C8" s="6" t="n">
        <v>432</v>
      </c>
    </row>
    <row r="9">
      <c r="A9" s="4" t="inlineStr">
        <is>
          <t>Stock-based compensation</t>
        </is>
      </c>
      <c r="B9" s="6" t="n">
        <v>2957</v>
      </c>
      <c r="C9" s="6" t="n">
        <v>4809</v>
      </c>
    </row>
    <row r="10">
      <c r="A10" s="4" t="inlineStr">
        <is>
          <t>Change in fair value of debt, other liabilities, and derivatives</t>
        </is>
      </c>
      <c r="B10" s="6" t="n">
        <v>-324</v>
      </c>
      <c r="C10" s="6" t="n">
        <v>-1178</v>
      </c>
    </row>
    <row r="11">
      <c r="A11" s="4" t="inlineStr">
        <is>
          <t>Series B convertible preferred stock financing costs</t>
        </is>
      </c>
      <c r="B11" s="4" t="inlineStr">
        <is>
          <t xml:space="preserve"> </t>
        </is>
      </c>
      <c r="C11" s="6" t="n">
        <v>2680</v>
      </c>
    </row>
    <row r="12">
      <c r="A12" s="4" t="inlineStr">
        <is>
          <t>Debt extinguishment</t>
        </is>
      </c>
      <c r="B12" s="4" t="inlineStr">
        <is>
          <t xml:space="preserve"> </t>
        </is>
      </c>
      <c r="C12" s="6" t="n">
        <v>471</v>
      </c>
    </row>
    <row r="13">
      <c r="A13" s="4" t="inlineStr">
        <is>
          <t>Disposal of fixed assets</t>
        </is>
      </c>
      <c r="B13" s="4" t="inlineStr">
        <is>
          <t xml:space="preserve"> </t>
        </is>
      </c>
      <c r="C13" s="6" t="n">
        <v>5</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1801</v>
      </c>
      <c r="C15" s="6" t="n">
        <v>-2219</v>
      </c>
    </row>
    <row r="16">
      <c r="A16" s="4" t="inlineStr">
        <is>
          <t>Accounts payable</t>
        </is>
      </c>
      <c r="B16" s="6" t="n">
        <v>-628</v>
      </c>
      <c r="C16" s="6" t="n">
        <v>-6170</v>
      </c>
    </row>
    <row r="17">
      <c r="A17" s="4" t="inlineStr">
        <is>
          <t>Accrued expenses and other current liabilities</t>
        </is>
      </c>
      <c r="B17" s="6" t="n">
        <v>-1854</v>
      </c>
      <c r="C17" s="6" t="n">
        <v>1275</v>
      </c>
    </row>
    <row r="18">
      <c r="A18" s="4" t="inlineStr">
        <is>
          <t>Other noncurrent liabilities</t>
        </is>
      </c>
      <c r="B18" s="4" t="inlineStr">
        <is>
          <t xml:space="preserve"> </t>
        </is>
      </c>
      <c r="C18" s="6" t="n">
        <v>1500</v>
      </c>
    </row>
    <row r="19">
      <c r="A19" s="4" t="inlineStr">
        <is>
          <t>Operating lease right of use liability</t>
        </is>
      </c>
      <c r="B19" s="6" t="n">
        <v>-1017</v>
      </c>
      <c r="C19" s="6" t="n">
        <v>-628</v>
      </c>
    </row>
    <row r="20">
      <c r="A20" s="4" t="inlineStr">
        <is>
          <t>Net cash used in operating activities</t>
        </is>
      </c>
      <c r="B20" s="6" t="n">
        <v>-19694</v>
      </c>
      <c r="C20" s="6" t="n">
        <v>-26983</v>
      </c>
    </row>
    <row r="21">
      <c r="A21" s="3" t="inlineStr">
        <is>
          <t>CASH FLOWS FROM INVESTING ACTIVITIES:</t>
        </is>
      </c>
      <c r="B21" s="4" t="inlineStr">
        <is>
          <t xml:space="preserve"> </t>
        </is>
      </c>
      <c r="C21" s="4" t="inlineStr">
        <is>
          <t xml:space="preserve"> </t>
        </is>
      </c>
    </row>
    <row r="22">
      <c r="A22" s="4" t="inlineStr">
        <is>
          <t>Purchases of machinery and equipment</t>
        </is>
      </c>
      <c r="B22" s="6" t="n">
        <v>-16</v>
      </c>
      <c r="C22" s="6" t="n">
        <v>-585</v>
      </c>
    </row>
    <row r="23">
      <c r="A23" s="4" t="inlineStr">
        <is>
          <t>Cash assumed in connection with the FLAG Merger</t>
        </is>
      </c>
      <c r="B23" s="4" t="inlineStr">
        <is>
          <t xml:space="preserve"> </t>
        </is>
      </c>
      <c r="C23" s="6" t="n">
        <v>9</v>
      </c>
    </row>
    <row r="24">
      <c r="A24" s="4" t="inlineStr">
        <is>
          <t>Security deposits, net</t>
        </is>
      </c>
      <c r="B24" s="4" t="inlineStr">
        <is>
          <t xml:space="preserve"> </t>
        </is>
      </c>
      <c r="C24" s="6" t="n">
        <v>98</v>
      </c>
    </row>
    <row r="25">
      <c r="A25" s="4" t="inlineStr">
        <is>
          <t>Net cash used in investing activities</t>
        </is>
      </c>
      <c r="B25" s="6" t="n">
        <v>-16</v>
      </c>
      <c r="C25" s="6" t="n">
        <v>-478</v>
      </c>
    </row>
    <row r="26">
      <c r="A26" s="3" t="inlineStr">
        <is>
          <t>CASH FLOWS FROM FINANCING ACTIVITIES:</t>
        </is>
      </c>
      <c r="B26" s="4" t="inlineStr">
        <is>
          <t xml:space="preserve"> </t>
        </is>
      </c>
      <c r="C26" s="4" t="inlineStr">
        <is>
          <t xml:space="preserve"> </t>
        </is>
      </c>
    </row>
    <row r="27">
      <c r="A27" s="4" t="inlineStr">
        <is>
          <t>Proceeds from Public Offerings</t>
        </is>
      </c>
      <c r="B27" s="6" t="n">
        <v>17065</v>
      </c>
      <c r="C27" s="4" t="inlineStr">
        <is>
          <t xml:space="preserve"> </t>
        </is>
      </c>
    </row>
    <row r="28">
      <c r="A28" s="4" t="inlineStr">
        <is>
          <t>Proceeds from May Inducement Offer</t>
        </is>
      </c>
      <c r="B28" s="6" t="n">
        <v>2140</v>
      </c>
      <c r="C28" s="4" t="inlineStr">
        <is>
          <t xml:space="preserve"> </t>
        </is>
      </c>
    </row>
    <row r="29">
      <c r="A29" s="4" t="inlineStr">
        <is>
          <t>Proceeds from issuance of noncontrolling interest in Nova Cell</t>
        </is>
      </c>
      <c r="B29" s="6" t="n">
        <v>2000</v>
      </c>
      <c r="C29" s="4" t="inlineStr">
        <is>
          <t xml:space="preserve"> </t>
        </is>
      </c>
    </row>
    <row r="30">
      <c r="A30" s="4" t="inlineStr">
        <is>
          <t>Proceeds from issuance of Convertible Notes</t>
        </is>
      </c>
      <c r="B30" s="6" t="n">
        <v>3000</v>
      </c>
      <c r="C30" s="4" t="inlineStr">
        <is>
          <t xml:space="preserve"> </t>
        </is>
      </c>
    </row>
    <row r="31">
      <c r="A31" s="4" t="inlineStr">
        <is>
          <t>Related party proceeds from issuance of bridge loans</t>
        </is>
      </c>
      <c r="B31" s="6" t="n">
        <v>200</v>
      </c>
      <c r="C31" s="4" t="inlineStr">
        <is>
          <t xml:space="preserve"> </t>
        </is>
      </c>
    </row>
    <row r="32">
      <c r="A32" s="4" t="inlineStr">
        <is>
          <t>Proceeds from issuance of promissory note</t>
        </is>
      </c>
      <c r="B32" s="6" t="n">
        <v>600</v>
      </c>
      <c r="C32" s="4" t="inlineStr">
        <is>
          <t xml:space="preserve"> </t>
        </is>
      </c>
    </row>
    <row r="33">
      <c r="A33" s="4" t="inlineStr">
        <is>
          <t>Proceeds from issuance of common shares and warrants per subscription agreement</t>
        </is>
      </c>
      <c r="B33" s="6" t="n">
        <v>1000</v>
      </c>
      <c r="C33" s="4" t="inlineStr">
        <is>
          <t xml:space="preserve"> </t>
        </is>
      </c>
    </row>
    <row r="34">
      <c r="A34" s="4" t="inlineStr">
        <is>
          <t>Proceeds from exercise of pre-funded warrants</t>
        </is>
      </c>
      <c r="B34" s="6" t="n">
        <v>2</v>
      </c>
      <c r="C34" s="4" t="inlineStr">
        <is>
          <t xml:space="preserve"> </t>
        </is>
      </c>
    </row>
    <row r="35">
      <c r="A35" s="4" t="inlineStr">
        <is>
          <t>Proceeds from exercise of stock options</t>
        </is>
      </c>
      <c r="B35" s="4" t="inlineStr">
        <is>
          <t xml:space="preserve"> </t>
        </is>
      </c>
      <c r="C35" s="6" t="n">
        <v>281</v>
      </c>
    </row>
    <row r="36">
      <c r="A36" s="4" t="inlineStr">
        <is>
          <t>Proceeds from exercise of common stock warrants</t>
        </is>
      </c>
      <c r="B36" s="6" t="n">
        <v>4803</v>
      </c>
      <c r="C36" s="4" t="inlineStr">
        <is>
          <t xml:space="preserve"> </t>
        </is>
      </c>
    </row>
    <row r="37">
      <c r="A37" s="4" t="inlineStr">
        <is>
          <t>Proceeds from issuance of Series B convertible preferred stock</t>
        </is>
      </c>
      <c r="B37" s="4" t="inlineStr">
        <is>
          <t xml:space="preserve"> </t>
        </is>
      </c>
      <c r="C37" s="6" t="n">
        <v>9590</v>
      </c>
    </row>
    <row r="38">
      <c r="A38" s="4" t="inlineStr">
        <is>
          <t>Related party proceeds from issuance of Series B convertible preferred stock</t>
        </is>
      </c>
      <c r="B38" s="4" t="inlineStr">
        <is>
          <t xml:space="preserve"> </t>
        </is>
      </c>
      <c r="C38" s="6" t="n">
        <v>14907</v>
      </c>
    </row>
    <row r="39">
      <c r="A39" s="4" t="inlineStr">
        <is>
          <t>Proceeds from Non-Redemption and PIPE Agreements</t>
        </is>
      </c>
      <c r="B39" s="4" t="inlineStr">
        <is>
          <t xml:space="preserve"> </t>
        </is>
      </c>
      <c r="C39" s="6" t="n">
        <v>2763</v>
      </c>
    </row>
    <row r="40">
      <c r="A40" s="4" t="inlineStr">
        <is>
          <t>Proceeds from simple agreements for future equity (SAFE)</t>
        </is>
      </c>
      <c r="B40" s="4" t="inlineStr">
        <is>
          <t xml:space="preserve"> </t>
        </is>
      </c>
      <c r="C40" s="6" t="n">
        <v>2760</v>
      </c>
    </row>
    <row r="41">
      <c r="A41" s="4" t="inlineStr">
        <is>
          <t>Proceeds from issuance of term notes payable</t>
        </is>
      </c>
      <c r="B41" s="4" t="inlineStr">
        <is>
          <t xml:space="preserve"> </t>
        </is>
      </c>
      <c r="C41" s="6" t="n">
        <v>1250</v>
      </c>
    </row>
    <row r="42">
      <c r="A42" s="4" t="inlineStr">
        <is>
          <t>Related party proceeds from issuance of term notes payable</t>
        </is>
      </c>
      <c r="B42" s="4" t="inlineStr">
        <is>
          <t xml:space="preserve"> </t>
        </is>
      </c>
      <c r="C42" s="6" t="n">
        <v>2000</v>
      </c>
    </row>
    <row r="43">
      <c r="A43" s="4" t="inlineStr">
        <is>
          <t>Repayment of convertible note payable</t>
        </is>
      </c>
      <c r="B43" s="6" t="n">
        <v>-1500</v>
      </c>
      <c r="C43" s="4" t="inlineStr">
        <is>
          <t xml:space="preserve"> </t>
        </is>
      </c>
    </row>
    <row r="44">
      <c r="A44" s="4" t="inlineStr">
        <is>
          <t>Repayment of principal on loan payable to bank</t>
        </is>
      </c>
      <c r="B44" s="4" t="inlineStr">
        <is>
          <t xml:space="preserve"> </t>
        </is>
      </c>
      <c r="C44" s="6" t="n">
        <v>-1000</v>
      </c>
    </row>
    <row r="45">
      <c r="A45" s="4" t="inlineStr">
        <is>
          <t>Repayment of principal on related party term notes payable</t>
        </is>
      </c>
      <c r="B45" s="4" t="inlineStr">
        <is>
          <t xml:space="preserve"> </t>
        </is>
      </c>
      <c r="C45" s="6" t="n">
        <v>-950</v>
      </c>
    </row>
    <row r="46">
      <c r="A46" s="4" t="inlineStr">
        <is>
          <t>Repayment of principal on term notes payable</t>
        </is>
      </c>
      <c r="B46" s="6" t="n">
        <v>-300</v>
      </c>
      <c r="C46" s="6" t="n">
        <v>-300</v>
      </c>
    </row>
    <row r="47">
      <c r="A47" s="4" t="inlineStr">
        <is>
          <t>Repayment of financing lease obligations</t>
        </is>
      </c>
      <c r="B47" s="6" t="n">
        <v>-82</v>
      </c>
      <c r="C47" s="6" t="n">
        <v>-101</v>
      </c>
    </row>
    <row r="48">
      <c r="A48" s="4" t="inlineStr">
        <is>
          <t>Payment of financing costs</t>
        </is>
      </c>
      <c r="B48" s="6" t="n">
        <v>-1554</v>
      </c>
      <c r="C48" s="6" t="n">
        <v>-2156</v>
      </c>
    </row>
    <row r="49">
      <c r="A49" s="4" t="inlineStr">
        <is>
          <t>Payment of debt issuance costs</t>
        </is>
      </c>
      <c r="B49" s="6" t="n">
        <v>-9</v>
      </c>
      <c r="C49" s="4" t="inlineStr">
        <is>
          <t xml:space="preserve"> </t>
        </is>
      </c>
    </row>
    <row r="50">
      <c r="A50" s="4" t="inlineStr">
        <is>
          <t>Net cash provided by financing activities</t>
        </is>
      </c>
      <c r="B50" s="6" t="n">
        <v>27365</v>
      </c>
      <c r="C50" s="6" t="n">
        <v>29044</v>
      </c>
    </row>
    <row r="51">
      <c r="A51" s="4" t="inlineStr">
        <is>
          <t>Effect of exchange rate changes on cash</t>
        </is>
      </c>
      <c r="B51" s="6" t="n">
        <v>-13</v>
      </c>
      <c r="C51" s="6" t="n">
        <v>-6</v>
      </c>
    </row>
    <row r="52">
      <c r="A52" s="4" t="inlineStr">
        <is>
          <t>NET INCREASE IN CASH AND RESTRICTED CASH</t>
        </is>
      </c>
      <c r="B52" s="6" t="n">
        <v>7642</v>
      </c>
      <c r="C52" s="6" t="n">
        <v>1577</v>
      </c>
    </row>
    <row r="53">
      <c r="A53" s="3" t="inlineStr">
        <is>
          <t>CASH AND RESTRICTED CASH BALANCE:</t>
        </is>
      </c>
      <c r="B53" s="4" t="inlineStr">
        <is>
          <t xml:space="preserve"> </t>
        </is>
      </c>
      <c r="C53" s="4" t="inlineStr">
        <is>
          <t xml:space="preserve"> </t>
        </is>
      </c>
    </row>
    <row r="54">
      <c r="A54" s="4" t="inlineStr">
        <is>
          <t>At beginning of the year</t>
        </is>
      </c>
      <c r="B54" s="6" t="n">
        <v>2167</v>
      </c>
      <c r="C54" s="6" t="n">
        <v>590</v>
      </c>
    </row>
    <row r="55">
      <c r="A55" s="4" t="inlineStr">
        <is>
          <t>At end of the year</t>
        </is>
      </c>
      <c r="B55" s="6" t="n">
        <v>9809</v>
      </c>
      <c r="C55" s="6" t="n">
        <v>2167</v>
      </c>
    </row>
    <row r="56">
      <c r="A56" s="3" t="inlineStr">
        <is>
          <t>SUPPLEMENTAL DISCLOSURE OF CASH FLOW INFORMATION</t>
        </is>
      </c>
      <c r="B56" s="4" t="inlineStr">
        <is>
          <t xml:space="preserve"> </t>
        </is>
      </c>
      <c r="C56" s="4" t="inlineStr">
        <is>
          <t xml:space="preserve"> </t>
        </is>
      </c>
    </row>
    <row r="57">
      <c r="A57" s="4" t="inlineStr">
        <is>
          <t>Cash paid for interest</t>
        </is>
      </c>
      <c r="B57" s="6" t="n">
        <v>140</v>
      </c>
      <c r="C57" s="6" t="n">
        <v>404</v>
      </c>
    </row>
    <row r="58">
      <c r="A58" s="4" t="inlineStr">
        <is>
          <t>Cash paid for income taxes</t>
        </is>
      </c>
      <c r="B58" s="6" t="n">
        <v>14</v>
      </c>
      <c r="C58" s="6" t="n">
        <v>11</v>
      </c>
    </row>
    <row r="59">
      <c r="A59" s="3" t="inlineStr">
        <is>
          <t>SUPPLEMENTAL SCHEDULE OF NONCASH FINANCING AND INVESTING ACTIVITIES</t>
        </is>
      </c>
      <c r="B59" s="4" t="inlineStr">
        <is>
          <t xml:space="preserve"> </t>
        </is>
      </c>
      <c r="C59" s="4" t="inlineStr">
        <is>
          <t xml:space="preserve"> </t>
        </is>
      </c>
    </row>
    <row r="60">
      <c r="A60" s="4" t="inlineStr">
        <is>
          <t>Issuance of common stock per convertible note conversion</t>
        </is>
      </c>
      <c r="B60" s="6" t="n">
        <v>3071</v>
      </c>
      <c r="C60" s="4" t="inlineStr">
        <is>
          <t xml:space="preserve"> </t>
        </is>
      </c>
    </row>
    <row r="61">
      <c r="A61" s="4" t="inlineStr">
        <is>
          <t>Deemed dividend on warrants</t>
        </is>
      </c>
      <c r="B61" s="6" t="n">
        <v>1671</v>
      </c>
      <c r="C61" s="4" t="inlineStr">
        <is>
          <t xml:space="preserve"> </t>
        </is>
      </c>
    </row>
    <row r="62">
      <c r="A62" s="4" t="inlineStr">
        <is>
          <t>Issuance of convertible note for legal settlement</t>
        </is>
      </c>
      <c r="B62" s="6" t="n">
        <v>1500</v>
      </c>
      <c r="C62" s="4" t="inlineStr">
        <is>
          <t xml:space="preserve"> </t>
        </is>
      </c>
    </row>
    <row r="63">
      <c r="A63" s="4" t="inlineStr">
        <is>
          <t>Issuance of common stock in lieu of cash for services</t>
        </is>
      </c>
      <c r="B63" s="6" t="n">
        <v>289</v>
      </c>
      <c r="C63" s="4" t="inlineStr">
        <is>
          <t xml:space="preserve"> </t>
        </is>
      </c>
    </row>
    <row r="64">
      <c r="A64" s="4" t="inlineStr">
        <is>
          <t>Related party issuance of common stock in lieu of cash for services</t>
        </is>
      </c>
      <c r="B64" s="6" t="n">
        <v>80</v>
      </c>
      <c r="C64" s="4" t="inlineStr">
        <is>
          <t xml:space="preserve"> </t>
        </is>
      </c>
    </row>
    <row r="65">
      <c r="A65" s="4" t="inlineStr">
        <is>
          <t>Issuance of common stock and warrants for legal settlement</t>
        </is>
      </c>
      <c r="B65" s="6" t="n">
        <v>308</v>
      </c>
      <c r="C65" s="4" t="inlineStr">
        <is>
          <t xml:space="preserve"> </t>
        </is>
      </c>
    </row>
    <row r="66">
      <c r="A66" s="4" t="inlineStr">
        <is>
          <t>Debt discount on Convertible Notes</t>
        </is>
      </c>
      <c r="B66" s="6" t="n">
        <v>109</v>
      </c>
      <c r="C66" s="4" t="inlineStr">
        <is>
          <t xml:space="preserve"> </t>
        </is>
      </c>
    </row>
    <row r="67">
      <c r="A67" s="4" t="inlineStr">
        <is>
          <t>Issuance of common stock in lieu of cash for SEPA commitment fee</t>
        </is>
      </c>
      <c r="B67" s="6" t="n">
        <v>81</v>
      </c>
      <c r="C67" s="4" t="inlineStr">
        <is>
          <t xml:space="preserve"> </t>
        </is>
      </c>
    </row>
    <row r="68">
      <c r="A68" s="4" t="inlineStr">
        <is>
          <t>Financing fees</t>
        </is>
      </c>
      <c r="B68" s="6" t="n">
        <v>-91</v>
      </c>
      <c r="C68" s="6" t="n">
        <v>-2604</v>
      </c>
    </row>
    <row r="69">
      <c r="A69" s="4" t="inlineStr">
        <is>
          <t>Issuance of restricted stock units for liability settlement</t>
        </is>
      </c>
      <c r="B69" s="6" t="n">
        <v>133</v>
      </c>
      <c r="C69" s="6" t="n">
        <v>72</v>
      </c>
    </row>
    <row r="70">
      <c r="A70" s="4" t="inlineStr">
        <is>
          <t>Issuance of common stock for deferred compensation settlement in connection with FLAG Merger</t>
        </is>
      </c>
      <c r="B70" s="4" t="inlineStr">
        <is>
          <t xml:space="preserve"> </t>
        </is>
      </c>
      <c r="C70" s="6" t="n">
        <v>344</v>
      </c>
    </row>
    <row r="71">
      <c r="A71" s="4" t="inlineStr">
        <is>
          <t>Issuance of warrants for deferred compensation settlement in connection with FLAG Merger</t>
        </is>
      </c>
      <c r="B71" s="4" t="inlineStr">
        <is>
          <t xml:space="preserve"> </t>
        </is>
      </c>
      <c r="C71" s="6" t="n">
        <v>705</v>
      </c>
    </row>
    <row r="72">
      <c r="A72" s="4" t="inlineStr">
        <is>
          <t>Issuance of common stock with term notes as interest paid in kind and other</t>
        </is>
      </c>
      <c r="B72" s="4" t="inlineStr">
        <is>
          <t xml:space="preserve"> </t>
        </is>
      </c>
      <c r="C72" s="6" t="n">
        <v>272</v>
      </c>
    </row>
    <row r="73">
      <c r="A73" s="4" t="inlineStr">
        <is>
          <t>Assumed liabilities from FLAG Merger</t>
        </is>
      </c>
      <c r="B73" s="4" t="inlineStr">
        <is>
          <t xml:space="preserve"> </t>
        </is>
      </c>
      <c r="C73" s="6" t="n">
        <v>-6813</v>
      </c>
    </row>
    <row r="74">
      <c r="A74" s="4" t="inlineStr">
        <is>
          <t>Assumed warrant liability from FLAG Merger</t>
        </is>
      </c>
      <c r="B74" s="4" t="inlineStr">
        <is>
          <t xml:space="preserve"> </t>
        </is>
      </c>
      <c r="C74" s="6" t="n">
        <v>-3389</v>
      </c>
    </row>
    <row r="75">
      <c r="A75" s="4" t="inlineStr">
        <is>
          <t>Issuance of common stock as a result of the FLAG Merger</t>
        </is>
      </c>
      <c r="B75" s="4" t="inlineStr">
        <is>
          <t xml:space="preserve"> </t>
        </is>
      </c>
      <c r="C75" s="6" t="n">
        <v>56090</v>
      </c>
    </row>
    <row r="76">
      <c r="A76" s="4" t="inlineStr">
        <is>
          <t>Forward purchase agreement derivative asset</t>
        </is>
      </c>
      <c r="B76" s="4" t="inlineStr">
        <is>
          <t xml:space="preserve"> </t>
        </is>
      </c>
      <c r="C76" s="6" t="n">
        <v>4520</v>
      </c>
    </row>
    <row r="77">
      <c r="A77" s="4" t="inlineStr">
        <is>
          <t>Issuance of common stock upon conversion of convertible preferred stock</t>
        </is>
      </c>
      <c r="B77" s="4" t="inlineStr">
        <is>
          <t xml:space="preserve"> </t>
        </is>
      </c>
      <c r="C77" s="6" t="n">
        <v>9601</v>
      </c>
    </row>
    <row r="78">
      <c r="A78" s="4" t="inlineStr">
        <is>
          <t>Issuance of SAFE in lieu of cash for advisory services</t>
        </is>
      </c>
      <c r="B78" s="4" t="inlineStr">
        <is>
          <t xml:space="preserve"> </t>
        </is>
      </c>
      <c r="C78" s="6" t="n">
        <v>166</v>
      </c>
    </row>
    <row r="79">
      <c r="A79" s="4" t="inlineStr">
        <is>
          <t>Issuance of common stock for Calidi debt settlement in connection with FLAG Merger</t>
        </is>
      </c>
      <c r="B79" s="4" t="inlineStr">
        <is>
          <t xml:space="preserve"> </t>
        </is>
      </c>
      <c r="C79" s="6" t="n">
        <v>2234</v>
      </c>
    </row>
    <row r="80">
      <c r="A80" s="4" t="inlineStr">
        <is>
          <t>Machinery and equipment acquired through financing leases</t>
        </is>
      </c>
      <c r="B80" s="4" t="inlineStr">
        <is>
          <t xml:space="preserve"> </t>
        </is>
      </c>
      <c r="C80" s="5" t="n">
        <v>1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2143</v>
      </c>
      <c r="C4" s="5" t="n">
        <v>-292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2:39Z</dcterms:created>
  <dcterms:modified xmlns:dcterms="http://purl.org/dc/terms/" xmlns:xsi="http://www.w3.org/2001/XMLSchema-instance" xsi:type="dcterms:W3CDTF">2025-03-31T20:52:45Z</dcterms:modified>
</cp:coreProperties>
</file>